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hanges in Accounting Policies" sheetId="11" state="visible" r:id="rId11"/>
    <sheet xmlns:r="http://schemas.openxmlformats.org/officeDocument/2006/relationships" name="Revenue" sheetId="12" state="visible" r:id="rId12"/>
    <sheet xmlns:r="http://schemas.openxmlformats.org/officeDocument/2006/relationships" name="Condensed Consolidated Financia" sheetId="13" state="visible" r:id="rId13"/>
    <sheet xmlns:r="http://schemas.openxmlformats.org/officeDocument/2006/relationships" name="Deferred Contract Costs" sheetId="14" state="visible" r:id="rId14"/>
    <sheet xmlns:r="http://schemas.openxmlformats.org/officeDocument/2006/relationships" name="Long-Term Debt"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et Earnings per Share" sheetId="19" state="visible" r:id="rId19"/>
    <sheet xmlns:r="http://schemas.openxmlformats.org/officeDocument/2006/relationships" name="Divestitures" sheetId="20" state="visible" r:id="rId20"/>
    <sheet xmlns:r="http://schemas.openxmlformats.org/officeDocument/2006/relationships" name="Segment Information" sheetId="21" state="visible" r:id="rId21"/>
    <sheet xmlns:r="http://schemas.openxmlformats.org/officeDocument/2006/relationships" name="Share Repurchase Program" sheetId="22" state="visible" r:id="rId22"/>
    <sheet xmlns:r="http://schemas.openxmlformats.org/officeDocument/2006/relationships" name="Summary of Significant Accoun_2" sheetId="23" state="visible" r:id="rId23"/>
    <sheet xmlns:r="http://schemas.openxmlformats.org/officeDocument/2006/relationships" name="Changes in Accounting Policies " sheetId="24" state="visible" r:id="rId24"/>
    <sheet xmlns:r="http://schemas.openxmlformats.org/officeDocument/2006/relationships" name="Revenue (Tables)" sheetId="25" state="visible" r:id="rId25"/>
    <sheet xmlns:r="http://schemas.openxmlformats.org/officeDocument/2006/relationships" name="Condensed Consolidated Financ_2" sheetId="26" state="visible" r:id="rId26"/>
    <sheet xmlns:r="http://schemas.openxmlformats.org/officeDocument/2006/relationships" name="Deferred Contract Costs (Tables" sheetId="27" state="visible" r:id="rId27"/>
    <sheet xmlns:r="http://schemas.openxmlformats.org/officeDocument/2006/relationships" name="Long-Term Debt (Tables)" sheetId="28" state="visible" r:id="rId28"/>
    <sheet xmlns:r="http://schemas.openxmlformats.org/officeDocument/2006/relationships" name="Related Party Transactions (Tab" sheetId="29" state="visible" r:id="rId29"/>
    <sheet xmlns:r="http://schemas.openxmlformats.org/officeDocument/2006/relationships" name="Net Earnings per Share (Tables)" sheetId="30" state="visible" r:id="rId30"/>
    <sheet xmlns:r="http://schemas.openxmlformats.org/officeDocument/2006/relationships" name="Segment Information (Tables)" sheetId="31" state="visible" r:id="rId31"/>
    <sheet xmlns:r="http://schemas.openxmlformats.org/officeDocument/2006/relationships" name="Share Repurchase Program (Table" sheetId="32" state="visible" r:id="rId32"/>
    <sheet xmlns:r="http://schemas.openxmlformats.org/officeDocument/2006/relationships" name="Basis of Presentation - (Narrat" sheetId="33" state="visible" r:id="rId33"/>
    <sheet xmlns:r="http://schemas.openxmlformats.org/officeDocument/2006/relationships" name="Changes in Accounting Policie_2" sheetId="34" state="visible" r:id="rId34"/>
    <sheet xmlns:r="http://schemas.openxmlformats.org/officeDocument/2006/relationships" name="Changes in Accounting Policie_3" sheetId="35" state="visible" r:id="rId35"/>
    <sheet xmlns:r="http://schemas.openxmlformats.org/officeDocument/2006/relationships" name="Changes in Accounting Policie_4" sheetId="36" state="visible" r:id="rId36"/>
    <sheet xmlns:r="http://schemas.openxmlformats.org/officeDocument/2006/relationships" name="Changes in Accounting Policie_5" sheetId="37" state="visible" r:id="rId37"/>
    <sheet xmlns:r="http://schemas.openxmlformats.org/officeDocument/2006/relationships" name="Revenue - Disaggregate Revenue " sheetId="38" state="visible" r:id="rId38"/>
    <sheet xmlns:r="http://schemas.openxmlformats.org/officeDocument/2006/relationships" name="Revenue - Customer Contracts (D" sheetId="39" state="visible" r:id="rId39"/>
    <sheet xmlns:r="http://schemas.openxmlformats.org/officeDocument/2006/relationships" name="Revenue - (Narrative) (Details)" sheetId="40" state="visible" r:id="rId40"/>
    <sheet xmlns:r="http://schemas.openxmlformats.org/officeDocument/2006/relationships" name="Condensed Consolidated Financ_3" sheetId="41" state="visible" r:id="rId41"/>
    <sheet xmlns:r="http://schemas.openxmlformats.org/officeDocument/2006/relationships" name="Condensed Consolidated Financ_4" sheetId="42" state="visible" r:id="rId42"/>
    <sheet xmlns:r="http://schemas.openxmlformats.org/officeDocument/2006/relationships" name="Condensed Consolidated Financ_5" sheetId="43" state="visible" r:id="rId43"/>
    <sheet xmlns:r="http://schemas.openxmlformats.org/officeDocument/2006/relationships" name="Deferred Contract Costs (Detail" sheetId="44" state="visible" r:id="rId44"/>
    <sheet xmlns:r="http://schemas.openxmlformats.org/officeDocument/2006/relationships" name="Long-Term Debt - (Schedule of L" sheetId="45" state="visible" r:id="rId45"/>
    <sheet xmlns:r="http://schemas.openxmlformats.org/officeDocument/2006/relationships" name="Long-Term Debt - (Narrative) (D" sheetId="46" state="visible" r:id="rId46"/>
    <sheet xmlns:r="http://schemas.openxmlformats.org/officeDocument/2006/relationships" name="Long-Term Debt - (Principal Mat" sheetId="47" state="visible" r:id="rId47"/>
    <sheet xmlns:r="http://schemas.openxmlformats.org/officeDocument/2006/relationships" name="Financial Instruments - (Narrat" sheetId="48" state="visible" r:id="rId48"/>
    <sheet xmlns:r="http://schemas.openxmlformats.org/officeDocument/2006/relationships" name="Commitments and Contingencies -" sheetId="49" state="visible" r:id="rId49"/>
    <sheet xmlns:r="http://schemas.openxmlformats.org/officeDocument/2006/relationships" name="Related Party Transactions - (N" sheetId="50" state="visible" r:id="rId50"/>
    <sheet xmlns:r="http://schemas.openxmlformats.org/officeDocument/2006/relationships" name="Related Party Transactions - (R" sheetId="51" state="visible" r:id="rId51"/>
    <sheet xmlns:r="http://schemas.openxmlformats.org/officeDocument/2006/relationships" name="Net Earnings per Share - (Summa" sheetId="52" state="visible" r:id="rId52"/>
    <sheet xmlns:r="http://schemas.openxmlformats.org/officeDocument/2006/relationships" name="Net Earnings per Share - (Narra" sheetId="53" state="visible" r:id="rId53"/>
    <sheet xmlns:r="http://schemas.openxmlformats.org/officeDocument/2006/relationships" name="Divestitures - (Narrative) (Det" sheetId="54" state="visible" r:id="rId54"/>
    <sheet xmlns:r="http://schemas.openxmlformats.org/officeDocument/2006/relationships" name="Segment Information - (Narrativ" sheetId="55" state="visible" r:id="rId55"/>
    <sheet xmlns:r="http://schemas.openxmlformats.org/officeDocument/2006/relationships" name="Segment Information - (Summariz" sheetId="56" state="visible" r:id="rId56"/>
    <sheet xmlns:r="http://schemas.openxmlformats.org/officeDocument/2006/relationships" name="Share Repurchase Program - (Nar" sheetId="57" state="visible" r:id="rId57"/>
    <sheet xmlns:r="http://schemas.openxmlformats.org/officeDocument/2006/relationships" name="Share Repurchase Program - Sche" sheetId="58" state="visible" r:id="rId58"/>
  </sheets>
  <definedNames/>
  <calcPr calcId="124519" fullCalcOnLoad="1"/>
</workbook>
</file>

<file path=xl/sharedStrings.xml><?xml version="1.0" encoding="utf-8"?>
<sst xmlns="http://schemas.openxmlformats.org/spreadsheetml/2006/main" uniqueCount="581">
  <si>
    <t>Document and Entity Information - shares</t>
  </si>
  <si>
    <t>9 Months Ended</t>
  </si>
  <si>
    <t>Sep. 30, 2018</t>
  </si>
  <si>
    <t>Oct. 29, 2018</t>
  </si>
  <si>
    <t>Document and Entity Information [Abstract]</t>
  </si>
  <si>
    <t>Entity Registrant Name</t>
  </si>
  <si>
    <t>Fidelity National Information Service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Settlement deposits</t>
  </si>
  <si>
    <t>Trade receivables, net of allowance for doubtful accounts of $29 and $63 as of September 30, 2018 and December 31, 2017, respectively</t>
  </si>
  <si>
    <t>Contract assets</t>
  </si>
  <si>
    <t>Settlement receivables</t>
  </si>
  <si>
    <t>Other receivables</t>
  </si>
  <si>
    <t>Prepaid expenses and other current assets</t>
  </si>
  <si>
    <t>Assets held for sale</t>
  </si>
  <si>
    <t>Total current assets</t>
  </si>
  <si>
    <t>Property and equipment, net</t>
  </si>
  <si>
    <t>Goodwill</t>
  </si>
  <si>
    <t>Intangible assets, net</t>
  </si>
  <si>
    <t>Computer software, net</t>
  </si>
  <si>
    <t>Deferred contract costs, net</t>
  </si>
  <si>
    <t>Other noncurrent assets</t>
  </si>
  <si>
    <t>Total assets</t>
  </si>
  <si>
    <t>Current liabilities:</t>
  </si>
  <si>
    <t>Accounts payable and accrued liabilities</t>
  </si>
  <si>
    <t>Settlement payables</t>
  </si>
  <si>
    <t>Deferred revenue</t>
  </si>
  <si>
    <t>Current portion of long-term debt</t>
  </si>
  <si>
    <t>Liabilities held for sale</t>
  </si>
  <si>
    <t>Total current liabilities</t>
  </si>
  <si>
    <t>Long-term debt, excluding current portion</t>
  </si>
  <si>
    <t>Deferred income taxes</t>
  </si>
  <si>
    <t>Other long-term liabilities</t>
  </si>
  <si>
    <t>Total liabilities</t>
  </si>
  <si>
    <t>FIS stockholders’ equity:</t>
  </si>
  <si>
    <t>Preferred stock, $0.01 par value, 200 shares authorized, none issued and outstanding as of September 30, 2018 and December 31, 2017</t>
  </si>
  <si>
    <t>Common stock, $0.01 par value, 600 shares authorized, 433 and 432 shares issued as of September 30, 2018 and December 31, 2017</t>
  </si>
  <si>
    <t>Additional paid in capital</t>
  </si>
  <si>
    <t>Retained earnings</t>
  </si>
  <si>
    <t>Accumulated other comprehensive earnings (loss)</t>
  </si>
  <si>
    <t>Treasury stock, 105 and 99 shares as of September 30, 2018 and December 31, 2017, respectively, at cost</t>
  </si>
  <si>
    <t>Total FIS stockholders’ equity</t>
  </si>
  <si>
    <t>Noncontrolling interest</t>
  </si>
  <si>
    <t>Total equity</t>
  </si>
  <si>
    <t>Total liabilities and equity</t>
  </si>
  <si>
    <t>Condensed Consolidated Balance Sheets (Parenthetical) - USD ($) $ in Millions</t>
  </si>
  <si>
    <t>Trade receivables, allowance for doubtful accounts</t>
  </si>
  <si>
    <t>FIS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Earnings - USD ($) shares in Millions, $ in Millions</t>
  </si>
  <si>
    <t>3 Months Ended</t>
  </si>
  <si>
    <t>Jun. 30, 2018</t>
  </si>
  <si>
    <t>Mar. 31, 2018</t>
  </si>
  <si>
    <t>Sep. 30, 2017</t>
  </si>
  <si>
    <t>Income Statement [Abstract]</t>
  </si>
  <si>
    <t>Revenue</t>
  </si>
  <si>
    <t>Cost of revenue</t>
  </si>
  <si>
    <t>Gross profit</t>
  </si>
  <si>
    <t>Selling, general, and administrative expenses</t>
  </si>
  <si>
    <t>Asset impairments</t>
  </si>
  <si>
    <t>Operating income</t>
  </si>
  <si>
    <t>Other income (expense):</t>
  </si>
  <si>
    <t>Interest expense, net</t>
  </si>
  <si>
    <t>Other income (expense), net</t>
  </si>
  <si>
    <t>Total other income (expense), net</t>
  </si>
  <si>
    <t>Earnings before income taxes and equity method investment earnings (loss)</t>
  </si>
  <si>
    <t>Provision (benefit) for income taxes</t>
  </si>
  <si>
    <t>Equity method investment earnings (loss)</t>
  </si>
  <si>
    <t>Net earnings</t>
  </si>
  <si>
    <t>Net (earnings) loss attributable to noncontrolling interest</t>
  </si>
  <si>
    <t>Net earnings attributable to FIS common stockholders</t>
  </si>
  <si>
    <t>Net earnings per share — basic attributable to FIS common stockholders (in dollars per share)</t>
  </si>
  <si>
    <t>Weighted average shares outstanding — basic (in shares)</t>
  </si>
  <si>
    <t>Net earnings per share — diluted attributable to FIS common stockholders (in dollars per share)</t>
  </si>
  <si>
    <t>Weighted average shares outstanding — diluted (in shares)</t>
  </si>
  <si>
    <t>Cash dividends paid per share (in dollars per share)</t>
  </si>
  <si>
    <t>Condensed Consolidated Statements of Comprehensive Earnings - USD ($) $ in Millions</t>
  </si>
  <si>
    <t>Statement of Comprehensive Income [Abstract]</t>
  </si>
  <si>
    <t>Other comprehensive earnings, before tax:</t>
  </si>
  <si>
    <t>Unrealized gain (loss) on investments and derivatives</t>
  </si>
  <si>
    <t>Reclassification adjustment for gain (loss) included in net earnings</t>
  </si>
  <si>
    <t>Unrealized gain (loss) on investments and derivatives, net</t>
  </si>
  <si>
    <t>Foreign currency translation adjustments</t>
  </si>
  <si>
    <t>Minimum pension liability adjustment</t>
  </si>
  <si>
    <t>Other comprehensive earnings (loss), before tax:</t>
  </si>
  <si>
    <t>Provision for income tax expense (benefit) related to items of other comprehensive earnings</t>
  </si>
  <si>
    <t>Other comprehensive earnings (loss), net of tax</t>
  </si>
  <si>
    <t>Comprehensive earnings</t>
  </si>
  <si>
    <t>Other comprehensive (earnings) loss attributable to noncontrolling interest</t>
  </si>
  <si>
    <t>Comprehensive earnings attributable to FIS common stockholders</t>
  </si>
  <si>
    <t>Condensed Consolidated Statement of Equity - 9 months ended Sep. 30, 2018 - USD ($) shares in Millions, $ in Millions</t>
  </si>
  <si>
    <t>Total</t>
  </si>
  <si>
    <t>Common stock</t>
  </si>
  <si>
    <t>Additional Paid In Capital</t>
  </si>
  <si>
    <t>Retained Earnings</t>
  </si>
  <si>
    <t>Accumulated Other Comprehensive Earnings</t>
  </si>
  <si>
    <t>Treasury Stock</t>
  </si>
  <si>
    <t>Noncontrolling Interest</t>
  </si>
  <si>
    <t>Beginning Balance (in shares) at Dec. 31, 2017</t>
  </si>
  <si>
    <t>Beginning Balance at Dec. 31, 2017</t>
  </si>
  <si>
    <t>Increase (Decrease) in Stockholders' Equity [Roll Forward]</t>
  </si>
  <si>
    <t>Issuance of restricted stock (in shares)</t>
  </si>
  <si>
    <t>Exercise of stock options (in shares)</t>
  </si>
  <si>
    <t>Exercise of stock options</t>
  </si>
  <si>
    <t>Treasury shares held for taxes due upon exercise of stock options (in shares)</t>
  </si>
  <si>
    <t>Treasury shares held for taxes due upon exercise of stock options</t>
  </si>
  <si>
    <t>Purchases of treasury stock (shares)</t>
  </si>
  <si>
    <t>Purchases of treasury stock</t>
  </si>
  <si>
    <t>Stock-based compensation</t>
  </si>
  <si>
    <t>Cash dividends paid ($0.32 per share per quarter) and other distributions</t>
  </si>
  <si>
    <t>Other comprehensive earnings, net of tax</t>
  </si>
  <si>
    <t>Ending Balance (in shares) at Sep. 30, 2018</t>
  </si>
  <si>
    <t>Ending Balance at Sep. 30, 2018</t>
  </si>
  <si>
    <t>Condensed Consolidated Statement of Equity (Parenthetical) - $ / shares</t>
  </si>
  <si>
    <t>Statement of Stockholders' Equity [Abstract]</t>
  </si>
  <si>
    <t>Condensed Consolidated Statements of Cash Flows - USD ($) $ in Millions</t>
  </si>
  <si>
    <t>Cash flows from operating activities:</t>
  </si>
  <si>
    <t>Adjustment to reconcile net earnings to net cash provided by operating activities:</t>
  </si>
  <si>
    <t>Depreciation and amortization</t>
  </si>
  <si>
    <t>Amortization of debt issue costs</t>
  </si>
  <si>
    <t>Loss (gain) on sale of businesses</t>
  </si>
  <si>
    <t>Loss on extinguishment of debt</t>
  </si>
  <si>
    <t>Net changes in assets and liabilities, net of effects from acquisitions and foreign currency:</t>
  </si>
  <si>
    <t>Trade receivables</t>
  </si>
  <si>
    <t>Settlement activity</t>
  </si>
  <si>
    <t>Prepaid expenses and other assets</t>
  </si>
  <si>
    <t>Deferred contract costs</t>
  </si>
  <si>
    <t>Accounts payable, accrued liabilities, and other liabilities</t>
  </si>
  <si>
    <t>Net cash provided by operating activities</t>
  </si>
  <si>
    <t>Cash flows from investing activities:</t>
  </si>
  <si>
    <t>Additions to property and equipment</t>
  </si>
  <si>
    <t>Additions to computer software</t>
  </si>
  <si>
    <t>Proceeds from sale of businesses</t>
  </si>
  <si>
    <t>Other investing activities, net</t>
  </si>
  <si>
    <t>Net cash provided by (used in) investing activities</t>
  </si>
  <si>
    <t>Cash flows from financing activities:</t>
  </si>
  <si>
    <t>Borrowings</t>
  </si>
  <si>
    <t>Repayment of borrowings and capital lease obligations</t>
  </si>
  <si>
    <t>Debt issuance costs</t>
  </si>
  <si>
    <t>Proceeds from exercise of stock options</t>
  </si>
  <si>
    <t>Treasury stock activity</t>
  </si>
  <si>
    <t>Dividends paid</t>
  </si>
  <si>
    <t>Distribution to Brazilian Venture partner</t>
  </si>
  <si>
    <t>Other financing activities, net</t>
  </si>
  <si>
    <t>Net cash provided by (used in) financing activities</t>
  </si>
  <si>
    <t>Effect of foreign currency exchange rate changes on cash</t>
  </si>
  <si>
    <t>Less net change in cash balances classified as assets held for sale</t>
  </si>
  <si>
    <t>Net increase (decrease) in cash and cash equivalents</t>
  </si>
  <si>
    <t>Cash and cash equivalents, beginning of period</t>
  </si>
  <si>
    <t>Cash and cash equivalents, end of period</t>
  </si>
  <si>
    <t>Supplemental cash flow information:</t>
  </si>
  <si>
    <t>Cash paid for interest</t>
  </si>
  <si>
    <t>Cash paid for income taxes</t>
  </si>
  <si>
    <t>Basis of Presentation</t>
  </si>
  <si>
    <t>Organization, Consolidation and Presentation of Financial Statements [Abstract]</t>
  </si>
  <si>
    <t>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7 .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s of the date of the Condensed Consolidated Financial Statements (Unaudited) and the reported amounts of revenue and expenses during the reported periods. Actual results could differ from those estimates. Certain reclassifications have been made in the 2017 Condensed Consolidated Financial Statements (Unaudited) to conform to the classifications used in 2018 . Amounts in tables in the financial statements and accompanying footnotes may not sum due to rounding. The Company adopted Accounting Standards Codification Topic 606, Revenue from Contracts with Customers, with a date of initial application of January 1, 2018. As a result, all 2017 financial information has been adjusted for the implementation of Topic 606 (Note 3). We report the results of our operations in three reporting segments: Integrated Financial Solutions (“IFS”), Global Financial Solutions (“GFS”) and Corporate and Other (Note 13).</t>
  </si>
  <si>
    <t>Summary of Significant Accounting Policies</t>
  </si>
  <si>
    <t>Accounting Policies [Abstract]</t>
  </si>
  <si>
    <t>Summary of Significant Accounting Policies (a) Revenue Recognition The Company generates revenue in a number of ways, including from the delivery of account- or transaction-based processing, software as a service ("SaaS"), business process as a service ("BPaaS"), cloud offerings, software licensing, software related services, and professional services. The Company enters into arrangements with customers to provide services, software and software-related services such as maintenance, implementation and training either individually or as part of an integrated offering of multiple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 and 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actual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iders in determining if it has control include whether the Company is primarily responsible for fulfilling the promise to provide the specified solution or service to the customer, the Company has inventory risk and the Company has discretion in establishing the price the customer ultimately pays for the solution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Once the Company has determined the transaction price, the total transaction price is allocated to each performance obligation in a manner depicting the amount of consideration to which the Company expects to be entitled in exchange for transferring the solution(s) or service(s) to the customer (the “allocation objective”). If the allocation objective is met at contractual prices, no allocations are made. Otherwise, the Company allocates the transaction price to each performance obligation identified in the contract on a relative standalone selling price basis, except when the criteria are met for allocating variable consideration or a discount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solution or service) and when such allocation is consistent with the allocation objective when considering all performance obligations in the contract. Determining whether the criteria for allocating variable consideration to one or more, but not all, performance obligations in the contract requires significant judgment and may affect the timing and amount of revenue recognized. The Company does not typically meet the requirements to allocate discounts to one or more, but not all, performance obligations in a contract. In order to determine the standalone selling price of its promised solutions or services, the Company conducts a regular analysis to determine whether various solutions or services have an observable standalone selling price. If the Company does not have an observable standalone selling price for a particular solution or service, then standalone selling price for that particular solution or service is estimated using all information that is reasonably available and maximizing observable inputs with approaches including historical pricing, cost plus a margin, adjusted market assessment, and residual approach. The following describes the nature of the Company’s primary types of revenue and the revenue recognition policies and significant payment terms as they pertain to the types of transactions the Company enters into with its customers. Processing Services Revenue Processing services are primarily comprised of data processing and application management, including our SaaS, BPaaS, and cloud offerings. Revenue from processing services are typically volume- or activity-based depending on factors such as the number of accounts processed, transactions or trades processed, users, number of hours of services or computer resources used. The payment terms may include tiered pricing structures with the base tier representing a minimum monthly usage fee. Pricing within the tiers typically resets on a monthly basis and minimum monthly volumes are generally met or exceeded. Contract lengths for processing services typically span multiple years. Payment is generally due in advance or in arrears on a monthly or quarterly basis and may include fixed or variable payment amounts depending on the specific payment terms and activity in the period. For processing services revenue, the nature of the Company’s promise to the customer is to stand ready to provide continuous access to the Company’s processing platforms and perform an unspecified quantity of outsourced and transaction-processing services for a specified term or terms. Accordingly, processing services are generally viewed as a stand-ready performance obligation comprised of a series of distinct daily services. The Company typically satisfies its processing services performance obligations over time as the services are provided. A time-elapsed output method is used to measure progress because the Company’s efforts are expended evenly throughout the period given the nature of the promise is a stand-ready service. The Company has evaluated its variable payment terms related to its processing services revenue accounted for as a series of distinct days of service and concluded that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the Company performs the related services. Fixed fees for processing services are generally recognized ratably over the contract period. License and Software Related Revenue The Company’s software licenses generally have significant stand-alone functionality to the customer upon delivery and are considered to be functional intellectual property (“IP”). Additionally, the nature of the Company’s promise in granting these software licenses to a customer is typically to provide the customer a right to use the Company’s intellectual property. The Company’s software licenses are generally considered distinct performance obligations, and revenue allocated to the software license is typically recognized at a point in time upon delivery of the license. In conjunction with software licenses, the Company commonly provides the customer with additional services such as maintenance as well as associated implementation and other professional services related to the software license. Payments for maintenance are typically due annually, quarterly, or monthly in advance. Maintenance is typically comprised of technical support and unspecified updates and upgrades. The Company generally satisfies these performance obligations evenly using a time-elapsed output method over the contract term given there is no discernible pattern of performance. When a software license contract also includes professional services that provide significant modification or customization of the software license, the Company combines the software license and professional services into a single performance obligation, and revenue for the combined performance obligation is recognized as the professional services are provided consistent with the methods described below for professional services revenue. The Company has contracts where the licensed software is offered in conjunction with hosting services. The licensed software may be considered a separate performance obligation from the hosting services if the customer can take possession of the software during the contractual term without incurring a significant penalty and if it is feasible for the customer to run the software on its own infrastructure or hire a third party to host the software. If the licensed software and hosting services are separately identifiable, license revenue is recognized when the hosting services commence and it is within the customer's control to obtain a copy of the software, and hosting revenue is recognized using the time-elapsed output method as the service is provided. If the software license is not separately identifiable from the hosting service, then the related revenue for the combined performance obligation is recognized ratably over the hosting period. Occasionally, the Company offers extended payment terms on its license transactions and evaluates whether any potential significant financing components exist. For certain of its business units, the Company will provide a software license through a rental model for customers who would prefer a periodic fee instead of a larger upfront payment. Revenue recognition under these arrangements follows the same recognition pattern as the arrangements outlined above; however, the customer generally pays for the software license and maintenance in monthly or quarterly installments as opposed to an upfront software license fee. Judgment is required to determine whether these arrangements contain a significant financing component. The Company evaluates whether there is a significant difference between the amount of promised consideration over the rental term and the cash selling price of the software license, and the overall impact of the time value of money on the transaction. Rental software license arrangements that include a significant financing component are adjusted for the time value of money at the Company’s incremental borrowing rate by recording a contract asset and interest income. The Company does not adjust the promised amount of consideration for the effects of the time value of money if it is expected, at contract inception, that the period between when the Company transfers a promised solution or service to a customer and when the customer pays for that solution or service will be one year or less. Professional Services Revenue Professional services revenue is comprised of implementation, conversion, and programming services associated with the Company’s data processing and application management agreements, implementation or installation services related to licensed software, and other consulting services. A significant portion of our professional services revenue is derived from contracts for dedicated personnel resources who are often working full-time at a client site and under the client's direction. This revenue generally re-occurs as contracts are renewed. Payment terms for professional services may be based on an upfront fixed fee, fixed upon the achievement of milestones, or on a time and materials basis. In assessing whether implementation services provided on data processing, application management or software agreements are a distinct performance obligation, the Company considers whether the services are both capable of being distinct (i.e., can the customer benefit from the services alone or in combination with other resources that are readily available to the customer) and distinct within the context of the contract (i.e., separately identifiable from the other performance obligations in the contract). Implementation services and other professional services are typically considered distinct performance obligations. However, when these services involve significant customization or modification of an underlying solution or offering, or if the services are complex and not available from a third-party provider and must be completed prior to a customer having the ability to benefit from a solution or offering, then such services and the underlying solution or offering will be accounted for as a combined performance obligation. The Company’s professional services that are accounted for as distinct performance obligations and that are billed on a fixed fee basis are typically satisfied as services are rendered; thus the Company uses a cost-based input method, such as cost-to-cost or efforts expended (labor hours), to provide a faithful depiction of the transfer of those services. For professional services that are distinct and billed on a time and materials basis, revenue is generally recognized using an output method that corresponds with the time and materials billed and delivered, which is reflective of the transfer of the services to the customer.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ustomer). Hardware and Other Revenue Hardware and other miscellaneous revenue is generally recognized at a point in time upon delivery. The Company typically does not stock in inventory the hardware solutions sold but arranges for delivery of hardware from third-party suppliers. The Company determines whether hardware delivered from third-party suppliers should be recognized on a gross or net basis by evaluating whether the Company has control of the solution or service prior to it being transferred to the customer. Material Rights Some of the Company’s contracts with customers include options for the customer to acquire additional solutions or services in the future, including options to renew existing services. Options may represent a material right to acquire solutions or services if the discount is incremental to the range of discounts typically given for those solutions or services to that class of customer in that geographical area or market, and the customer would not have obtained the option without entering into the contract. If deemed to be a material right, the Company will account for the material right as a separate performance obligation and determine the standalone selling price based on directly observable prices when available. If the standalone selling price is not directly observable, then the Company estimates the standalone selling price to be equal to the discount that the customer would obtain by exercising the option, as adjusted for any discount that the customer would receive without exercising the option and for the likelihood that the option will be exercised. (b) Deferred Contract Costs 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and amortized using an appropriate single measure of performance considering all of the performance obligations in the contract.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t>
  </si>
  <si>
    <t>Changes in Accounting Policies</t>
  </si>
  <si>
    <t>Accounting Changes and Error Corrections [Abstract]</t>
  </si>
  <si>
    <t>Changes in Accounting Policies The Company adopted Topic 606, Revenue from Contracts with Customers, with a date of initial application of January 1, 2018. As a result, the Company has changed its accounting policy for revenue recognition. The details of the significant changes and quantitative impact of the changes are disclosed below. The Company applied Topic 606 retrospectively using certain practical expedients in paragraph 606-10-65-1(f). For completed contracts that have variable consideration, the Company used the transaction price at the date the contract was completed rather than estimating variable consideration amounts in the comparative reporting periods. Further, the Company did not disclose the amount of consideration allocated to the remaining performance obligations or an explanation of when the Company expects to recognize that amount as revenue for the 2017 interim reporting periods presented before the date of the initial application. Lastly, the Company did not retrospectively restate contracts modified before the beginning of the earliest reporting period presented but reflects the aggregate effect of all modifications that occurred before the beginning of the earliest period presented. Principal vs. Agent Considerations In customer transactions that also involve third parties, the Company determines whether it is responsible for providing the ultimate solution or service as a principal, or whether it is merely arranging for the solution or service to be provided by the third party as an agent. When the Company is acting as a principal in a transaction, the Company recognizes the gross amounts billed as revenue. When the Company is acting as an agent in a transaction, the Company recognizes the net amount retained as revenue. Previously, the Company followed the guidance of Topic 605, which lists eight specific indicators that are determinative in evaluating whether a contract is recorded on a gross or a net basis. Under Topic 606, the determination is based on whether an entity obtains control of goods or services prior to transfer to a customer. The Company determined interchange and third-party network fees associated with certain parts of the payment processing business were significantly impacted by the adoption of Topic 606. Previously, gross accounting applied to certain types of these transactions, depending on the specific facts and circumstances. However, under Topic 606 revenue from these arrangements will be presented on a net basis because the Company has concluded that it is acting as an agent in the transaction. Software License Rentals The Company previously recognized revenue for initial license fees only when a contract existed, the fee was fixed or determinable, software delivery had occurred, collection was deemed probable, and vendor specific objective evidence of fair value had been established for any undelivered elements in the arrangement. If those criteria were not met, the initial license revenue was either deferred or recognized over time depending on the specific facts and circumstances. Software license rentals typically include payments that are delayed for a period of time, causing the Company to conclude that some portion of the license fee was not fixed or determinable. In these arrangements, license revenue would be deferred until payments become due and payable. Under Topic 606, the Company’s software licenses are generally considered distinct performance obligations, and revenue allocated to the software license is typically recognized at a point in time upon delivery of the license. Software license revenue is also typically recognized at a point in time upon delivery of the license under Topic 606 even if it is sold in a rental model or with extended payment terms, provided collectability is probable. Accordingly, a larger portion of software license revenue is recognized upfront for such transactions under Topic 606 than under Topic 605. Term License Early Renewals The Company previously recognized revenue for term software license renewals upon execution of a license renewal contract, provided all other revenue recognition requirements were met. Under Topic 606, revenue attributable to software term license renewals is now recognized at a later date than it would have been recognized under the previous accounting policy. Impacts on Financial Statements The following tables summarize the impacts of Topic 606 adoption on the Company’s Condensed Consolidated Financial Statements (Unaudited). Condensed Consolidated Balance Sheet (Unaudited) as of December 31, 2017 (in millions): As Previously Reported Adjustments As Adjusted ASSETS Current assets: Cash and cash equivalents $ 665 $ — $ 665 Settlement deposits 677 — 677 Trade receivables, net 1,650 (26 ) 1,624 Contract assets — 108 108 Settlement receivables 291 — 291 Other receivables 70 — 70 Prepaid expenses and other current assets 253 — 253 Total current assets 3,606 82 3,688 Property and equipment, net 610 — 610 Goodwill 13,730 — 13,730 Intangible assets, net 3,950 (65 ) 3,885 Computer software, net 1,728 — 1,728 Deferred contract costs, net 362 (8 ) 354 Other noncurrent assets 531 — 531 Total assets $ 24,517 $ 9 $ 24,526 LIABILITIES AND EQUITY Current liabilities: Accounts payable and accrued liabilities $ 1,241 $ — $ 1,241 Settlement payables 949 — 949 Deferred revenue 688 88 776 Current portion of long-term debt 1,045 — 1,045 Total current liabilities 3,923 88 4,011 Long-term debt, excluding current portion 7,718 — 7,718 Deferred income taxes 1,508 (40 ) 1,468 Deferred revenue 21 85 106 Other long-term liabilities 403 — 403 Total liabilities 13,573 133 13,706 Equity: FIS stockholders’ equity: Preferred stock — — — Common stock 4 — 4 Additional paid in capital 10,534 — 10,534 Retained earnings 4,233 (124 ) 4,109 Accumulated other comprehensive earnings (332 ) — (332 ) Treasury stock, at cost (3,604 ) — (3,604 ) Total FIS stockholders’ equity 10,835 (124 ) 10,711 Noncontrolling interest 109 — 109 Total equity 10,944 (124 ) 10,820 Total liabilities and equity $ 24,517 $ 9 $ 24,526 Condensed Consolidated Statement of Earnings (Unaudited) for the three months ended September 30, 2017 (in millions): As previously Reported Adjustments As Adjusted Revenue $ 2,198 $ (102 ) $ 2,096 Cost of revenue 1,483 (97 ) 1,386 Gross profit 715 (5 ) 710 Selling, general, and administrative expenses 327 (2 ) 325 Operating income 388 (3 ) 385 Other income (expense): Interest income (expense), net (84 ) — (84 ) Other income (expense), net (182 ) — (182 ) Total other income (expense), net (266 ) — (266 ) Earnings before income taxes and equity method investment earnings (loss) 122 (3 ) 119 Provision (benefit) for income taxes 51 (1 ) 50 Equity method investment earnings (loss) — — — Net earnings 71 (2 ) 69 Net (earnings) loss attributable to noncontrolling interest (10 ) — (10 ) Net earnings attributable to FIS common stockholders $ 61 $ (2 ) $ 59 Net earnings per share — basic attributable to FIS common stockholders $ 0.18 $ (0.01 ) $ 0.18 Weighted average shares outstanding — basic 331 331 331 Net earnings per share — diluted attributable to FIS common stockholders $ 0.18 $ (0.01 ) $ 0.18 Weighted average shares outstanding — diluted 336 336 336 Condensed Consolidated Statement of Earnings (Unaudited) for the nine months ended September 30, 2017 (in millions): As previously Reported Adjustments As Adjusted Revenue $ 6,794 $ (292 ) $ 6,502 Cost of revenue 4,677 (280 ) 4,397 Gross profit 2,117 (12 ) 2,105 Selling, general, and administrative expenses 1,110 (6 ) 1,104 Operating income 1,007 (6 ) 1,001 Other income (expense): Interest income (expense), net (267 ) — (267 ) Other income (expense), net (123 ) — (123 ) Total other income (expense), net (390 ) — (390 ) Earnings before income taxes and equity method investment earnings (loss) 617 (6 ) 611 Provision (benefit) for income taxes 262 (2 ) 260 Equity method investment earnings (loss) — — — Net earnings 355 (4 ) 351 Net (earnings) loss attributable to noncontrolling interest (24 ) — (24 ) Net earnings attributable to FIS common stockholders $ 331 $ (4 ) $ 327 Net earnings per share — basic attributable to FIS common stockholders $ 1.00 $ (0.01 ) $ 0.99 Weighted average shares outstanding — basic 330 330 330 Net earnings per share — diluted attributable to FIS common stockholders $ 0.99 $ (0.01 ) $ 0.98 Weighted average shares outstanding — diluted 335 335 335 Condensed Consolidated Statement of Comprehensive Earnings (Unaudited) for the three months ended September 30, 2017 (in millions): As Previously Reported Adjustments As Adjusted Net earnings $ 71 $ (2 ) $ 69 Other comprehensive earnings, before tax: Unrealized gain (loss) on investments and derivatives $ 5 $ — $ 5 Reclassification adjustment for gain (loss) included in net earnings — — — Unrealized gain (loss) on investments and derivatives, net 5 — 5 Foreign currency translation adjustments 46 — 46 Minimum pension liability adjustments — — — Other comprehensive earnings (loss), before tax 51 — 51 Provision for income tax expense (benefit) related to items of other comprehensive earnings 2 — 2 Other comprehensive earnings (loss), net of tax $ 49 49 $ — — $ 49 49 Comprehensive earnings: 120 (2 ) 118 Net (earnings) loss attributable to noncontrolling interest (10 ) — (10 ) Other comprehensive (earnings) loss attributable to noncontrolling interest (4 ) — (4 ) Comprehensive earnings attributable to FIS common stockholders $ 106 $ (2 ) $ 104 Condensed Consolidated Statement of Comprehensive Earnings (Unaudited) for the nine months ended September 30, 2017 (in millions): As Previously Reported Adjustments As Adjusted Net earnings $ 355 $ (4 ) $ 351 Other comprehensive earnings, before tax: Unrealized gain (loss) on investments and derivatives $ (28 ) $ — $ (28 ) Reclassification adjustment for gain (loss) included in net earnings — — — Unrealized gain (loss) on investments and derivatives, net (28 ) — (28 ) Foreign currency translation adjustments 20 — 20 Minimum pension liability adjustments (10 ) — (10 ) Other comprehensive earnings (loss), before tax (18 ) — (18 ) Provision for income tax expense (benefit) related to items of other comprehensive earnings (11 ) — (11 ) Other comprehensive earnings (loss), net of tax $ (7 ) (7 ) $ — — $ (7 ) (7 ) Comprehensive earnings: 348 (4 ) 344 Net (earnings) loss attributable to noncontrolling interest (24 ) — (24 ) Other comprehensive (earnings) loss attributable to noncontrolling interest (2 ) — (2 ) Comprehensive earnings attributable to FIS common stockholders $ 322 $ (4 ) $ 318 Condensed Consolidated Statement of Cash Flows (Unaudited) for the nine months ended September 30, 2017 (in millions): As Previously Reported Adjustments As Adjusted Cash flows from operating activities: Net earnings $ 355 $ (4 ) $ 351 Adjustment to reconcile net earnings to net cash provided by operating activities: Depreciation and amortization 1,033 (18 ) 1,015 Amortization of debt issue costs 15 — 15 Gain on sale of assets (55 ) — (55 ) Loss on extinguishment of debt 192 — 192 Stock-based compensation 86 — 86 Deferred income taxes (197 ) 1 (196 ) Net changes in assets and liabilities, net of effects from acquisitions and foreign currency: Trade receivables (105 ) (82 ) (187 ) Contract assets — 77 77 Settlement activity (27 ) — (27 ) Prepaid expenses and other assets (20 ) — (20 ) Deferred contract costs (121 ) 10 (111 ) Deferred revenue (70 ) 19 (51 ) Accounts payable, accrued liabilities, and other liabilities (7 ) (3 ) (10 ) Net cash provided by operating activities 1,079 — 1,079 Cash flows from investing activities: Additions to property and equipment (98 ) — (98 ) Additions to computer software (350 ) — (350 ) Net proceeds from sale of assets 1,307 — 1,307 Other investing activities, net (3 ) — (3 ) Net cash provided by (used in) investing activities 856 — 856 Cash flows from financing activities: Borrowings 7,900 — 7,900 Repayment of borrowings and capital lease obligations (9,594 ) — (9,594 ) Debt issuance costs (13 ) — (13 ) Proceeds from exercise of stock options 168 — 168 Treasury stock activity (46 ) — (46 ) Dividends paid (289 ) — (289 ) Distribution to Brazilian Venture partner (23 ) — (23 ) Other financing activities, net (36 ) — (36 ) Net cash provided by (used in) financing activities (1,933 ) — (1,933 ) Effect of foreign currency exchange rate changes on cash 35 — 35 Net increase (decrease) in cash and cash equivalents 37 — 37 Cash and cash equivalents, beginning of year 683 — 683 Cash and cash equivalents, end of year $ 720 $ — $ 720 Supplemental cash flow information: Cash paid for interest $ 266 $ — $ 266 Cash paid for income taxes $ 485 $ — $ 485</t>
  </si>
  <si>
    <t>Revenue from Contract with Customer [Abstract]</t>
  </si>
  <si>
    <t>Revenue Disaggregation of Revenue In the following tables, revenue is disaggregated by primary geographical market, type of revenue, and recurring nature of revenue recognized. The tables also include a reconciliation of the disaggregated revenue with the Company’s reportable segments. For the three months ended September 30, 2018 (in millions): Reportable Segments Corporate IFS GFS and Other Total Primary Geographical Markets: North America $ 1,046 $ 456 $ 66 $ 1,568 All others 44 460 12 516 Total $ 1,090 $ 916 $ 78 $ 2,084 Type of Revenue: Processing and services $ 879 $ 509 $ 69 $ 1,457 License and software related 92 255 — 347 Professional services 40 151 2 193 Hardware and other 79 1 7 87 Total $ 1,090 $ 916 $ 78 $ 2,084 Recurring Nature of Revenue Recognition: Recurring fees $ 959 $ 663 $ 69 $ 1,691 Non-recurring fees 131 253 9 393 Total $ 1,090 $ 916 $ 78 $ 2,084 For the nine months ended September 30, 2018 (in millions): Reportable Segments Corporate IFS GFS and Other Total Primary Geographical Markets: North America $ 3,143 $ 1,343 $ 201 $ 4,687 All others 132 1,399 38 1,569 Total $ 3,275 $ 2,742 $ 239 $ 6,256 Type of Revenue: Processing and services $ 2,711 $ 1,566 $ 217 $ 4,494 License and software related 269 730 1 1,000 Professional services 120 438 6 564 Hardware and other 175 8 15 198 Total $ 3,275 $ 2,742 $ 239 $ 6,256 Recurring Nature of Revenue Recognition: Recurring fees $ 2,901 $ 2,042 $ 218 $ 5,161 Non-recurring fees 374 700 21 1,095 Total $ 3,275 $ 2,742 $ 239 $ 6,256 For the three months ended September 30, 2017 (in millions): Reportable Segments As Adjusted Corporate IFS GFS and Other Total Primary Geographical Markets: North America $ 997 $ 464 $ 70 $ 1,531 All others 41 511 13 565 Total $ 1,038 $ 975 $ 83 $ 2,096 Type of Revenue: Processing and services $ 852 $ 545 $ 76 $ 1,473 License and software related 94 232 1 327 Professional services 41 197 2 240 Hardware and other 51 1 4 56 Total $ 1,038 $ 975 $ 83 $ 2,096 Recurring Nature of Revenue Recognition: Recurring fees $ 911 $ 703 $ 77 $ 1,691 Non-recurring fees 127 272 6 405 Total $ 1,038 $ 975 $ 83 $ 2,096 For the nine months ended September 30, 2017 (in millions): Reportable Segments As Adjusted Corporate IFS GFS and Other Total Primary Geographical Markets: North America $ 3,044 $ 1,473 $ 238 $ 4,755 All others 118 1,591 38 1,747 Total $ 3,162 $ 3,064 $ 276 $ 6,502 Type of Revenue: Processing and services $ 2,586 $ 1,645 $ 243 $ 4,474 License and software related 289 680 14 983 Professional services 146 733 10 889 Hardware and other 141 6 9 156 Total $ 3,162 $ 3,064 $ 276 $ 6,502 Recurring Nature of Revenue Recognition: Recurring fees $ 2,763 $ 2,112 $ 251 $ 5,126 Non-recurring fees 399 952 25 1,376 Total $ 3,162 $ 3,064 $ 276 $ 6,502 Contract Balances The following table provides information about trade receivables, contract assets, and deferred revenue from contracts with customers (in millions). As of September 30, December 31, 2018 2017 As adjusted Trade receivables $ 1,398 $ 1,624 Contract assets (current) 115 108 Contract assets (non-current), included in other noncurrent assets 96 118 Deferred revenue (current) 692 776 Deferred revenue (non-current) 61 106 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densed Consolidated Balance Sheets (Unaudited).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 is relieved as revenue is recognized. Contract assets and deferred revenue are reported on a contract-by-contract basis at the end of each reporting period. Changes in the contract assets and deferred revenue balances during the nine months ended September 30, 2018 were not materially impacted by any factors other than those described above. The Company recognized revenue of $178 million and $185 million during the three months and $629 million and $598 million during the nine months ended September 30, 2018 and 2017 , respectively, that was included in the corresponding deferred revenue balance at the beginning of the periods. During the three and nine months ended September 30, 2018 and 2017 , amounts recognized from performance obligations satisfied (or partially satisfied) in prior periods were insignificant. Transaction Price Allocated to the Remaining Performance Obligations As of September 30, 2018 , approximately $19.5 billion of revenue is estimated to be recognized in the future from the Company’s remaining unfulfilled performance obligations, which are primarily comprised of recurring account- and volume-based processing services. This excludes the amount of anticipated recurring renewals not yet contractually obligated. The Company expects to recognize approximately 35% of our remaining performance obligations over the next 12 months , approximately another 25% over the next 13 to 24 months , and the balance thereafter.</t>
  </si>
  <si>
    <t>Condensed Consolidated Financial Statement Details</t>
  </si>
  <si>
    <t>Condensed Consolidated Financial Statement Details [Abstract]</t>
  </si>
  <si>
    <t>Condensed Consolidated Financial Statement Details The following table shows the Company’s Condensed Consolidated Financial Statement (Unaudited) details as of September 30, 2018 and December 31, 2017 (in millions): September 30, 2018 December 31, 2017, As adjusted Cost Accumulated Net Cost Accumulated Net Property and equipment $ 1,686 $ 1,140 $ 546 $ 1,657 $ 1,047 $ 610 Intangible assets $ 6,279 $ 2,975 $ 3,304 $ 6,369 $ 2,484 $ 3,885 Computer software $ 3,002 $ 1,292 $ 1,710 $ 2,862 $ 1,134 $ 1,728 The Company entered into capital lease and other financing obligations of $1 million and $1 million during the three months and $1 million and $80 million during the nine months ended September 30, 2018 and 2017 , respectively. The assets are included in property and equipment and computer software and the remaining obligations are classified as long-term debt on our Condensed Consolidated Balance Sheets (Unaudited) as of September 30, 2018 and December 31, 2017. Periodic payments are included in repayment of borrowings on the Condensed Consolidated Statements of Cash Flows (Unaudited). Changes in goodwill during the nine months ended September 30, 2018 are summarized as follows (in millions): Total Balance, December 31, 2017 $ 13,730 Goodwill distributed through sale of business (67 ) Brazilian Venture impairment (25 ) Foreign currency adjustments (53 ) Balance, September 30, 2018 $ 13,585 As of September 30, 2018 , intangible assets, net of amortization, includes $3,236 million of customer relationships and other amortizable intangible assets, $25 million of finite-lived trademarks, as well as $43 million of non-amortizable indefinite-lived trademarks. Amortization expense with respect to these intangible assets was $162 million and $167 million for the three months and $498 million and $502 million for the nine months ended September 30, 2018 and 2017 , respectively. Effective August 31, 2018, FIS sold substantially all the assets of the Certegy Check Services business unit, resulting in a pre-tax loss of $54 million , including goodwill distributed through the sale of business of $43 million . Asset Impairments During September 2018, as a result of entering into an agreement to unwind the joint venture ("Brazilian Venture") that the Company operates with Banco Bradesco, the Company recorded pre-tax asset impairments totaling $95 million , including $42 million for the Brazilian Venture contract intangible asset, $25 million for goodwill, and $28 million for assets being held for sale that will be transferred to Banco Bradesco upon closing of the agreement (see Note 10). Settlement Activity 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Condensed Consolidated Balance Sheets (Unaudited) and operating cash flows on the Condensed Consolidated Statements of Cash Flows (Unaudited).</t>
  </si>
  <si>
    <t>Deferred Contract Costs</t>
  </si>
  <si>
    <t>Deferred Costs, Capitalized, Prepaid, and Other Assets Disclosure [Abstract]</t>
  </si>
  <si>
    <t>Deferred Contract Costs Origination and fulfillment costs from contracts with customers capitalized as of September 30, 2018 and December 31, 2017 consisted of the following (in millions): September 30, 2018 December 31, 2017 Contract costs on implementations in progress 91 104 Incremental contract origination costs on completed implementations, net 196 127 Contract fulfillment costs on completed implementations, net 155 123 Total deferred contract costs, net $ 442 $ 354 Amortization of deferred contract costs on completed implementations was $30 million and $26 million during the three months and $89 million and $72 million during the nine months ended September 30, 2018 and 2017 , respectively, and there were no impairment losses in relation to the costs capitalized for the periods presented.</t>
  </si>
  <si>
    <t>Long-Term Debt</t>
  </si>
  <si>
    <t>Debt Disclosure [Abstract]</t>
  </si>
  <si>
    <t>Long-Term Debt Long-term debt as of September 30, 2018 and December 31, 2017 , consisted of the following (in millions): September 30, December 31, 2018 2017 Senior Notes due April 2018, interest payable semi-annually at 2.000% (1) — 250 Senior Notes due October 2018, interest payable semi-annually at 2.850% — 750 Senior Notes due October 2020, interest payable semi-annually at 3.625% ("2020 Notes") 1,150 1,150 Senior Euro Notes due January 2021, interest payable annually at 0.400% ("2021 Euro Notes") 580 599 Senior Notes due August 2021, interest payable semi-annually at 2.250% ("2021 Notes") 750 750 Senior GBP Notes due June 2022, interest payable annually at 1.700% ("2022 GBP Notes") 391 405 Senior Notes due October 2022, interest payable semi-annually at 4.500% ("2022 Notes") 300 300 Senior Notes due April 2023, interest payable semi-annually at 3.500% ("2023 Notes") 700 700 Senior Notes due June 2024, interest payable semi-annually at 3.875% ("2024 Notes") 400 400 Senior Euro Notes due July 2024, interest payable annually at 1.100% ("2024 Euro Notes") 580 599 Senior Notes due October 2025, interest payable semi-annually at 5.000% ("2025 Notes") 900 900 Senior Notes due August 2026, interest payable semi-annually at 3.000% ("2026 Notes") 1,250 1,250 Senior Notes due May 2028, interest payable semi-annually at 4.250% ("2028 Notes") 400 — Senior Notes due August 2046, interest payable semi-annually at 4.500% ("2046 Notes") 500 500 Senior Notes due May 2048, interest payable semi-annually at 4.750% ("2048 Notes") 600 — Revolving Credit Facility (2) 582 195 Other (45 ) 15 9,038 8,763 Current portion (40 ) (1,045 ) Long-term debt, excluding current portion $ 8,998 $ 7,718 (1) These Senior Notes were repaid on April 13, 2018 with borrowings on the Revolving Credit Facility. (2) Interest on the Revolving Credit Facility is generally payable at LIBOR plus an applicable margin of up to 1.625% plus an unused commitment fee of up to 0.225% , each based upon the Company's corporate credit ratings. As of September 30, 2018 , the weighted average interest rate on the Revolving Credit Facility, excluding fees, was 3.42% . On September 21, 2018, FIS entered into a Seventh Amendment and Restatement Agreement (“Credit Facility Amendment”), which amends and restates FIS’ existing credit agreement (as amended, the “Restated Credit Agreement”). The Credit Facility Amendment increases the revolving credit commitments outstanding under the revolving credit facility (“Revolving Credit Facility”) existing under the Restated Credit Agreement from $3.0 billion to $4.0 billion and extends the term of the Restated Credit Agreement to September 21, 2023. Borrowings under the Revolving Credit Facility will be used for general corporate purposes, including backstopping any Notes that FIS may issue under the Commercial Paper Program described below. As of September 30, 2018 , the outstanding principal balance of the Revolving Credit Facility was $582 million , with $3,412 million of borrowing capacity remaining thereunder (net of $6 million in outstanding letters of credit issued under the Revolving Credit Facility). On September 21, 2018, FIS established a U.S. commercial paper program (the “Commercial Paper Program”) for the issuance and sale of senior, unsecured commercial paper notes (the “Notes”), up to a maximum aggregate amount outstanding at any time of $4.0 billion . The Notes will have maturities of up to 397 days from the date of issue. The proceeds of the Notes are expected to be used for general corporate purposes. As of September 30, 2018, there were no outstanding Notes under the Commercial Paper Program. The obligations of FIS under the FIS Credit Agreement, Commercial Paper Program and under all of its outstanding senior notes rank equal in priority and are unsecured. The FIS Credit Agreement and the senior notes are subject to customary covenants, including, among others, limitations under the FIS Credit Agreement on the payment of dividends by FIS, and customary events of default. On March 15, 2017, FIS redeemed 100% of the outstanding aggregate principal amount of its $700 million 5.000% Senior Notes due March 2022 (the "March 2022 Notes"). On February 1, 2017, the Company also paid down the outstanding balance on the syndicated term loan agreement ("2018 Term Loans"). The redemption of the March 2022 Notes and the repayment of the 2018 Term Loans were funded by borrowings under the Revolving Credit Facility and cash proceeds from the sale of the Public Sector and Education business. As a result of the redemption of the March 2022 Notes and the repayment of the 2018 Term Loans, FIS incurred a pre-tax charge of approximately $25 million consisting of the call premium on the March 2022 Notes and the write-off of previously capitalized debt issuance costs. On July 10, 2017, FIS issued €1,000 million and £300 million principal amount of senior notes in an inaugural European bond offering. The senior notes include €500 million of Senior Notes due in 2021 that bear interest at 0.400% , £300 million of Senior Notes due in 2022 that bear interest at 1.700% and €500 million of Senior Notes due in 2024 that bear interest at 1.100% . Net proceeds from the offering, after deducting discounts and underwriting fees, were $1,491 million using a conversion rate of 1.12 EUR/USD and 1.27 GBP/USD. On July 25, 2017, pursuant to cash tender offers ("Tender Offers"), FIS repurchased approximately $2,000 million in aggregate principal amount of debt securities with a weighted average coupon of approximately 4% . The following approximate amounts of FIS' debt securities were repurchased: $600 million of its 3.625% notes due 2020, $600 million of its 5.000% notes due 2025, $200 million of its 4.500% notes due 2022, $300 million of its 3.875% notes due 2024 and $300 million of its 3.500% notes due 2023. The Company funded the Tender Offers with proceeds from the European bond offering and borrowings on its Revolving Credit Facility, approximately $469 million of which were almost immediately repaid with proceeds from the sale of a majority ownership stake in the Capco consulting business and risk and compliance consulting business, which was completed on July 31, 2017 (see Note 12). FIS paid approximately $150 million in tender premiums to par to purchase the notes in the Tender Offers and incurred a pre-tax charge upon extinguishment of approximately $167 million in tender premiums, the write-off of previously capitalized debt issue costs and other direct costs. On May 16, 2018, FIS issued $1,000 million principal amount of new senior notes, including $400 million of Senior Notes due in 2028 that bear interest at 4.250% and $600 million of Senior Notes due in 2048 that bear interest at 4.750% . Net proceeds from the offering, after deducting discounts and underwriting fees, were $979 million . FIS used the proceeds to partially repay its Revolving Credit Facility. On June 15, 2018, FIS redeemed 100% of the outstanding aggregate principal amount of its $750 million 2.850% Senior Notes due October 2018. As a result of the redemption, FIS incurred a pre-tax charge of approximately $1 million consisting of the call premium and the write-off of previously capitalized debt issuance costs. The following summarizes the aggregate maturities of our debt and capital leases on stated contractual maturities, excluding unamortized non-cash bond discounts of $41 million , as of September 30, 2018 (in millions). Total 2018 $ 13 2019 36 2020 1,157 2021 1,331 2022 691 Thereafter 5,912 Total principal payments 9,140 Debt issuance costs, net of accumulated amortization (61 ) Total long-term debt $ 9,079 There are no mandatory principal payments on the Revolving Credit Facility and any balance outstanding on the Revolving Credit Facility will be due and payable at its scheduled maturity date, which occurs at September 21, 2023. FIS may redeem the 2020 Notes, 2021 Notes, 2021 Euro Notes, 2022 Notes, 2022 GBP Notes, 2023 Notes, 2024 Notes, 2024 Euro Notes, 2025 Notes, 2026 Notes, 2028 Notes, 2046 Notes and 2048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2020 Notes, the 2021 Notes, the 2021 Euro Notes and the 2022 GBP Notes during the one month prior to their maturity, the 2022 Notes during the two months prior to their maturity, the 2023 Notes, the 2024 Notes, the 2024 Euro Notes, the 2025 Notes, the 2026 Notes and the 2028 Notes during the three months prior to their maturity, and the 2046 Notes and 2048 Notes during the six months prior to their maturity. Debt issuance costs of $61 million , net of accumulated amortization, remain capitalized as of September 30, 2018 , related to all of the above outstanding debt. We monitor the financial stability of our counterparties on an ongoing basis. The lender commitments under the undrawn portions of the Revolving Credit Facility are comprised of a diversified set of financial institutions, both domestic and international. The failure of any single lender to perform its obligations under the Revolving Credit Facility would not adversely impact our ability to fund operations. The fair value of the Company’s long-term debt is estimated to be approximately $97 million lower than the carrying value excluding unamortized discounts as of September 30, 2018 . This estimate is based on quoted prices of our senior notes and trades of our other debt in close proximity to September 30, 2018 , which are considered Level 2-type measurements. This estimate is subjective in nature and involves uncertainties and significant judgment in the interpretation of current market data. Therefore, the values presented are not necessarily indicative of amounts the Company could realize or settle currently.</t>
  </si>
  <si>
    <t>Financial Instruments</t>
  </si>
  <si>
    <t>Derivative Instruments and Hedging Activities Disclosure [Abstract]</t>
  </si>
  <si>
    <t>Financial Instruments As of September 30, 2018 , we had no outstanding interest rate swap transactions and no significant forward contracts. Net Investment Hedges In June 2017, the Company entered into two Euro-denominated foreign currency exchange forward contracts totaling €999 million and a GBP-denominated foreign currency exchange forward contract of £298 million , which were designated as a net investment hedge of its investment in Euro and GBP denominated operations, respectively, in order to reduce the volatility in the income statement caused by the changes in foreign currency exchange rates of the Euro and GBP with respect to the U.S. dollar. In July 2017, the forward contracts above were terminated and the Company designated its Euro-denominated Senior Notes due 2021 ( €500 million ) and Senior Notes due 2024 ( €500 million ) and GBP-denominated Senior Notes due 2022 ( £300 million ) as a net investment hedge of its investment in Euro and GBP denominated operations, respectively, in order to reduce the volatility in the income statement caused by the changes in foreign currency exchange rates of the Euro and GBP with respect to the U.S. dollar. The change in fair value of the net investment hedges due to remeasurement of the effective portion is recorded in other comprehensive income (loss). The ineffective portion of the hedging instruments impacts net income when the ineffectiveness occurs. During the three months and nine months ended September 30, 2018 , net investment hedge combined gains of $10 million and $38 million , net of tax, respectively, were recognized in other comprehensive income as a component of foreign currency translation adjustments. No ineffectiveness was recorded on the net investment hedges above.</t>
  </si>
  <si>
    <t>Commitments and Contingencies</t>
  </si>
  <si>
    <t>Commitments and Contingencies Disclosure [Abstract]</t>
  </si>
  <si>
    <t>Commitments and Contingencies Reliance Trust Claims Reliance Trust Company (“Reliance”), the Company’s subsidiary, is named as a defendant in a class action arising out of its provision of services as the discretionary trustee for a 401(k) Plan (the “Plan”) for one of its customers. Plaintiffs in the action seek damages and attorneys’ fees, as well as equitable relief, on behalf of Plan participants for alleged breaches of fiduciary duty and prohibited transactions under the Employee Retirement Income Security Act of 1974. The action also makes claims against the Plan's sponsor and record-keeper. Reliance is vigorously defending the action and believes that it has meritorious defenses. Pre-trial discovery has now been completed. Reliance contends that no breaches of fiduciary duty or prohibited transactions occurred and that the Plan suffered no damages. Plaintiffs allege damages of approximately $125 million . While we are unable at this time to estimate more precisely the potential loss or range of loss because of unresolved questions of fact and law, we believe that the ultimate resolution of the matter will not have a material impact on our financial condition. We do not believe a liability for this action is probable and, therefore, have not recorded a liability for this action.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1 claims against Servicos asserting potential tax liabilities of approximately $13 million . There are potentially 26 additional claims against Transpev/Prosegur for which Servicos is named as a co-defendant or may be named, but for which Servicos has not yet been served. These additional claims amount to approximately $51 million making the total potential exposure for all 37 claims approximately $64 million . We do not believe a liability for these 37 total claims is probable and, therefore, have not recorded a liability for any of these claims. Acquired Contingencies (SunGard) The Company became responsible for certain contingencies which were assumed in the SunGard acquisition. The Condensed Consolidated Balance Sheet (Unaudited) as of September 30, 2018 includes liabilities of $66 million largely related to tax compliance matters.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si>
  <si>
    <t>Related Party Transactions</t>
  </si>
  <si>
    <t>Related Party Transactions [Abstract]</t>
  </si>
  <si>
    <t>Related Party Transactions Cardinal Holdings On July 31, 2017, FIS closed on the sale of a majority ownership stake in its Capco consulting business and risk and compliance consulting business to Clayton, Dubilier &amp; Rice L.P., by and through certain funds that it manages ("CD&amp;R"). CD&amp;R acquired a 60% interest in the entity (Cardinal Holdings, L.P. ("Cardinal")) and FIS obtained the remaining 40% interest, in each case before equity issued to management (Note 12). Cardinal became a related party effective July 31, 2017. Upon closing on the sale of the Capco consulting business and risk and compliance consulting business, FIS and Cardinal entered into a short-term Transition Services Agreement ("TSA"), whereby FIS provides various agreed upon services to Cardinal. FIS also provides ongoing management consulting services and other services to Cardinal. Amounts transacted through these agreements were not significant to the 2018 and 2017 periods presented. Capco provided Banco Bradesco S.A. ("Banco Bradesco") with consulting services. Capco revenue and related party receivables from Banco Bradesco through the July 31, 2017 closing are included below under Brazilian Venture revenue and trade receivables from Banco Bradesco. Brazilian Venture The Company operates the Brazilian Venture with Banco Bradesco, in which FIS owns a 51% controlling interest in a joint venture, to provide comprehensive, fully-outsourced transaction processing, call center, cardholder support and collection services to multiple card issuing clients in Brazil, including Banco Bradesco. The original accounting for this transaction resulted in the establishment of a contract intangible asset and a liability for amounts payable to the original partner banks upon final migration of their respective card portfolios and achieving targeted volumes. On September 28, 2018, FIS entered into an agreement with Banco Bradesco to unwind the Brazilian Venture. Under this agreement, the Brazilian Venture will spin-off certain assets of the business that also provide services to non-Bradesco clients to a new wholly-owned FIS subsidiary. The subsidiary will enter into a long-term commercial agreement to provide current and new services to Banco Bradesco that include software application licensing and management, card portfolio migration, business process outsourcing, fraud management and professional services. Banco Bradesco will then own 100% of the entity that previously housed the Brazilian Venture and its remaining assets that relate to card processing for Banco Bradesco, which Banco Bradesco will thereafter perform internally. FIS expects to complete the transaction in the first half of 2019. As of September 30, 2018, FIS met the criteria to present the assets and liabilities that it will no longer control as held for sale in its balance sheet. The transaction does not meet the standard necessary to be reported as discontinued operations. In the third quarter of 2018, FIS incurred impairment charges of $95 million related to the expected disposal, including impairments of its contract intangible asset, goodwill and its assets held for sale to fair value less cost to sell (see Note 5). The impairment charges are included in the Corporate and Other segment results. The unamortized contract intangible asset balance as of September 30, 2018 was $0 million as a result of the impairment. The board of directors for the Brazilian Venture declared a dividend during the three months ended September 30, 2018 and 2017 , resulting in payments to Banco Bradesco of $23 million and $23 million , respectively. The carrying value of the noncontrolling interest as of September 30, 2018 was $78 million . The Company recorded revenue of $77 million and $81 million during the three months and $244 million and $250 million during the nine months ended September 30, 2018 and 2017 , respectively, from Banco Bradesco. Revenue from Banco Bradesco included $19 million and $31 million of unfavorable currency impact during the three and nine months ended September 30, 2018 , respectively, resulting from foreign currency exchange rate fluctuations between the U.S. Dollar and Brazilian Real. A summary of the Company’s related party receivables and payables is as follows (in millions): September 30, December 31, Related Party Balance Sheet Location 2018 2017 As Adjusted Banco Bradesco Trade receivables $ 9 $ 47 Banco Bradesco Contract assets 7 5 Banco Bradesco Assets held for sale 32 — Banco Bradesco Accounts payable and accrued liabilities 9 10 Banco Bradesco Other long-term liabilities 15 17</t>
  </si>
  <si>
    <t>Net Earnings per Share</t>
  </si>
  <si>
    <t>Earnings Per Share [Abstract]</t>
  </si>
  <si>
    <t>Net Earnings per Share The basic weighted average shares and common stock equivalents for the three and nine months ended September 30, 2018 and 2017 are computed using the treasury stock method. The following table summarizes the earnings per share attributable to FIS common stockholders for the three and nine months ended September 30, 2018 and 2017 (in millions, except per share amounts): Three months ended Nine months ended 2018 2017 2018 2017 As Adjusted As Adjusted Net earnings attributable to FIS common stockholders $ 154 $ 59 $ 548 $ 327 Weighted average shares outstanding — basic 328 331 329 330 Plus: Common stock equivalent shares 3 5 4 5 Weighted average shares outstanding — diluted 331 336 333 335 Net earnings per share — basic attributable to FIS common stockholders $ 0.47 $ 0.18 $ 1.67 $ 0.99 Net earnings per share — diluted attributable to FIS common stockholders $ 0.47 $ 0.18 $ 1.65 $ 0.98 Options to purchase 1 million and 4 million shares of our common stock for the three months and 1 million and 4 million shares for the nine months ended September 30, 2018 and 2017 , respectively, were not included in the computation of diluted earnings per share because they were anti-dilutive. On July 20, 2017 our Board of Directors approved a plan authorizing repurchases of up to $4.0 billion of our outstanding common stock in the open market at prevailing market prices or in privately negotiated transactions through December 31, 2020. This share repurchase authorization replaced any existing share repurchase authorization.</t>
  </si>
  <si>
    <t>Divestitures</t>
  </si>
  <si>
    <t>Discontinued Operation, Income (Loss) from Discontinued Operation Disclosures [Abstract]</t>
  </si>
  <si>
    <t>Divestitures On July 31, 2017, FIS closed on the sale of a majority ownership stake in its Capco consulting business and risk and compliance consulting business to CD&amp;R for cash proceeds of approximately $469 million , resulting in a pre-tax loss of approximately $41 million . The divestiture is consistent with our strategy to focus on our IP-led businesses. CD&amp;R acquired preferred units convertible into 60% of the common units of Cardinal and FIS obtained common units representing the remaining 40% , in each case before equity is issued to management. The preferred units are entitled to a quarterly dividend at an annual rate of 12% , payable in cash (if available) or additional preferred units at FIS' option. The businesses sold were included within the GFS and IFS segments. The sale did not meet the standard necessary to be reported as discontinued operations; therefore, the pre-tax loss and related prior period earnings remain reported within earnings. Prior to the sale, the Capco consulting business and risk and compliance consulting business' pre-tax earnings (loss), excluding certain unallocated corporate costs, for the three and nine months ended September 30, 2017 were $(4) million and $15 million , respectively. FIS' ownership stake in Cardinal was initially valued at $172 million and is recorded as an equity method investment included within other noncurrent assets on the Condensed Consolidated Balance Sheet (Unaudited). After the sale on July 31, 2017, FIS began to recognize after-tax equity method investment earnings (loss) outside of operating income and segment Adjusted EBITDA. The carrying value of this equity method investment as of September 30, 2018 was $156 million . For periods prior to July 31, 2017, the Capco consulting business and risk and compliance consulting business were included within operating income and segment Adjusted EBITDA. On February 1, 2017, the Company closed on the sale of the SunGard Public Sector and Education ("PS&amp;E") business for $850 million , resulting in a pre-tax gain of $85 million . The transaction included all PS&amp;E solutions, which provided a comprehensive set of technology solutions to address public safety and public administration needs of government entities as well as the needs of K-12 school districts. The divestiture is consistent with our strategy to serve the financial services markets. Cash proceeds were used to reduce outstanding debt (see Note 7). Net cash proceeds, after payment of taxes and transaction-related expenses, were approximately $500 million . The PS&amp;E business was included in the Corporate and Other segment. The sale did not meet the standard necessary to be reported as discontinued operations; therefore, the gain and related prior period earnings remain reported within earnings. Prior to the sale, PS&amp;E's pre-tax earnings, excluding certain unallocated corporate costs, for the three and nine months ended September 30, 2017 were $0 million and $3 million , respectively.</t>
  </si>
  <si>
    <t>Segment Information</t>
  </si>
  <si>
    <t>Segment Reporting [Abstract]</t>
  </si>
  <si>
    <t>Segment Information Integrated Financial Solutions ("IFS") The IFS segment is focused primarily on serving North American clients for transaction and account processing, payment solutions, channel solutions, lending and wealth and retirement solutions, corporate liquidity, digital channels, risk and compliance solutions, and services, capitalizing on the continuing trend to outsource these solutions. Clients in this segment include regional and community banks, credit unions and commercial lenders, as well as government institutions, merchants and other commercial organizations.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This market is primarily served through integrated solutions and characterized by multi-year processing contracts that generate highly recurring revenue. The predictable nature of cash flows generated from this segment provides opportunities for further investments in innovation, integration, information and security, and compliance in a cost effective manner. The business solutions in this segment included the risk and compliance consulting business through its divestiture on July 31, 2017 (Note 12). Global Financial Solutions ("GFS") The GFS segment is focused on serving the largest global financial institutions and/or international financial institutions with a broad array of capital markets and asset management and insurance solutions, as well as banking and payments solutions. GFS clients include the largest global financial institutions, including those headquartered in the United States, as well as all international financial institutions we serve as clients in more than 130 countries.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fully outsourced end-to-end solutions, and using consulting and third-party service providers. We have long-established relationships with many of these financial institutions that generate significant recurring revenue. GFS clients also include asset managers, buy- and sell-side securities and trading firms, insurers and private equity firms. This segment also includes the Company's consolidated Brazilian Venture (Note 10). The business solutions in this segment included the Capco consulting business through its divestiture on July 31, 2017 (Note 12). Corporate and Other The Corporate and Other segment consists of corporate overhead expense, certain leveraged functions and miscellaneous expenses that are not included in the operating segments as well as certain non-strategic businesses. The non-strategic businesses in this segment include the PS&amp;E business through its divestiture on February 1, 2017 (Note 12), Certegy Check Services business unit through its divestiture on August 31, 2018 (Note 5), and the global commercial services business. The overhead and leveraged costs relate to marketing, corporate finance and accounting, human resources, legal, and amortization of acquisition-related intangibles and other costs that are not considered when management evaluates revenue-generating segment performance, such as acquisition, integration and certain other costs. The Corporate and Other segment also includes the impact on revenue for 2018 and 2017 of adjusting SunGard's deferred revenue to fair value. During the three and nine months ended September 30, 2018 the Company recorded acquisition and integration costs primarily related to the SunGard acquisition and certain other costs including those associated with data center consolidation activities of $16 million and $122 million , respectively. During the three and nine months ended September 30, 2017 the Company recorded acquisition and integration costs primarily related to the SunGard acquisition of $22 million and $141 million , respectively. Adjusted EBITDA This measure is reported to the chief operating decision maker for purposes of making decisions about allocating resources to the segments and assessing their performance. For this reason, Adjusted EBITDA, as it relates to our segments, is presented in conformity with Accounting Standards Codification Topic 280, "Segment Reporting." Adjusted EBITDA is defined as EBITDA (defined as net income (loss) before net interest expense, income tax provision (benefit) and depreciation and amortization, including amortization of purchased intangibles), plus certain non-operating items. The non-operating items affecting the segment profit measure generally include acquisition accounting adjustments; acquisition, integration and certain other costs; and asset impairments. For consolidated reporting purpose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As of and for the three months ended September 30, 2018 (in millions): IFS GFS Corporate and Other Total Revenue $ 1,090 $ 916 $ 78 $ 2,084 Operating expenses 681 632 429 1,742 Depreciation and amortization 87 71 15 173 Purchase accounting amortization — — 181 181 EBITDA 496 355 (155 ) 696 Acquisition deferred revenue adjustment — — 1 1 Acquisition, integration and other costs — — 16 16 Asset impairments — — 95 95 Adjusted EBITDA $ 496 $ 355 $ (43 ) $ 808 EBITDA $ 696 Interest expense, net 80 Depreciation and amortization 173 Purchase accounting amortization 181 Other income (expense) unallocated (62 ) Provision (benefit) for income taxes 37 Net (earnings) loss attributable to noncontrolling interest 9 Net earnings attributable to FIS common stockholders $ 154 Capital expenditures (1) $ 79 $ 66 $ 4 $ 149 Total assets $ 10,724 $ 8,027 $ 4,943 $ 23,694 Goodwill $ 7,662 $ 5,796 $ 127 $ 13,585 (1) Capital expenditures for the three months ended September 30, 2018 include $1 million of capital leases. As of and for the three months ended September 30, 2017 (in millions): IFS GFS Corporate and Other Total Revenue $ 1,038 $ 975 $ 83 $ 2,096 Operating expenses 648 702 361 1,711 Depreciation and amortization 79 64 16 159 Purchase accounting amortization — — 183 183 EBITDA 469 337 (79 ) 727 Acquisition deferred revenue adjustment — — 2 2 Acquisition, integration and other costs — — 22 22 Adjusted EBITDA $ 469 $ 337 $ (55 ) $ 751 EBITDA $ 727 Interest expense, net 84 Depreciation and amortization 159 Purchase accounting amortization 183 Other income (expense) unallocated (182 ) Provision (benefit) for income taxes 50 Net (earnings) loss attributable to noncontrolling interest 10 Net earnings attributable to FIS common stockholders $ 59 Capital expenditures (1) $ 82 $ 66 $ 4 $ 152 Total assets $ 10,268 $ 8,460 $ 5,577 $ 24,305 Goodwill $ 7,662 $ 5,867 $ 170 $ 13,699 (1) Capital expenditures for the three months ended September 30, 2017 include $1 million of capital leases. As of and for the nine months ended September 30, 2018 (in millions): IFS GFS Corporate and Other Total Revenue $ 3,275 $ 2,742 $ 239 $ 6,256 Operating expenses 2,094 1,977 1,196 5,267 Depreciation and amortization 259 208 44 511 Purchase accounting amortization — — 549 549 EBITDA 1,440 973 (364 ) 2,049 Acquisition deferred revenue adjustment — — 4 4 Acquisition, integration and other costs — — 122 122 Asset impairments — — 95 95 Adjusted EBITDA $ 1,440 $ 973 $ (143 ) $ 2,270 EBITDA $ 2,049 Interest expense, net 225 Depreciation and amortization 511 Purchase accounting amortization 549 Other income (expense) unallocated (71 ) Provision (benefit) for income taxes 122 Net (earnings) loss attributable to noncontrolling interest 23 Net earnings attributable to FIS common stockholders $ 548 Capital expenditures (1) $ 254 $ 201 $ 10 $ 465 (1) Capital expenditures for the nine months ended September 30, 2018 include $1 million of capital leases. As of and for the nine months ended September 30, 2017 (in millions): IFS GFS Corporate and Other Total Revenue $ 3,162 $ 3,064 $ 276 $ 6,502 Operating expenses 2,018 2,317 1,166 5,501 Depreciation and amortization 230 193 48 471 Purchase accounting amortization — — 544 544 EBITDA 1,374 940 (298 ) 2,016 Acquisition deferred revenue adjustment — — 6 6 Acquisition, integration and other costs — — 141 141 Adjusted EBITDA $ 1,374 $ 940 $ (151 ) $ 2,163 EBITDA $ 2,016 Interest expense, net 267 Depreciation and amortization 471 Purchase accounting amortization 544 Other income (expense) unallocated (123 ) Provision (benefit) for income taxes 260 Net (earnings) loss attributable to noncontrolling interest 24 Net earnings attributable to FIS common stockholders $ 327 Capital expenditures (1) $ 289 $ 224 $ 15 $ 528 (1) Capital expenditures for the nine months ended September 30, 2017 include $80 million of capital leases. Clients in Brazil, the United Kingdom, Germany, India, Australia, France and Switzerland accounted for the majority of the revenue from clients based outside of North America for all periods presented. Long-term assets, excluding goodwill and other intangible assets, located outside of the United States total $535 million and $532 million as of September 30, 2018 and 2017 , respectively. These assets are predominantly located in the United Kingdom, India, Belgium, Germany, France, Australia and Brazil.</t>
  </si>
  <si>
    <t>Share Repurchase Program</t>
  </si>
  <si>
    <t>Equity [Abstract]</t>
  </si>
  <si>
    <t>Share Repurchase Program Our Board of Directors has approved a series of plans authorizing repurchases of our common stock in the open market at prevailing market prices or in privately negotiated transactions, the most current of which on July 20, 2017, authorized repurchases of up to $4.0 billion through December 31, 2020. This share repurchase authorization replaced any existing share repurchase authorization plan. Approximately $2.8 billion of plan capacity remained available for repurchases as of September 30, 2018 . The table below summarizes annual share repurchase activity under these plans (in millions, except per share amounts): Total cost of shares purchased as part of Total number of Average price publicly announced Three months ended shares purchased paid per share plans or programs September 30, 2018 4.3 $ 106.98 $ 465 June 30, 2018 2.1 $ 95.83 $ 200 March 31, 2018 4.1 $ 97.70 $ 401 December 31, 2017 1.1 $ 93.24 $ 105</t>
  </si>
  <si>
    <t>Summary of Significant Accounting Policies (Policies)</t>
  </si>
  <si>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7 .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s of the date of the Condensed Consolidated Financial Statements (Unaudited) and the reported amounts of revenue and expenses during the reported periods. Actual results could differ from those estimates. Certain reclassifications have been made in the 2017 Condensed Consolidated Financial Statements (Unaudited) to conform to the classifications used in 2018 . Amounts in tables in the financial statements and accompanying footnotes may not sum due to rounding. The Company adopted Accounting Standards Codification Topic 606, Revenue from Contracts with Customers, with a date of initial application of January 1, 2018. As a result, all 2017 financial information has been adjusted for the implementation of Topic 606 (Note 3). We report the results of our operations in three reporting segments: Integrated Financial Solutions (“IFS”), Global Financial Solutions (“GFS”) and Corporate and Other (Note 13).</t>
  </si>
  <si>
    <t>Revenue Recognition</t>
  </si>
  <si>
    <t>The Company generates revenue in a number of ways, including from the delivery of account- or transaction-based processing, software as a service ("SaaS"), business process as a service ("BPaaS"), cloud offerings, software licensing, software related services, and professional services. The Company enters into arrangements with customers to provide services, software and software-related services such as maintenance, implementation and training either individually or as part of an integrated offering of multiple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 and 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actual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iders in determining if it has control include whether the Company is primarily responsible for fulfilling the promise to provide the specified solution or service to the customer, the Company has inventory risk and the Company has discretion in establishing the price the customer ultimately pays for the solution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Once the Company has determined the transaction price, the total transaction price is allocated to each performance obligation in a manner depicting the amount of consideration to which the Company expects to be entitled in exchange for transferring the solution(s) or service(s) to the customer (the “allocation objective”). If the allocation objective is met at contractual prices, no allocations are made. Otherwise, the Company allocates the transaction price to each performance obligation identified in the contract on a relative standalone selling price basis, except when the criteria are met for allocating variable consideration or a discount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solution or service) and when such allocation is consistent with the allocation objective when considering all performance obligations in the contract. Determining whether the criteria for allocating variable consideration to one or more, but not all, performance obligations in the contract requires significant judgment and may affect the timing and amount of revenue recognized. The Company does not typically meet the requirements to allocate discounts to one or more, but not all, performance obligations in a contract. In order to determine the standalone selling price of its promised solutions or services, the Company conducts a regular analysis to determine whether various solutions or services have an observable standalone selling price. If the Company does not have an observable standalone selling price for a particular solution or service, then standalone selling price for that particular solution or service is estimated using all information that is reasonably available and maximizing observable inputs with approaches including historical pricing, cost plus a margin, adjusted market assessment, and residual approach. The following describes the nature of the Company’s primary types of revenue and the revenue recognition policies and significant payment terms as they pertain to the types of transactions the Company enters into with its customers. Processing Services Revenue Processing services are primarily comprised of data processing and application management, including our SaaS, BPaaS, and cloud offerings. Revenue from processing services are typically volume- or activity-based depending on factors such as the number of accounts processed, transactions or trades processed, users, number of hours of services or computer resources used. The payment terms may include tiered pricing structures with the base tier representing a minimum monthly usage fee. Pricing within the tiers typically resets on a monthly basis and minimum monthly volumes are generally met or exceeded. Contract lengths for processing services typically span multiple years. Payment is generally due in advance or in arrears on a monthly or quarterly basis and may include fixed or variable payment amounts depending on the specific payment terms and activity in the period. For processing services revenue, the nature of the Company’s promise to the customer is to stand ready to provide continuous access to the Company’s processing platforms and perform an unspecified quantity of outsourced and transaction-processing services for a specified term or terms. Accordingly, processing services are generally viewed as a stand-ready performance obligation comprised of a series of distinct daily services. The Company typically satisfies its processing services performance obligations over time as the services are provided. A time-elapsed output method is used to measure progress because the Company’s efforts are expended evenly throughout the period given the nature of the promise is a stand-ready service. The Company has evaluated its variable payment terms related to its processing services revenue accounted for as a series of distinct days of service and concluded that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the Company performs the related services. Fixed fees for processing services are generally recognized ratably over the contract period. License and Software Related Revenue The Company’s software licenses generally have significant stand-alone functionality to the customer upon delivery and are considered to be functional intellectual property (“IP”). Additionally, the nature of the Company’s promise in granting these software licenses to a customer is typically to provide the customer a right to use the Company’s intellectual property. The Company’s software licenses are generally considered distinct performance obligations, and revenue allocated to the software license is typically recognized at a point in time upon delivery of the license. In conjunction with software licenses, the Company commonly provides the customer with additional services such as maintenance as well as associated implementation and other professional services related to the software license. Payments for maintenance are typically due annually, quarterly, or monthly in advance. Maintenance is typically comprised of technical support and unspecified updates and upgrades. The Company generally satisfies these performance obligations evenly using a time-elapsed output method over the contract term given there is no discernible pattern of performance. When a software license contract also includes professional services that provide significant modification or customization of the software license, the Company combines the software license and professional services into a single performance obligation, and revenue for the combined performance obligation is recognized as the professional services are provided consistent with the methods described below for professional services revenue. The Company has contracts where the licensed software is offered in conjunction with hosting services. The licensed software may be considered a separate performance obligation from the hosting services if the customer can take possession of the software during the contractual term without incurring a significant penalty and if it is feasible for the customer to run the software on its own infrastructure or hire a third party to host the software. If the licensed software and hosting services are separately identifiable, license revenue is recognized when the hosting services commence and it is within the customer's control to obtain a copy of the software, and hosting revenue is recognized using the time-elapsed output method as the service is provided. If the software license is not separately identifiable from the hosting service, then the related revenue for the combined performance obligation is recognized ratably over the hosting period. Occasionally, the Company offers extended payment terms on its license transactions and evaluates whether any potential significant financing components exist. For certain of its business units, the Company will provide a software license through a rental model for customers who would prefer a periodic fee instead of a larger upfront payment. Revenue recognition under these arrangements follows the same recognition pattern as the arrangements outlined above; however, the customer generally pays for the software license and maintenance in monthly or quarterly installments as opposed to an upfront software license fee. Judgment is required to determine whether these arrangements contain a significant financing component. The Company evaluates whether there is a significant difference between the amount of promised consideration over the rental term and the cash selling price of the software license, and the overall impact of the time value of money on the transaction. Rental software license arrangements that include a significant financing component are adjusted for the time value of money at the Company’s incremental borrowing rate by recording a contract asset and interest income. The Company does not adjust the promised amount of consideration for the effects of the time value of money if it is expected, at contract inception, that the period between when the Company transfers a promised solution or service to a customer and when the customer pays for that solution or service will be one year or less. Professional Services Revenue Professional services revenue is comprised of implementation, conversion, and programming services associated with the Company’s data processing and application management agreements, implementation or installation services related to licensed software, and other consulting services. A significant portion of our professional services revenue is derived from contracts for dedicated personnel resources who are often working full-time at a client site and under the client's direction. This revenue generally re-occurs as contracts are renewed. Payment terms for professional services may be based on an upfront fixed fee, fixed upon the achievement of milestones, or on a time and materials basis. In assessing whether implementation services provided on data processing, application management or software agreements are a distinct performance obligation, the Company considers whether the services are both capable of being distinct (i.e., can the customer benefit from the services alone or in combination with other resources that are readily available to the customer) and distinct within the context of the contract (i.e., separately identifiable from the other performance obligations in the contract). Implementation services and other professional services are typically considered distinct performance obligations. However, when these services involve significant customization or modification of an underlying solution or offering, or if the services are complex and not available from a third-party provider and must be completed prior to a customer having the ability to benefit from a solution or offering, then such services and the underlying solution or offering will be accounted for as a combined performance obligation. The Company’s professional services that are accounted for as distinct performance obligations and that are billed on a fixed fee basis are typically satisfied as services are rendered; thus the Company uses a cost-based input method, such as cost-to-cost or efforts expended (labor hours), to provide a faithful depiction of the transfer of those services. For professional services that are distinct and billed on a time and materials basis, revenue is generally recognized using an output method that corresponds with the time and materials billed and delivered, which is reflective of the transfer of the services to the customer.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ustomer). Hardware and Other Revenue Hardware and other miscellaneous revenue is generally recognized at a point in time upon delivery. The Company typically does not stock in inventory the hardware solutions sold but arranges for delivery of hardware from third-party suppliers. The Company determines whether hardware delivered from third-party suppliers should be recognized on a gross or net basis by evaluating whether the Company has control of the solution or service prior to it being transferred to the customer. Material Rights Some of the Company’s contracts with customers include options for the customer to acquire additional solutions or services in the future, including options to renew existing services. Options may represent a material right to acquire solutions or services if the discount is incremental to the range of discounts typically given for those solutions or services to that class of customer in that geographical area or market, and the customer would not have obtained the option without entering into the contract. If deemed to be a material right, the Company will account for the material right as a separate performance obligation and determine the standalone selling price based on directly observable prices when available. If the standalone selling price is not directly observable, then the Company estimates the standalone selling price to be equal to the discount that the customer would obtain by exercising the option, as adjusted for any discount that the customer would receive without exercising the option and for the likelihood that the option will be exercised.</t>
  </si>
  <si>
    <t>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and amortized using an appropriate single measure of performance considering all of the performance obligations in the contract.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t>
  </si>
  <si>
    <t>New Accounting Pronouncements</t>
  </si>
  <si>
    <t>The Company adopted Topic 606, Revenue from Contracts with Customers, with a date of initial application of January 1, 2018. As a result, the Company has changed its accounting policy for revenue recognition. The details of the significant changes and quantitative impact of the changes are disclosed below. The Company applied Topic 606 retrospectively using certain practical expedients in paragraph 606-10-65-1(f). For completed contracts that have variable consideration, the Company used the transaction price at the date the contract was completed rather than estimating variable consideration amounts in the comparative reporting periods. Further, the Company did not disclose the amount of consideration allocated to the remaining performance obligations or an explanation of when the Company expects to recognize that amount as revenue for the 2017 interim reporting periods presented before the date of the initial application. Lastly, the Company did not retrospectively restate contracts modified before the beginning of the earliest reporting period presented but reflects the aggregate effect of all modifications that occurred before the beginning of the earliest period presented. Principal vs. Agent Considerations In customer transactions that also involve third parties, the Company determines whether it is responsible for providing the ultimate solution or service as a principal, or whether it is merely arranging for the solution or service to be provided by the third party as an agent. When the Company is acting as a principal in a transaction, the Company recognizes the gross amounts billed as revenue. When the Company is acting as an agent in a transaction, the Company recognizes the net amount retained as revenue. Previously, the Company followed the guidance of Topic 605, which lists eight specific indicators that are determinative in evaluating whether a contract is recorded on a gross or a net basis. Under Topic 606, the determination is based on whether an entity obtains control of goods or services prior to transfer to a customer. The Company determined interchange and third-party network fees associated with certain parts of the payment processing business were significantly impacted by the adoption of Topic 606. Previously, gross accounting applied to certain types of these transactions, depending on the specific facts and circumstances. However, under Topic 606 revenue from these arrangements will be presented on a net basis because the Company has concluded that it is acting as an agent in the transaction. Software License Rentals The Company previously recognized revenue for initial license fees only when a contract existed, the fee was fixed or determinable, software delivery had occurred, collection was deemed probable, and vendor specific objective evidence of fair value had been established for any undelivered elements in the arrangement. If those criteria were not met, the initial license revenue was either deferred or recognized over time depending on the specific facts and circumstances. Software license rentals typically include payments that are delayed for a period of time, causing the Company to conclude that some portion of the license fee was not fixed or determinable. In these arrangements, license revenue would be deferred until payments become due and payable. Under Topic 606, the Company’s software licenses are generally considered distinct performance obligations, and revenue allocated to the software license is typically recognized at a point in time upon delivery of the license. Software license revenue is also typically recognized at a point in time upon delivery of the license under Topic 606 even if it is sold in a rental model or with extended payment terms, provided collectability is probable. Accordingly, a larger portion of software license revenue is recognized upfront for such transactions under Topic 606 than under Topic 605. Term License Early Renewals The Company previously recognized revenue for term software license renewals upon execution of a license renewal contract, provided all other revenue recognition requirements were met. Under Topic 606, revenue attributable to software term license renewals is now recognized at a later date than it would have been recognized under the previous accounting policy.</t>
  </si>
  <si>
    <t>Changes in Accounting Policies (Tables)</t>
  </si>
  <si>
    <t>Change in Accounting Pronouncements</t>
  </si>
  <si>
    <t>The following tables summarize the impacts of Topic 606 adoption on the Company’s Condensed Consolidated Financial Statements (Unaudited). Condensed Consolidated Balance Sheet (Unaudited) as of December 31, 2017 (in millions): As Previously Reported Adjustments As Adjusted ASSETS Current assets: Cash and cash equivalents $ 665 $ — $ 665 Settlement deposits 677 — 677 Trade receivables, net 1,650 (26 ) 1,624 Contract assets — 108 108 Settlement receivables 291 — 291 Other receivables 70 — 70 Prepaid expenses and other current assets 253 — 253 Total current assets 3,606 82 3,688 Property and equipment, net 610 — 610 Goodwill 13,730 — 13,730 Intangible assets, net 3,950 (65 ) 3,885 Computer software, net 1,728 — 1,728 Deferred contract costs, net 362 (8 ) 354 Other noncurrent assets 531 — 531 Total assets $ 24,517 $ 9 $ 24,526 LIABILITIES AND EQUITY Current liabilities: Accounts payable and accrued liabilities $ 1,241 $ — $ 1,241 Settlement payables 949 — 949 Deferred revenue 688 88 776 Current portion of long-term debt 1,045 — 1,045 Total current liabilities 3,923 88 4,011 Long-term debt, excluding current portion 7,718 — 7,718 Deferred income taxes 1,508 (40 ) 1,468 Deferred revenue 21 85 106 Other long-term liabilities 403 — 403 Total liabilities 13,573 133 13,706 Equity: FIS stockholders’ equity: Preferred stock — — — Common stock 4 — 4 Additional paid in capital 10,534 — 10,534 Retained earnings 4,233 (124 ) 4,109 Accumulated other comprehensive earnings (332 ) — (332 ) Treasury stock, at cost (3,604 ) — (3,604 ) Total FIS stockholders’ equity 10,835 (124 ) 10,711 Noncontrolling interest 109 — 109 Total equity 10,944 (124 ) 10,820 Total liabilities and equity $ 24,517 $ 9 $ 24,526 Condensed Consolidated Statement of Earnings (Unaudited) for the three months ended September 30, 2017 (in millions): As previously Reported Adjustments As Adjusted Revenue $ 2,198 $ (102 ) $ 2,096 Cost of revenue 1,483 (97 ) 1,386 Gross profit 715 (5 ) 710 Selling, general, and administrative expenses 327 (2 ) 325 Operating income 388 (3 ) 385 Other income (expense): Interest income (expense), net (84 ) — (84 ) Other income (expense), net (182 ) — (182 ) Total other income (expense), net (266 ) — (266 ) Earnings before income taxes and equity method investment earnings (loss) 122 (3 ) 119 Provision (benefit) for income taxes 51 (1 ) 50 Equity method investment earnings (loss) — — — Net earnings 71 (2 ) 69 Net (earnings) loss attributable to noncontrolling interest (10 ) — (10 ) Net earnings attributable to FIS common stockholders $ 61 $ (2 ) $ 59 Net earnings per share — basic attributable to FIS common stockholders $ 0.18 $ (0.01 ) $ 0.18 Weighted average shares outstanding — basic 331 331 331 Net earnings per share — diluted attributable to FIS common stockholders $ 0.18 $ (0.01 ) $ 0.18 Weighted average shares outstanding — diluted 336 336 336 Condensed Consolidated Statement of Earnings (Unaudited) for the nine months ended September 30, 2017 (in millions): As previously Reported Adjustments As Adjusted Revenue $ 6,794 $ (292 ) $ 6,502 Cost of revenue 4,677 (280 ) 4,397 Gross profit 2,117 (12 ) 2,105 Selling, general, and administrative expenses 1,110 (6 ) 1,104 Operating income 1,007 (6 ) 1,001 Other income (expense): Interest income (expense), net (267 ) — (267 ) Other income (expense), net (123 ) — (123 ) Total other income (expense), net (390 ) — (390 ) Earnings before income taxes and equity method investment earnings (loss) 617 (6 ) 611 Provision (benefit) for income taxes 262 (2 ) 260 Equity method investment earnings (loss) — — — Net earnings 355 (4 ) 351 Net (earnings) loss attributable to noncontrolling interest (24 ) — (24 ) Net earnings attributable to FIS common stockholders $ 331 $ (4 ) $ 327 Net earnings per share — basic attributable to FIS common stockholders $ 1.00 $ (0.01 ) $ 0.99 Weighted average shares outstanding — basic 330 330 330 Net earnings per share — diluted attributable to FIS common stockholders $ 0.99 $ (0.01 ) $ 0.98 Weighted average shares outstanding — diluted 335 335 335 Condensed Consolidated Statement of Comprehensive Earnings (Unaudited) for the three months ended September 30, 2017 (in millions): As Previously Reported Adjustments As Adjusted Net earnings $ 71 $ (2 ) $ 69 Other comprehensive earnings, before tax: Unrealized gain (loss) on investments and derivatives $ 5 $ — $ 5 Reclassification adjustment for gain (loss) included in net earnings — — — Unrealized gain (loss) on investments and derivatives, net 5 — 5 Foreign currency translation adjustments 46 — 46 Minimum pension liability adjustments — — — Other comprehensive earnings (loss), before tax 51 — 51 Provision for income tax expense (benefit) related to items of other comprehensive earnings 2 — 2 Other comprehensive earnings (loss), net of tax $ 49 49 $ — — $ 49 49 Comprehensive earnings: 120 (2 ) 118 Net (earnings) loss attributable to noncontrolling interest (10 ) — (10 ) Other comprehensive (earnings) loss attributable to noncontrolling interest (4 ) — (4 ) Comprehensive earnings attributable to FIS common stockholders $ 106 $ (2 ) $ 104 Condensed Consolidated Statement of Comprehensive Earnings (Unaudited) for the nine months ended September 30, 2017 (in millions): As Previously Reported Adjustments As Adjusted Net earnings $ 355 $ (4 ) $ 351 Other comprehensive earnings, before tax: Unrealized gain (loss) on investments and derivatives $ (28 ) $ — $ (28 ) Reclassification adjustment for gain (loss) included in net earnings — — — Unrealized gain (loss) on investments and derivatives, net (28 ) — (28 ) Foreign currency translation adjustments 20 — 20 Minimum pension liability adjustments (10 ) — (10 ) Other comprehensive earnings (loss), before tax (18 ) — (18 ) Provision for income tax expense (benefit) related to items of other comprehensive earnings (11 ) — (11 ) Other comprehensive earnings (loss), net of tax $ (7 ) (7 ) $ — — $ (7 ) (7 ) Comprehensive earnings: 348 (4 ) 344 Net (earnings) loss attributable to noncontrolling interest (24 ) — (24 ) Other comprehensive (earnings) loss attributable to noncontrolling interest (2 ) — (2 ) Comprehensive earnings attributable to FIS common stockholders $ 322 $ (4 ) $ 318 Condensed Consolidated Statement of Cash Flows (Unaudited) for the nine months ended September 30, 2017 (in millions): As Previously Reported Adjustments As Adjusted Cash flows from operating activities: Net earnings $ 355 $ (4 ) $ 351 Adjustment to reconcile net earnings to net cash provided by operating activities: Depreciation and amortization 1,033 (18 ) 1,015 Amortization of debt issue costs 15 — 15 Gain on sale of assets (55 ) — (55 ) Loss on extinguishment of debt 192 — 192 Stock-based compensation 86 — 86 Deferred income taxes (197 ) 1 (196 ) Net changes in assets and liabilities, net of effects from acquisitions and foreign currency: Trade receivables (105 ) (82 ) (187 ) Contract assets — 77 77 Settlement activity (27 ) — (27 ) Prepaid expenses and other assets (20 ) — (20 ) Deferred contract costs (121 ) 10 (111 ) Deferred revenue (70 ) 19 (51 ) Accounts payable, accrued liabilities, and other liabilities (7 ) (3 ) (10 ) Net cash provided by operating activities 1,079 — 1,079 Cash flows from investing activities: Additions to property and equipment (98 ) — (98 ) Additions to computer software (350 ) — (350 ) Net proceeds from sale of assets 1,307 — 1,307 Other investing activities, net (3 ) — (3 ) Net cash provided by (used in) investing activities 856 — 856 Cash flows from financing activities: Borrowings 7,900 — 7,900 Repayment of borrowings and capital lease obligations (9,594 ) — (9,594 ) Debt issuance costs (13 ) — (13 ) Proceeds from exercise of stock options 168 — 168 Treasury stock activity (46 ) — (46 ) Dividends paid (289 ) — (289 ) Distribution to Brazilian Venture partner (23 ) — (23 ) Other financing activities, net (36 ) — (36 ) Net cash provided by (used in) financing activities (1,933 ) — (1,933 ) Effect of foreign currency exchange rate changes on cash 35 — 35 Net increase (decrease) in cash and cash equivalents 37 — 37 Cash and cash equivalents, beginning of year 683 — 683 Cash and cash equivalents, end of year $ 720 $ — $ 720 Supplemental cash flow information: Cash paid for interest $ 266 $ — $ 266 Cash paid for income taxes $ 485 $ — $ 485</t>
  </si>
  <si>
    <t>Revenue (Tables)</t>
  </si>
  <si>
    <t>Disaggregation of Revenue</t>
  </si>
  <si>
    <t>For the three months ended September 30, 2018 (in millions): Reportable Segments Corporate IFS GFS and Other Total Primary Geographical Markets: North America $ 1,046 $ 456 $ 66 $ 1,568 All others 44 460 12 516 Total $ 1,090 $ 916 $ 78 $ 2,084 Type of Revenue: Processing and services $ 879 $ 509 $ 69 $ 1,457 License and software related 92 255 — 347 Professional services 40 151 2 193 Hardware and other 79 1 7 87 Total $ 1,090 $ 916 $ 78 $ 2,084 Recurring Nature of Revenue Recognition: Recurring fees $ 959 $ 663 $ 69 $ 1,691 Non-recurring fees 131 253 9 393 Total $ 1,090 $ 916 $ 78 $ 2,084 For the nine months ended September 30, 2018 (in millions): Reportable Segments Corporate IFS GFS and Other Total Primary Geographical Markets: North America $ 3,143 $ 1,343 $ 201 $ 4,687 All others 132 1,399 38 1,569 Total $ 3,275 $ 2,742 $ 239 $ 6,256 Type of Revenue: Processing and services $ 2,711 $ 1,566 $ 217 $ 4,494 License and software related 269 730 1 1,000 Professional services 120 438 6 564 Hardware and other 175 8 15 198 Total $ 3,275 $ 2,742 $ 239 $ 6,256 Recurring Nature of Revenue Recognition: Recurring fees $ 2,901 $ 2,042 $ 218 $ 5,161 Non-recurring fees 374 700 21 1,095 Total $ 3,275 $ 2,742 $ 239 $ 6,256 For the three months ended September 30, 2017 (in millions): Reportable Segments As Adjusted Corporate IFS GFS and Other Total Primary Geographical Markets: North America $ 997 $ 464 $ 70 $ 1,531 All others 41 511 13 565 Total $ 1,038 $ 975 $ 83 $ 2,096 Type of Revenue: Processing and services $ 852 $ 545 $ 76 $ 1,473 License and software related 94 232 1 327 Professional services 41 197 2 240 Hardware and other 51 1 4 56 Total $ 1,038 $ 975 $ 83 $ 2,096 Recurring Nature of Revenue Recognition: Recurring fees $ 911 $ 703 $ 77 $ 1,691 Non-recurring fees 127 272 6 405 Total $ 1,038 $ 975 $ 83 $ 2,096 For the nine months ended September 30, 2017 (in millions): Reportable Segments As Adjusted Corporate IFS GFS and Other Total Primary Geographical Markets: North America $ 3,044 $ 1,473 $ 238 $ 4,755 All others 118 1,591 38 1,747 Total $ 3,162 $ 3,064 $ 276 $ 6,502 Type of Revenue: Processing and services $ 2,586 $ 1,645 $ 243 $ 4,474 License and software related 289 680 14 983 Professional services 146 733 10 889 Hardware and other 141 6 9 156 Total $ 3,162 $ 3,064 $ 276 $ 6,502 Recurring Nature of Revenue Recognition: Recurring fees $ 2,763 $ 2,112 $ 251 $ 5,126 Non-recurring fees 399 952 25 1,376 Total $ 3,162 $ 3,064 $ 276 $ 6,502</t>
  </si>
  <si>
    <t>Trade Receivables, Contract Assets and Contract Liability with Customer</t>
  </si>
  <si>
    <t>The following table provides information about trade receivables, contract assets, and deferred revenue from contracts with customers (in millions). As of September 30, December 31, 2018 2017 As adjusted Trade receivables $ 1,398 $ 1,624 Contract assets (current) 115 108 Contract assets (non-current), included in other noncurrent assets 96 118 Deferred revenue (current) 692 776 Deferred revenue (non-current) 61 106</t>
  </si>
  <si>
    <t>Condensed Consolidated Financial Statement Details (Tables)</t>
  </si>
  <si>
    <t>The following table shows the Company’s Condensed Consolidated Financial Statement (Unaudited) details as of September 30, 2018 and December 31, 2017 (in millions): September 30, 2018 December 31, 2017, As adjusted Cost Accumulated Net Cost Accumulated Net Property and equipment $ 1,686 $ 1,140 $ 546 $ 1,657 $ 1,047 $ 610 Intangible assets $ 6,279 $ 2,975 $ 3,304 $ 6,369 $ 2,484 $ 3,885 Computer software $ 3,002 $ 1,292 $ 1,710 $ 2,862 $ 1,134 $ 1,728</t>
  </si>
  <si>
    <t>Goodwill Rollforward</t>
  </si>
  <si>
    <t>Changes in goodwill during the nine months ended September 30, 2018 are summarized as follows (in millions): Total Balance, December 31, 2017 $ 13,730 Goodwill distributed through sale of business (67 ) Brazilian Venture impairment (25 ) Foreign currency adjustments (53 ) Balance, September 30, 2018 $ 13,585</t>
  </si>
  <si>
    <t>Deferred Contract Costs (Tables)</t>
  </si>
  <si>
    <t>Deferred Contract Cost Detail</t>
  </si>
  <si>
    <t>Origination and fulfillment costs from contracts with customers capitalized as of September 30, 2018 and December 31, 2017 consisted of the following (in millions): September 30, 2018 December 31, 2017 Contract costs on implementations in progress 91 104 Incremental contract origination costs on completed implementations, net 196 127 Contract fulfillment costs on completed implementations, net 155 123 Total deferred contract costs, net $ 442 $ 354</t>
  </si>
  <si>
    <t>Long-Term Debt (Tables)</t>
  </si>
  <si>
    <t>Long-term Debt</t>
  </si>
  <si>
    <t xml:space="preserve">Long-term debt as of September 30, 2018 and December 31, 2017 , consisted of the following (in millions): September 30, December 31, 2018 2017 Senior Notes due April 2018, interest payable semi-annually at 2.000% (1) — 250 Senior Notes due October 2018, interest payable semi-annually at 2.850% — 750 Senior Notes due October 2020, interest payable semi-annually at 3.625% ("2020 Notes") 1,150 1,150 Senior Euro Notes due January 2021, interest payable annually at 0.400% ("2021 Euro Notes") 580 599 Senior Notes due August 2021, interest payable semi-annually at 2.250% ("2021 Notes") 750 750 Senior GBP Notes due June 2022, interest payable annually at 1.700% ("2022 GBP Notes") 391 405 Senior Notes due October 2022, interest payable semi-annually at 4.500% ("2022 Notes") 300 300 Senior Notes due April 2023, interest payable semi-annually at 3.500% ("2023 Notes") 700 700 Senior Notes due June 2024, interest payable semi-annually at 3.875% ("2024 Notes") 400 400 Senior Euro Notes due July 2024, interest payable annually at 1.100% ("2024 Euro Notes") 580 599 Senior Notes due October 2025, interest payable semi-annually at 5.000% ("2025 Notes") 900 900 Senior Notes due August 2026, interest payable semi-annually at 3.000% ("2026 Notes") 1,250 1,250 Senior Notes due May 2028, interest payable semi-annually at 4.250% ("2028 Notes") 400 — Senior Notes due August 2046, interest payable semi-annually at 4.500% ("2046 Notes") 500 500 Senior Notes due May 2048, interest payable semi-annually at 4.750% ("2048 Notes") 600 — Revolving Credit Facility (2) 582 195 Other (45 ) 15 9,038 8,763 Current portion (40 ) (1,045 ) Long-term debt, excluding current portion $ 8,998 $ 7,718 (1) These Senior Notes were repaid on April 13, 2018 with borrowings on the Revolving Credit Facility. (2) Interest on the Revolving Credit Facility is generally payable at LIBOR plus an applicable margin of up to 1.625% plus an unused commitment fee of up to 0.225% , each based upon the Company's corporate credit ratings. As of September 30, 2018 , the weighted average interest rate on the Revolving Credit Facility, excluding fees, was 3.42% . </t>
  </si>
  <si>
    <t>Principal Maturities of Long-term Debt</t>
  </si>
  <si>
    <t>The following summarizes the aggregate maturities of our debt and capital leases on stated contractual maturities, excluding unamortized non-cash bond discounts of $41 million , as of September 30, 2018 (in millions). Total 2018 $ 13 2019 36 2020 1,157 2021 1,331 2022 691 Thereafter 5,912 Total principal payments 9,140 Debt issuance costs, net of accumulated amortization (61 ) Total long-term debt $ 9,079</t>
  </si>
  <si>
    <t>Related Party Transactions (Tables)</t>
  </si>
  <si>
    <t>Schedule of Related Party Receivables and Payables</t>
  </si>
  <si>
    <t>A summary of the Company’s related party receivables and payables is as follows (in millions): September 30, December 31, Related Party Balance Sheet Location 2018 2017 As Adjusted Banco Bradesco Trade receivables $ 9 $ 47 Banco Bradesco Contract assets 7 5 Banco Bradesco Assets held for sale 32 — Banco Bradesco Accounts payable and accrued liabilities 9 10 Banco Bradesco Other long-term liabilities 15 17</t>
  </si>
  <si>
    <t>Net Earnings per Share (Tables)</t>
  </si>
  <si>
    <t>Earnings Per Share Attributable to FIS Common Stockholders</t>
  </si>
  <si>
    <t>The following table summarizes the earnings per share attributable to FIS common stockholders for the three and nine months ended September 30, 2018 and 2017 (in millions, except per share amounts): Three months ended Nine months ended 2018 2017 2018 2017 As Adjusted As Adjusted Net earnings attributable to FIS common stockholders $ 154 $ 59 $ 548 $ 327 Weighted average shares outstanding — basic 328 331 329 330 Plus: Common stock equivalent shares 3 5 4 5 Weighted average shares outstanding — diluted 331 336 333 335 Net earnings per share — basic attributable to FIS common stockholders $ 0.47 $ 0.18 $ 1.67 $ 0.99 Net earnings per share — diluted attributable to FIS common stockholders $ 0.47 $ 0.18 $ 1.65 $ 0.98</t>
  </si>
  <si>
    <t>Segment Information (Tables)</t>
  </si>
  <si>
    <t>Summarized financial information for the Company’s segments is shown in the following tables. As of and for the three months ended September 30, 2018 (in millions): IFS GFS Corporate and Other Total Revenue $ 1,090 $ 916 $ 78 $ 2,084 Operating expenses 681 632 429 1,742 Depreciation and amortization 87 71 15 173 Purchase accounting amortization — — 181 181 EBITDA 496 355 (155 ) 696 Acquisition deferred revenue adjustment — — 1 1 Acquisition, integration and other costs — — 16 16 Asset impairments — — 95 95 Adjusted EBITDA $ 496 $ 355 $ (43 ) $ 808 EBITDA $ 696 Interest expense, net 80 Depreciation and amortization 173 Purchase accounting amortization 181 Other income (expense) unallocated (62 ) Provision (benefit) for income taxes 37 Net (earnings) loss attributable to noncontrolling interest 9 Net earnings attributable to FIS common stockholders $ 154 Capital expenditures (1) $ 79 $ 66 $ 4 $ 149 Total assets $ 10,724 $ 8,027 $ 4,943 $ 23,694 Goodwill $ 7,662 $ 5,796 $ 127 $ 13,585 (1) Capital expenditures for the three months ended September 30, 2018 include $1 million of capital leases. As of and for the three months ended September 30, 2017 (in millions): IFS GFS Corporate and Other Total Revenue $ 1,038 $ 975 $ 83 $ 2,096 Operating expenses 648 702 361 1,711 Depreciation and amortization 79 64 16 159 Purchase accounting amortization — — 183 183 EBITDA 469 337 (79 ) 727 Acquisition deferred revenue adjustment — — 2 2 Acquisition, integration and other costs — — 22 22 Adjusted EBITDA $ 469 $ 337 $ (55 ) $ 751 EBITDA $ 727 Interest expense, net 84 Depreciation and amortization 159 Purchase accounting amortization 183 Other income (expense) unallocated (182 ) Provision (benefit) for income taxes 50 Net (earnings) loss attributable to noncontrolling interest 10 Net earnings attributable to FIS common stockholders $ 59 Capital expenditures (1) $ 82 $ 66 $ 4 $ 152 Total assets $ 10,268 $ 8,460 $ 5,577 $ 24,305 Goodwill $ 7,662 $ 5,867 $ 170 $ 13,699 (1) Capital expenditures for the three months ended September 30, 2017 include $1 million of capital leases. As of and for the nine months ended September 30, 2018 (in millions): IFS GFS Corporate and Other Total Revenue $ 3,275 $ 2,742 $ 239 $ 6,256 Operating expenses 2,094 1,977 1,196 5,267 Depreciation and amortization 259 208 44 511 Purchase accounting amortization — — 549 549 EBITDA 1,440 973 (364 ) 2,049 Acquisition deferred revenue adjustment — — 4 4 Acquisition, integration and other costs — — 122 122 Asset impairments — — 95 95 Adjusted EBITDA $ 1,440 $ 973 $ (143 ) $ 2,270 EBITDA $ 2,049 Interest expense, net 225 Depreciation and amortization 511 Purchase accounting amortization 549 Other income (expense) unallocated (71 ) Provision (benefit) for income taxes 122 Net (earnings) loss attributable to noncontrolling interest 23 Net earnings attributable to FIS common stockholders $ 548 Capital expenditures (1) $ 254 $ 201 $ 10 $ 465 (1) Capital expenditures for the nine months ended September 30, 2018 include $1 million of capital leases. As of and for the nine months ended September 30, 2017 (in millions): IFS GFS Corporate and Other Total Revenue $ 3,162 $ 3,064 $ 276 $ 6,502 Operating expenses 2,018 2,317 1,166 5,501 Depreciation and amortization 230 193 48 471 Purchase accounting amortization — — 544 544 EBITDA 1,374 940 (298 ) 2,016 Acquisition deferred revenue adjustment — — 6 6 Acquisition, integration and other costs — — 141 141 Adjusted EBITDA $ 1,374 $ 940 $ (151 ) $ 2,163 EBITDA $ 2,016 Interest expense, net 267 Depreciation and amortization 471 Purchase accounting amortization 544 Other income (expense) unallocated (123 ) Provision (benefit) for income taxes 260 Net (earnings) loss attributable to noncontrolling interest 24 Net earnings attributable to FIS common stockholders $ 327 Capital expenditures (1) $ 289 $ 224 $ 15 $ 528 (1) Capital expenditures for the nine months ended September 30, 2017 include $80 million of capital leases.</t>
  </si>
  <si>
    <t>Share Repurchase Program (Tables)</t>
  </si>
  <si>
    <t>Schedule of Repurchase Activity</t>
  </si>
  <si>
    <t>The table below summarizes annual share repurchase activity under these plans (in millions, except per share amounts): Total cost of shares purchased as part of Total number of Average price publicly announced Three months ended shares purchased paid per share plans or programs September 30, 2018 4.3 $ 106.98 $ 465 June 30, 2018 2.1 $ 95.83 $ 200 March 31, 2018 4.1 $ 97.70 $ 401 December 31, 2017 1.1 $ 93.24 $ 105</t>
  </si>
  <si>
    <t>Basis of Presentation - (Narrative) (Details)</t>
  </si>
  <si>
    <t>Sep. 30, 2018segment</t>
  </si>
  <si>
    <t>Number of reportable segments</t>
  </si>
  <si>
    <t>Changes in Accounting Policies - Balance Sheet Impact (Details) - USD ($) $ in Millions</t>
  </si>
  <si>
    <t>Dec. 31, 2016</t>
  </si>
  <si>
    <t>Trade receivables, net</t>
  </si>
  <si>
    <t>Preferred stock</t>
  </si>
  <si>
    <t>Accumulated other comprehensive earnings</t>
  </si>
  <si>
    <t>Treasury stock, at cost</t>
  </si>
  <si>
    <t>As Previously Reported</t>
  </si>
  <si>
    <t>Adjustments | ASU 2014-09</t>
  </si>
  <si>
    <t>Changes in Accounting Policies - Income Statement Impact (Details) - USD ($) $ / shares in Units, shares in Millions, $ in Millions</t>
  </si>
  <si>
    <t>Revenue, Initial Application Period Cumulative Effect Transition</t>
  </si>
  <si>
    <t>Interest income (expense), net</t>
  </si>
  <si>
    <t>Changes in Accounting Policies - Comprehensive Income Impact (Details) - USD ($) $ in Millions</t>
  </si>
  <si>
    <t>Comprehensive earnings (loss)</t>
  </si>
  <si>
    <t>Changes in Accounting Policies - Cash Flow Impact (Details) - USD ($) $ in Millions</t>
  </si>
  <si>
    <t>Net proceeds from sale of assets</t>
  </si>
  <si>
    <t>Revenue - Disaggregate Revenue (Details) - USD ($) $ in Millions</t>
  </si>
  <si>
    <t>Recurring fees</t>
  </si>
  <si>
    <t>Non-recurring fees</t>
  </si>
  <si>
    <t>Processing and services</t>
  </si>
  <si>
    <t>License and software related</t>
  </si>
  <si>
    <t>Professional services</t>
  </si>
  <si>
    <t>Hardware and other</t>
  </si>
  <si>
    <t>North America</t>
  </si>
  <si>
    <t>All others</t>
  </si>
  <si>
    <t>Operating Segments</t>
  </si>
  <si>
    <t>Operating Segments | IFS</t>
  </si>
  <si>
    <t>Operating Segments | IFS | Recurring fees</t>
  </si>
  <si>
    <t>Operating Segments | IFS | Non-recurring fees</t>
  </si>
  <si>
    <t>Operating Segments | IFS | Processing and services</t>
  </si>
  <si>
    <t>Operating Segments | IFS | License and software related</t>
  </si>
  <si>
    <t>Operating Segments | IFS | Professional services</t>
  </si>
  <si>
    <t>Operating Segments | IFS | Hardware and other</t>
  </si>
  <si>
    <t>Operating Segments | IFS | North America</t>
  </si>
  <si>
    <t>Operating Segments | IFS | All others</t>
  </si>
  <si>
    <t>Operating Segments | GFS</t>
  </si>
  <si>
    <t>Operating Segments | GFS | Recurring fees</t>
  </si>
  <si>
    <t>Operating Segments | GFS | Non-recurring fees</t>
  </si>
  <si>
    <t>Operating Segments | GFS | Processing and services</t>
  </si>
  <si>
    <t>Operating Segments | GFS | License and software related</t>
  </si>
  <si>
    <t>Operating Segments | GFS | Professional services</t>
  </si>
  <si>
    <t>Operating Segments | GFS | Hardware and other</t>
  </si>
  <si>
    <t>Operating Segments | GFS | North America</t>
  </si>
  <si>
    <t>Operating Segments | GFS | All others</t>
  </si>
  <si>
    <t>Corporate and Other</t>
  </si>
  <si>
    <t>Corporate and Other | Recurring fees</t>
  </si>
  <si>
    <t>Corporate and Other | Non-recurring fees</t>
  </si>
  <si>
    <t>Corporate and Other | Processing and services</t>
  </si>
  <si>
    <t>Corporate and Other | License and software related</t>
  </si>
  <si>
    <t>Corporate and Other | Professional services</t>
  </si>
  <si>
    <t>Corporate and Other | Hardware and other</t>
  </si>
  <si>
    <t>Corporate and Other | North America</t>
  </si>
  <si>
    <t>Corporate and Other | All others</t>
  </si>
  <si>
    <t>Revenue - Customer Contracts (Details) - USD ($) $ in Millions</t>
  </si>
  <si>
    <t>Contract assets (current)</t>
  </si>
  <si>
    <t>Contract assets (non-current), included in other noncurrent assets</t>
  </si>
  <si>
    <t>Deferred revenue (current)</t>
  </si>
  <si>
    <t>Deferred revenue (non-current)</t>
  </si>
  <si>
    <t>Revenue - (Narrative) (Details) - USD ($) $ in Millions</t>
  </si>
  <si>
    <t>Revenue from contract liability</t>
  </si>
  <si>
    <t>Remaining revenue recognition</t>
  </si>
  <si>
    <t>Revenue, Remaining Performance Obligation, Expected Timing of Satisfaction, Start Date [Axis]: 2018-10-01</t>
  </si>
  <si>
    <t>Revenue, Remaining Performance Obligation, Expected Timing of Satisfaction</t>
  </si>
  <si>
    <t>Remaining performance obligation, percentage</t>
  </si>
  <si>
    <t>35.00%</t>
  </si>
  <si>
    <t>Performance obligations expected to be satisfied, expected timing</t>
  </si>
  <si>
    <t>P1Y</t>
  </si>
  <si>
    <t>Revenue, Remaining Performance Obligation, Expected Timing of Satisfaction, Start Date [Axis]: 2019-10-01</t>
  </si>
  <si>
    <t>25.00%</t>
  </si>
  <si>
    <t>Condensed Consolidated Financial Statement Details - (Summary of Net Assets) (Details) - USD ($) $ in Millions</t>
  </si>
  <si>
    <t>Property and equipment, cost</t>
  </si>
  <si>
    <t>Property and equipment, accumulated depreciation and amortization</t>
  </si>
  <si>
    <t>Intangible assets, cost</t>
  </si>
  <si>
    <t>Intangible assets, accumulated depreciation and amortization</t>
  </si>
  <si>
    <t>Computer software, cost</t>
  </si>
  <si>
    <t>Computer software, accumulated depreciation and amortization</t>
  </si>
  <si>
    <t>Condensed Consolidated Financial Statement Details - (Narrative) (Details) - USD ($) $ in Millions</t>
  </si>
  <si>
    <t>1 Months Ended</t>
  </si>
  <si>
    <t>2 Months Ended</t>
  </si>
  <si>
    <t>Aug. 31, 2018</t>
  </si>
  <si>
    <t>Property, Plant and Equipment</t>
  </si>
  <si>
    <t>Capital lease obligations</t>
  </si>
  <si>
    <t>Amortization expense of intangible assets</t>
  </si>
  <si>
    <t>Goodwill impairment</t>
  </si>
  <si>
    <t>Disposal group, disposed of by sale, not discontinued operations | Certegy Check Services</t>
  </si>
  <si>
    <t>Loss on assets sold</t>
  </si>
  <si>
    <t>Disposal group, disposed of by other means than sales | Brazilian Venture</t>
  </si>
  <si>
    <t>Impairment of intangible assets</t>
  </si>
  <si>
    <t>Impairment of assets to be disposed of</t>
  </si>
  <si>
    <t>Trademarks</t>
  </si>
  <si>
    <t>Indefinite-lived intangible assets</t>
  </si>
  <si>
    <t>Customer relationships</t>
  </si>
  <si>
    <t>Finite-lived intangible assets, net</t>
  </si>
  <si>
    <t>Condensed Consolidated Financial Statement Details - (Goodwill) (Details) $ in Millions</t>
  </si>
  <si>
    <t>Sep. 30, 2018USD ($)</t>
  </si>
  <si>
    <t>Beginning balance</t>
  </si>
  <si>
    <t>Goodwill distributed through sale of business</t>
  </si>
  <si>
    <t>Brazilian Venture impairment</t>
  </si>
  <si>
    <t>Foreign currency adjustments</t>
  </si>
  <si>
    <t>Ending balance</t>
  </si>
  <si>
    <t>Deferred Contract Costs (Details) - USD ($)</t>
  </si>
  <si>
    <t>Capitalized Contract Cost</t>
  </si>
  <si>
    <t>Amortization of contract costs</t>
  </si>
  <si>
    <t>Deferred contract costs impairment</t>
  </si>
  <si>
    <t>Contract costs on implementations in progress</t>
  </si>
  <si>
    <t>Incremental contract origination costs on completed implementations, net</t>
  </si>
  <si>
    <t>Contract fulfillment costs on completed implementations, net</t>
  </si>
  <si>
    <t>Long-Term Debt - (Schedule of Long-Term Debt) (Details) - USD ($) $ in Millions</t>
  </si>
  <si>
    <t>Jun. 15, 2018</t>
  </si>
  <si>
    <t>May 16, 2018</t>
  </si>
  <si>
    <t>Other</t>
  </si>
  <si>
    <t>Senior Notes due April 2018, interest payable semi-annually at 2.000%</t>
  </si>
  <si>
    <t>Senior notes</t>
  </si>
  <si>
    <t>Debt instrument, stated percentage</t>
  </si>
  <si>
    <t>2.00%</t>
  </si>
  <si>
    <t>Senior Notes due October 2018, interest payable semi-annually at 2.850%</t>
  </si>
  <si>
    <t>2.85%</t>
  </si>
  <si>
    <t>Senior Notes due October 2020, interest payable semi-annually at 3.625% (2020 Notes)</t>
  </si>
  <si>
    <t>3.625%</t>
  </si>
  <si>
    <t>Senior Euro Notes due January 2021, interest payable annually at 0.400% (2021 Euro Notes)</t>
  </si>
  <si>
    <t>0.40%</t>
  </si>
  <si>
    <t>Senior Notes due August 2021, interest payable semi-annually at 2.250% (2021 Notes)</t>
  </si>
  <si>
    <t>2.25%</t>
  </si>
  <si>
    <t>Senior GBP Notes due June 2022, interest payable annually at 1.700% (2022 GBP Notes)</t>
  </si>
  <si>
    <t>1.70%</t>
  </si>
  <si>
    <t>Senior Notes due October 2022, interest payable semi-annually at 4.500% (2022 Notes)</t>
  </si>
  <si>
    <t>4.50%</t>
  </si>
  <si>
    <t>Senior Notes due April 2023, interest payable semi-annually at 3.500% (2023 Notes)</t>
  </si>
  <si>
    <t>3.50%</t>
  </si>
  <si>
    <t>Senior Notes due June 2024, interest payable semi-annually at 3.875% (2024 Notes)</t>
  </si>
  <si>
    <t>3.875%</t>
  </si>
  <si>
    <t>Senior Euro Notes due July 2024, interest payable annually at 1.100% (2024 Euro Notes)</t>
  </si>
  <si>
    <t>1.10%</t>
  </si>
  <si>
    <t>Senior Notes due October 2025, interest payable semi-annually at 5.000% (2025 Notes)</t>
  </si>
  <si>
    <t>5.00%</t>
  </si>
  <si>
    <t>Senior Notes due August 2026, interest payable semi-annually at 3.000% (2026 Notes)</t>
  </si>
  <si>
    <t>3.00%</t>
  </si>
  <si>
    <t>Senior Notes due May 2028, interest payable semi-annually at 4.250% (2028 Notes)</t>
  </si>
  <si>
    <t>4.25%</t>
  </si>
  <si>
    <t>Senior Notes due August 2046, interest payable semi-annually at 4.500% (2046 Notes)</t>
  </si>
  <si>
    <t>Senior Notes due May 2048, interest payable semi-annually at 4.750% (2048 Notes)</t>
  </si>
  <si>
    <t>4.75%</t>
  </si>
  <si>
    <t>Revolving Credit Facility</t>
  </si>
  <si>
    <t>Loans</t>
  </si>
  <si>
    <t>Unused commitment fee</t>
  </si>
  <si>
    <t>0.225%</t>
  </si>
  <si>
    <t>Weighted average interest rate</t>
  </si>
  <si>
    <t>3.42%</t>
  </si>
  <si>
    <t>Revolving Credit Facility | One month LIBOR | Maximum</t>
  </si>
  <si>
    <t>Applicable margin</t>
  </si>
  <si>
    <t>1.625%</t>
  </si>
  <si>
    <t>Long-Term Debt - (Narrative) (Details)</t>
  </si>
  <si>
    <t>Sep. 21, 2018USD ($)</t>
  </si>
  <si>
    <t>Jun. 15, 2018USD ($)</t>
  </si>
  <si>
    <t>May 16, 2018USD ($)</t>
  </si>
  <si>
    <t>Jul. 25, 2017USD ($)</t>
  </si>
  <si>
    <t>Jul. 10, 2017USD ($)</t>
  </si>
  <si>
    <t>Mar. 15, 2017USD ($)</t>
  </si>
  <si>
    <t>Sep. 30, 2017USD ($)</t>
  </si>
  <si>
    <t>Jun. 30, 2018USD ($)</t>
  </si>
  <si>
    <t>Jul. 31, 2017GBP (£)</t>
  </si>
  <si>
    <t>Jul. 31, 2017EUR (€)</t>
  </si>
  <si>
    <t>Jul. 10, 2017GBP (£)</t>
  </si>
  <si>
    <t>Jul. 10, 2017£ / $</t>
  </si>
  <si>
    <t>Jul. 10, 2017EUR (€)</t>
  </si>
  <si>
    <t>Jul. 10, 2017€ / $</t>
  </si>
  <si>
    <t>Debt Instrument</t>
  </si>
  <si>
    <t>Currency conversion rate</t>
  </si>
  <si>
    <t>Unamortized discount (premium), net</t>
  </si>
  <si>
    <t>Debt issuance cost</t>
  </si>
  <si>
    <t>Fair value aggregate difference</t>
  </si>
  <si>
    <t>Amount redeemed</t>
  </si>
  <si>
    <t>Senior notes amount</t>
  </si>
  <si>
    <t>Proceeds from issuance of senior debt</t>
  </si>
  <si>
    <t>4.00%</t>
  </si>
  <si>
    <t>Tender offer costs</t>
  </si>
  <si>
    <t>Extinguishment of tender premium</t>
  </si>
  <si>
    <t>Senior notes | FIS Credit Agreements</t>
  </si>
  <si>
    <t>Total committed capital, credit agreement</t>
  </si>
  <si>
    <t>Debt instrument, term</t>
  </si>
  <si>
    <t>397 days</t>
  </si>
  <si>
    <t>Credit facility outstanding amount</t>
  </si>
  <si>
    <t>Borrowing capacity remaining</t>
  </si>
  <si>
    <t>Revolving Credit Facility | FIS Credit Agreements</t>
  </si>
  <si>
    <t>Revolving Credit Facility | Letter of credit</t>
  </si>
  <si>
    <t>Revolving Credit Facility | Senior notes</t>
  </si>
  <si>
    <t>Repayments of revolving loan</t>
  </si>
  <si>
    <t>Senior Notes due March 2022, interest payable semi-annually at 5.000% | Senior notes</t>
  </si>
  <si>
    <t>Percentage of principal amount redeemed</t>
  </si>
  <si>
    <t>100.00%</t>
  </si>
  <si>
    <t>Senior notes, Euro notes due 2021, interest payable at 0.400% | Senior notes</t>
  </si>
  <si>
    <t>Senior notes amount | €</t>
  </si>
  <si>
    <t>Senior notes, GBP notes due 2022, interest payable at 1.700%</t>
  </si>
  <si>
    <t>Senior notes amount | £</t>
  </si>
  <si>
    <t>Senior notes, GBP notes due 2022, interest payable at 1.700% | Senior notes</t>
  </si>
  <si>
    <t>Senior notes, Euro notes due 2024, interest payable at 1.100% | Senior notes</t>
  </si>
  <si>
    <t>Senior Notes due October 2020, interest payable semi-annually at 3.625% (2020 Notes) | Senior notes</t>
  </si>
  <si>
    <t>Senior Notes due October 2025, interest payable semi-annually at 5.000% | Senior notes</t>
  </si>
  <si>
    <t>Senior Notes due October 2022, interest payable semi-annually at 4.500% (2022 Notes) | Senior notes</t>
  </si>
  <si>
    <t>Senior Notes due June 2024, interest payable semi-annually at 3.875% (2024 Notes) | Senior notes</t>
  </si>
  <si>
    <t>Senior Notes due April 2023, interest payable semi-annually at 3.500% (2023 Notes) | Senior notes</t>
  </si>
  <si>
    <t>Senior Notes due April 2018, interest payable semi-annually at 2.000% | Senior notes</t>
  </si>
  <si>
    <t>Percentage of redemption price</t>
  </si>
  <si>
    <t>Minimum | Senior Notes due October 2020, interest payable semi-annually at 3.625% (2020 Notes)</t>
  </si>
  <si>
    <t>Trigger price, period prior to maturity</t>
  </si>
  <si>
    <t>1 month</t>
  </si>
  <si>
    <t>Minimum | Senior Notes due October 2022, interest payable semi-annually at 4.500% (2022 Notes)</t>
  </si>
  <si>
    <t>2 months</t>
  </si>
  <si>
    <t>Minimum | Senior GBP Notes due June 2022, interest payable annually at 1.700% (2022 GBP Notes)</t>
  </si>
  <si>
    <t>Minimum | Senior Notes due June 2024, interest payable semi-annually at 3.875% (2024 Notes)</t>
  </si>
  <si>
    <t>3 months</t>
  </si>
  <si>
    <t>Minimum | Senior Notes due April 2023, interest payable semi-annually at 3.500% (2023 Notes)</t>
  </si>
  <si>
    <t>Minimum | Senior Notes due May 2028, interest payable semi-annually at 4.250% (2028 Notes)</t>
  </si>
  <si>
    <t>Minimum | Senior Notes due August 2046, interest payable semi-annually at 4.500% (2046 Notes)</t>
  </si>
  <si>
    <t>6 months</t>
  </si>
  <si>
    <t>Minimum | Senior Notes due May 2048, interest payable semi-annually at 4.750% (2048 Notes)</t>
  </si>
  <si>
    <t>Minimum | Senior Notes due August 2021, interest payable semi-annually at 2.250% (2021 Notes)</t>
  </si>
  <si>
    <t>Minimum | Senior Euro Notes due January 2021, interest payable annually at 0.400% (2021 Euro Notes)</t>
  </si>
  <si>
    <t>Minimum | Senior Euro Notes due July 2024, interest payable annually at 1.100% (2024 Euro Notes)</t>
  </si>
  <si>
    <t>Minimum | Senior Notes due October 2025, interest payable semi-annually at 5.000% (2025 Notes)</t>
  </si>
  <si>
    <t>Minimum | Senior Notes due August 2026, interest payable semi-annually at 3.000% (2026 Notes)</t>
  </si>
  <si>
    <t>Long-Term Debt - (Principal Maturities of Long-Term Debt) (Details) $ in Millions</t>
  </si>
  <si>
    <t>Principal maturities of long-term debt</t>
  </si>
  <si>
    <t>Debt issuance costs, net of accumulated amortization</t>
  </si>
  <si>
    <t>FIS Credit Agreements</t>
  </si>
  <si>
    <t>Thereafter</t>
  </si>
  <si>
    <t>Total principal payments</t>
  </si>
  <si>
    <t>Total long-term debt</t>
  </si>
  <si>
    <t>Financial Instruments - (Narratives) (Details)</t>
  </si>
  <si>
    <t>Jun. 30, 2017GBP (£)instrument</t>
  </si>
  <si>
    <t>Jun. 30, 2017EUR (€)instrument</t>
  </si>
  <si>
    <t>Reclassification Adjustment out of Accumulated Other Comprehensive Income on Derivatives [Line Items]</t>
  </si>
  <si>
    <t>Face amount of loans | £</t>
  </si>
  <si>
    <t>Face amount of loans</t>
  </si>
  <si>
    <t>Senior notes | Senior notes, Euro notes due 2021, interest payable at 0.400%</t>
  </si>
  <si>
    <t>Face amount of loans | €</t>
  </si>
  <si>
    <t>Senior notes | Senior notes, Euro notes due 2024, interest payable at 1.100%</t>
  </si>
  <si>
    <t>Senior notes | Senior notes, GBP notes due 2022, interest payable at 1.700%</t>
  </si>
  <si>
    <t>Interest rate swap</t>
  </si>
  <si>
    <t>Notional amount | $</t>
  </si>
  <si>
    <t>Currency forward contract | Net investment hedging</t>
  </si>
  <si>
    <t>Notional amount</t>
  </si>
  <si>
    <t>Number of instruments held | instrument</t>
  </si>
  <si>
    <t>Amount of gains reclassified from AOCE into income | $</t>
  </si>
  <si>
    <t>Commitments and Contingencies - (Narrative) (Details) $ in Millions</t>
  </si>
  <si>
    <t>Sep. 30, 2018USD ($)claim</t>
  </si>
  <si>
    <t>SunGard</t>
  </si>
  <si>
    <t>Loss Contingencies</t>
  </si>
  <si>
    <t>Business combination, contingent liability</t>
  </si>
  <si>
    <t>Pending Litigation | Potential Tax Liability | Secretariat of the Federal Revenue Bureau of Brazil</t>
  </si>
  <si>
    <t>Loss contingency, value of damages sought</t>
  </si>
  <si>
    <t>Loss contingency, number of claims pending | claim</t>
  </si>
  <si>
    <t>Loss contingency, number of potential new claims filed | claim</t>
  </si>
  <si>
    <t>Loss contingency, potential additional claims amount sought</t>
  </si>
  <si>
    <t>Loss contingency, number of total pending and potential pending claims | claim</t>
  </si>
  <si>
    <t>Pending Litigation | Potential Tax Liability | Secretariat of the Federal Revenue Bureau of Brazil | Maximum</t>
  </si>
  <si>
    <t>Loss contingency, estimate of possible loss</t>
  </si>
  <si>
    <t>Reliance Trust Claims | Pending Litigation</t>
  </si>
  <si>
    <t>Related Party Transactions - (Narrative) (Details) - USD ($) $ in Millions</t>
  </si>
  <si>
    <t>Jul. 31, 2017</t>
  </si>
  <si>
    <t>Jun. 30, 2019</t>
  </si>
  <si>
    <t>Related Party Transaction</t>
  </si>
  <si>
    <t>Corporate joint venture</t>
  </si>
  <si>
    <t>Ownership percentage of the Brazilian venture</t>
  </si>
  <si>
    <t>51.00%</t>
  </si>
  <si>
    <t>Noncontrolling interest in joint venture</t>
  </si>
  <si>
    <t>Corporate joint venture | Banco Bradesco | Forecasted</t>
  </si>
  <si>
    <t>Capco Consulting Business</t>
  </si>
  <si>
    <t>Ownership percentage</t>
  </si>
  <si>
    <t>40.00%</t>
  </si>
  <si>
    <t>Banco Bradesco</t>
  </si>
  <si>
    <t>Processing and services revenue</t>
  </si>
  <si>
    <t>Banco Bradesco | Favorable (unfavorable) currency impact</t>
  </si>
  <si>
    <t>Disposal group, disposed of by other means than sales | Contract-based intangible assets</t>
  </si>
  <si>
    <t>Capco Consulting Business | Disposal group, disposed of by sale, not discontinued operations</t>
  </si>
  <si>
    <t>Ownership percentage by noncontrolling owners</t>
  </si>
  <si>
    <t>60.00%</t>
  </si>
  <si>
    <t>Related Party Transactions - (Receivables and Payables) (Details) - USD ($) $ in Millions</t>
  </si>
  <si>
    <t>Affiliated entity | Banco Bradesco</t>
  </si>
  <si>
    <t>Net Earnings per Share - (Summary of Earnings per Share) (Details) - USD ($) $ / shares in Units, shares in Millions, $ in Millions</t>
  </si>
  <si>
    <t>Plus: Common stock equivalent shares (in shares)</t>
  </si>
  <si>
    <t>Net Earnings per Share - (Narrative) (Details) - USD ($) shares in Millions, $ in Billions</t>
  </si>
  <si>
    <t>Jul. 20, 2017</t>
  </si>
  <si>
    <t>Antidilutive securities excluded from computation of earnings per share (in shares)</t>
  </si>
  <si>
    <t>Stock repurchase program authorized amount</t>
  </si>
  <si>
    <t>Divestitures - (Narrative) (Details) - USD ($) $ in Millions</t>
  </si>
  <si>
    <t>Feb. 01, 2017</t>
  </si>
  <si>
    <t>Income Statement, Balance Sheet and Additional Disclosures by Disposal Groups, Including Discontinued Operations</t>
  </si>
  <si>
    <t>Preferred unit dividend rate</t>
  </si>
  <si>
    <t>12.00%</t>
  </si>
  <si>
    <t>Equity method investment</t>
  </si>
  <si>
    <t>Disposal group, disposed of by sale, not discontinued operations | Capco Consulting Business</t>
  </si>
  <si>
    <t>Gain (loss) on assets sold</t>
  </si>
  <si>
    <t>Pre-tax earnings</t>
  </si>
  <si>
    <t>Disposal group, disposed of by sale, not discontinued operations | SunGard Public Sector and Education</t>
  </si>
  <si>
    <t>Consideration received</t>
  </si>
  <si>
    <t>Segment Information - (Narrative) (Details) $ in Millions</t>
  </si>
  <si>
    <t>Sep. 30, 2018USD ($)country</t>
  </si>
  <si>
    <t>Geographic distribution, foreign</t>
  </si>
  <si>
    <t>Segment Reporting Information</t>
  </si>
  <si>
    <t>Long-term assets, excluding goodwill and other intangible assets</t>
  </si>
  <si>
    <t>Acquisition, integration and other costs</t>
  </si>
  <si>
    <t>GFS</t>
  </si>
  <si>
    <t>Number of countries we operate in (more than) | country</t>
  </si>
  <si>
    <t>Segment Information - (Summarized Financial Information and Narrative) (Details) - USD ($) $ in Millions</t>
  </si>
  <si>
    <t>Other income (expense) unallocated</t>
  </si>
  <si>
    <t>Capital expenditures</t>
  </si>
  <si>
    <t>Segment Information (Textuals) [Abstract]</t>
  </si>
  <si>
    <t>IFS</t>
  </si>
  <si>
    <t>Operating expenses</t>
  </si>
  <si>
    <t>Purchase accounting amortization</t>
  </si>
  <si>
    <t>EBITDA</t>
  </si>
  <si>
    <t>Acquisition deferred revenue adjustment</t>
  </si>
  <si>
    <t>Adjusted EBITDA</t>
  </si>
  <si>
    <t>Operating Segments | Corporate and Other</t>
  </si>
  <si>
    <t>Segment Reconciling Items</t>
  </si>
  <si>
    <t>Share Repurchase Program - (Narrative) (Details) - USD ($) $ in Billions</t>
  </si>
  <si>
    <t>Remaining amount available for stock repurchase</t>
  </si>
  <si>
    <t>Share Repurchase Program - Schedule of Stock Repurchased (Details) - USD ($) $ / shares in Units, shares in Millions, $ in Millions</t>
  </si>
  <si>
    <t>Purchases of treasury stock (in shares)</t>
  </si>
  <si>
    <t>Average price paid per share (in dollars per share)</t>
  </si>
  <si>
    <t>Repurchase of common stock</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689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27488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187</v>
      </c>
    </row>
    <row r="4" spans="1:2">
      <c r="A4" s="4" t="s">
        <v>80</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2</v>
      </c>
      <c r="C3" s="7" t="n">
        <v>665</v>
      </c>
    </row>
    <row r="4" spans="1:3">
      <c r="A4" s="4" t="s">
        <v>26</v>
      </c>
      <c r="B4" s="5" t="n">
        <v>563</v>
      </c>
      <c r="C4" s="5" t="n">
        <v>677</v>
      </c>
    </row>
    <row r="5" spans="1:3">
      <c r="A5" s="4" t="s">
        <v>27</v>
      </c>
      <c r="B5" s="5" t="n">
        <v>1398</v>
      </c>
      <c r="C5" s="5" t="n">
        <v>1624</v>
      </c>
    </row>
    <row r="6" spans="1:3">
      <c r="A6" s="4" t="s">
        <v>28</v>
      </c>
      <c r="B6" s="5" t="n">
        <v>115</v>
      </c>
      <c r="C6" s="5" t="n">
        <v>108</v>
      </c>
    </row>
    <row r="7" spans="1:3">
      <c r="A7" s="4" t="s">
        <v>29</v>
      </c>
      <c r="B7" s="5" t="n">
        <v>386</v>
      </c>
      <c r="C7" s="5" t="n">
        <v>291</v>
      </c>
    </row>
    <row r="8" spans="1:3">
      <c r="A8" s="4" t="s">
        <v>30</v>
      </c>
      <c r="B8" s="5" t="n">
        <v>198</v>
      </c>
      <c r="C8" s="5" t="n">
        <v>70</v>
      </c>
    </row>
    <row r="9" spans="1:3">
      <c r="A9" s="4" t="s">
        <v>31</v>
      </c>
      <c r="B9" s="5" t="n">
        <v>252</v>
      </c>
      <c r="C9" s="5" t="n">
        <v>253</v>
      </c>
    </row>
    <row r="10" spans="1:3">
      <c r="A10" s="4" t="s">
        <v>32</v>
      </c>
      <c r="B10" s="5" t="n">
        <v>53</v>
      </c>
      <c r="C10" s="5" t="n">
        <v>0</v>
      </c>
    </row>
    <row r="11" spans="1:3">
      <c r="A11" s="4" t="s">
        <v>33</v>
      </c>
      <c r="B11" s="5" t="n">
        <v>3597</v>
      </c>
      <c r="C11" s="5" t="n">
        <v>3688</v>
      </c>
    </row>
    <row r="12" spans="1:3">
      <c r="A12" s="4" t="s">
        <v>34</v>
      </c>
      <c r="B12" s="5" t="n">
        <v>546</v>
      </c>
      <c r="C12" s="5" t="n">
        <v>610</v>
      </c>
    </row>
    <row r="13" spans="1:3">
      <c r="A13" s="4" t="s">
        <v>35</v>
      </c>
      <c r="B13" s="5" t="n">
        <v>13585</v>
      </c>
      <c r="C13" s="5" t="n">
        <v>13730</v>
      </c>
    </row>
    <row r="14" spans="1:3">
      <c r="A14" s="4" t="s">
        <v>36</v>
      </c>
      <c r="B14" s="5" t="n">
        <v>3304</v>
      </c>
      <c r="C14" s="5" t="n">
        <v>3885</v>
      </c>
    </row>
    <row r="15" spans="1:3">
      <c r="A15" s="4" t="s">
        <v>37</v>
      </c>
      <c r="B15" s="5" t="n">
        <v>1710</v>
      </c>
      <c r="C15" s="5" t="n">
        <v>1728</v>
      </c>
    </row>
    <row r="16" spans="1:3">
      <c r="A16" s="4" t="s">
        <v>38</v>
      </c>
      <c r="B16" s="5" t="n">
        <v>442</v>
      </c>
      <c r="C16" s="5" t="n">
        <v>354</v>
      </c>
    </row>
    <row r="17" spans="1:3">
      <c r="A17" s="4" t="s">
        <v>39</v>
      </c>
      <c r="B17" s="5" t="n">
        <v>510</v>
      </c>
      <c r="C17" s="5" t="n">
        <v>531</v>
      </c>
    </row>
    <row r="18" spans="1:3">
      <c r="A18" s="4" t="s">
        <v>40</v>
      </c>
      <c r="B18" s="5" t="n">
        <v>23694</v>
      </c>
      <c r="C18" s="5" t="n">
        <v>24526</v>
      </c>
    </row>
    <row r="19" spans="1:3">
      <c r="A19" s="3" t="s">
        <v>41</v>
      </c>
    </row>
    <row r="20" spans="1:3">
      <c r="A20" s="4" t="s">
        <v>42</v>
      </c>
      <c r="B20" s="5" t="n">
        <v>1007</v>
      </c>
      <c r="C20" s="5" t="n">
        <v>1241</v>
      </c>
    </row>
    <row r="21" spans="1:3">
      <c r="A21" s="4" t="s">
        <v>43</v>
      </c>
      <c r="B21" s="5" t="n">
        <v>925</v>
      </c>
      <c r="C21" s="5" t="n">
        <v>949</v>
      </c>
    </row>
    <row r="22" spans="1:3">
      <c r="A22" s="4" t="s">
        <v>44</v>
      </c>
      <c r="B22" s="5" t="n">
        <v>692</v>
      </c>
      <c r="C22" s="5" t="n">
        <v>776</v>
      </c>
    </row>
    <row r="23" spans="1:3">
      <c r="A23" s="4" t="s">
        <v>45</v>
      </c>
      <c r="B23" s="5" t="n">
        <v>40</v>
      </c>
      <c r="C23" s="5" t="n">
        <v>1045</v>
      </c>
    </row>
    <row r="24" spans="1:3">
      <c r="A24" s="4" t="s">
        <v>46</v>
      </c>
      <c r="B24" s="5" t="n">
        <v>28</v>
      </c>
      <c r="C24" s="5" t="n">
        <v>0</v>
      </c>
    </row>
    <row r="25" spans="1:3">
      <c r="A25" s="4" t="s">
        <v>47</v>
      </c>
      <c r="B25" s="5" t="n">
        <v>2692</v>
      </c>
      <c r="C25" s="5" t="n">
        <v>4011</v>
      </c>
    </row>
    <row r="26" spans="1:3">
      <c r="A26" s="4" t="s">
        <v>48</v>
      </c>
      <c r="B26" s="5" t="n">
        <v>8998</v>
      </c>
      <c r="C26" s="5" t="n">
        <v>7718</v>
      </c>
    </row>
    <row r="27" spans="1:3">
      <c r="A27" s="4" t="s">
        <v>49</v>
      </c>
      <c r="B27" s="5" t="n">
        <v>1402</v>
      </c>
      <c r="C27" s="5" t="n">
        <v>1468</v>
      </c>
    </row>
    <row r="28" spans="1:3">
      <c r="A28" s="4" t="s">
        <v>44</v>
      </c>
      <c r="B28" s="5" t="n">
        <v>61</v>
      </c>
      <c r="C28" s="5" t="n">
        <v>106</v>
      </c>
    </row>
    <row r="29" spans="1:3">
      <c r="A29" s="4" t="s">
        <v>50</v>
      </c>
      <c r="B29" s="5" t="n">
        <v>375</v>
      </c>
      <c r="C29" s="5" t="n">
        <v>403</v>
      </c>
    </row>
    <row r="30" spans="1:3">
      <c r="A30" s="4" t="s">
        <v>51</v>
      </c>
      <c r="B30" s="5" t="n">
        <v>13528</v>
      </c>
      <c r="C30" s="5" t="n">
        <v>13706</v>
      </c>
    </row>
    <row r="31" spans="1:3">
      <c r="A31" s="3" t="s">
        <v>52</v>
      </c>
    </row>
    <row r="32" spans="1:3">
      <c r="A32" s="4" t="s">
        <v>53</v>
      </c>
      <c r="B32" s="5" t="n">
        <v>0</v>
      </c>
      <c r="C32" s="5" t="n">
        <v>0</v>
      </c>
    </row>
    <row r="33" spans="1:3">
      <c r="A33" s="4" t="s">
        <v>54</v>
      </c>
      <c r="B33" s="5" t="n">
        <v>4</v>
      </c>
      <c r="C33" s="5" t="n">
        <v>4</v>
      </c>
    </row>
    <row r="34" spans="1:3">
      <c r="A34" s="4" t="s">
        <v>55</v>
      </c>
      <c r="B34" s="5" t="n">
        <v>10715</v>
      </c>
      <c r="C34" s="5" t="n">
        <v>10534</v>
      </c>
    </row>
    <row r="35" spans="1:3">
      <c r="A35" s="4" t="s">
        <v>56</v>
      </c>
      <c r="B35" s="5" t="n">
        <v>4339</v>
      </c>
      <c r="C35" s="5" t="n">
        <v>4109</v>
      </c>
    </row>
    <row r="36" spans="1:3">
      <c r="A36" s="4" t="s">
        <v>57</v>
      </c>
      <c r="B36" s="5" t="n">
        <v>-433</v>
      </c>
      <c r="C36" s="5" t="n">
        <v>-332</v>
      </c>
    </row>
    <row r="37" spans="1:3">
      <c r="A37" s="4" t="s">
        <v>58</v>
      </c>
      <c r="B37" s="5" t="n">
        <v>-4544</v>
      </c>
      <c r="C37" s="5" t="n">
        <v>-3604</v>
      </c>
    </row>
    <row r="38" spans="1:3">
      <c r="A38" s="4" t="s">
        <v>59</v>
      </c>
      <c r="B38" s="5" t="n">
        <v>10081</v>
      </c>
      <c r="C38" s="5" t="n">
        <v>10711</v>
      </c>
    </row>
    <row r="39" spans="1:3">
      <c r="A39" s="4" t="s">
        <v>60</v>
      </c>
      <c r="B39" s="5" t="n">
        <v>85</v>
      </c>
      <c r="C39" s="5" t="n">
        <v>109</v>
      </c>
    </row>
    <row r="40" spans="1:3">
      <c r="A40" s="4" t="s">
        <v>61</v>
      </c>
      <c r="B40" s="5" t="n">
        <v>10166</v>
      </c>
      <c r="C40" s="5" t="n">
        <v>10820</v>
      </c>
    </row>
    <row r="41" spans="1:3">
      <c r="A41" s="4" t="s">
        <v>62</v>
      </c>
      <c r="B41" s="7" t="n">
        <v>23694</v>
      </c>
      <c r="C41" s="7" t="n">
        <v>24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2</v>
      </c>
    </row>
    <row r="4" spans="1:2">
      <c r="A4" s="4" t="s">
        <v>178</v>
      </c>
      <c r="B4" s="4" t="s">
        <v>220</v>
      </c>
    </row>
    <row r="5" spans="1:2">
      <c r="A5" s="4" t="s">
        <v>221</v>
      </c>
      <c r="B5" s="4" t="s">
        <v>222</v>
      </c>
    </row>
    <row r="6" spans="1:2">
      <c r="A6" s="4" t="s">
        <v>19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90</v>
      </c>
    </row>
    <row r="4" spans="1:2">
      <c r="A4" s="4" t="s">
        <v>189</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05</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23</v>
      </c>
    </row>
    <row r="2" spans="1:3">
      <c r="A2" s="3" t="s">
        <v>24</v>
      </c>
    </row>
    <row r="3" spans="1:3">
      <c r="A3" s="4" t="s">
        <v>64</v>
      </c>
      <c r="B3" s="7" t="n">
        <v>29</v>
      </c>
      <c r="C3" s="7" t="n">
        <v>63</v>
      </c>
    </row>
    <row r="4" spans="1:3">
      <c r="A4" s="3" t="s">
        <v>65</v>
      </c>
    </row>
    <row r="5" spans="1:3">
      <c r="A5" s="4" t="s">
        <v>66</v>
      </c>
      <c r="B5" s="8" t="n">
        <v>0.01</v>
      </c>
      <c r="C5" s="8" t="n">
        <v>0.01</v>
      </c>
    </row>
    <row r="6" spans="1:3">
      <c r="A6" s="4" t="s">
        <v>67</v>
      </c>
      <c r="B6" s="5" t="n">
        <v>200000000</v>
      </c>
      <c r="C6" s="5" t="n">
        <v>200000000</v>
      </c>
    </row>
    <row r="7" spans="1:3">
      <c r="A7" s="4" t="s">
        <v>68</v>
      </c>
      <c r="B7" s="5" t="n">
        <v>0</v>
      </c>
      <c r="C7" s="5" t="n">
        <v>0</v>
      </c>
    </row>
    <row r="8" spans="1:3">
      <c r="A8" s="4" t="s">
        <v>69</v>
      </c>
      <c r="B8" s="5" t="n">
        <v>0</v>
      </c>
      <c r="C8" s="5" t="n">
        <v>0</v>
      </c>
    </row>
    <row r="9" spans="1:3">
      <c r="A9" s="4" t="s">
        <v>70</v>
      </c>
      <c r="B9" s="8" t="n">
        <v>0.01</v>
      </c>
      <c r="C9" s="8" t="n">
        <v>0.01</v>
      </c>
    </row>
    <row r="10" spans="1:3">
      <c r="A10" s="4" t="s">
        <v>71</v>
      </c>
      <c r="B10" s="5" t="n">
        <v>600000000</v>
      </c>
      <c r="C10" s="5" t="n">
        <v>600000000</v>
      </c>
    </row>
    <row r="11" spans="1:3">
      <c r="A11" s="4" t="s">
        <v>72</v>
      </c>
      <c r="B11" s="5" t="n">
        <v>433000000</v>
      </c>
      <c r="C11" s="5" t="n">
        <v>432000000</v>
      </c>
    </row>
    <row r="12" spans="1:3">
      <c r="A12" s="4" t="s">
        <v>73</v>
      </c>
      <c r="B12" s="5" t="n">
        <v>105000000</v>
      </c>
      <c r="C12" s="5" t="n">
        <v>9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14</v>
      </c>
    </row>
    <row r="4" spans="1:2">
      <c r="A4" s="4" t="s">
        <v>213</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17</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179</v>
      </c>
    </row>
    <row r="4" spans="1:2">
      <c r="A4" s="4" t="s">
        <v>259</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v>
      </c>
      <c r="C1" s="2" t="s">
        <v>23</v>
      </c>
      <c r="D1" s="2" t="s">
        <v>78</v>
      </c>
      <c r="E1" s="2" t="s">
        <v>261</v>
      </c>
    </row>
    <row r="2" spans="1:5">
      <c r="A2" s="3" t="s">
        <v>24</v>
      </c>
    </row>
    <row r="3" spans="1:5">
      <c r="A3" s="4" t="s">
        <v>25</v>
      </c>
      <c r="B3" s="7" t="n">
        <v>632</v>
      </c>
      <c r="C3" s="7" t="n">
        <v>665</v>
      </c>
      <c r="D3" s="7" t="n">
        <v>720</v>
      </c>
      <c r="E3" s="7" t="n">
        <v>683</v>
      </c>
    </row>
    <row r="4" spans="1:5">
      <c r="A4" s="4" t="s">
        <v>26</v>
      </c>
      <c r="B4" s="5" t="n">
        <v>563</v>
      </c>
      <c r="C4" s="5" t="n">
        <v>677</v>
      </c>
    </row>
    <row r="5" spans="1:5">
      <c r="A5" s="4" t="s">
        <v>262</v>
      </c>
      <c r="B5" s="5" t="n">
        <v>1398</v>
      </c>
      <c r="C5" s="5" t="n">
        <v>1624</v>
      </c>
    </row>
    <row r="6" spans="1:5">
      <c r="A6" s="4" t="s">
        <v>28</v>
      </c>
      <c r="B6" s="5" t="n">
        <v>115</v>
      </c>
      <c r="C6" s="5" t="n">
        <v>108</v>
      </c>
    </row>
    <row r="7" spans="1:5">
      <c r="A7" s="4" t="s">
        <v>29</v>
      </c>
      <c r="B7" s="5" t="n">
        <v>386</v>
      </c>
      <c r="C7" s="5" t="n">
        <v>291</v>
      </c>
    </row>
    <row r="8" spans="1:5">
      <c r="A8" s="4" t="s">
        <v>30</v>
      </c>
      <c r="B8" s="5" t="n">
        <v>198</v>
      </c>
      <c r="C8" s="5" t="n">
        <v>70</v>
      </c>
    </row>
    <row r="9" spans="1:5">
      <c r="A9" s="4" t="s">
        <v>31</v>
      </c>
      <c r="B9" s="5" t="n">
        <v>252</v>
      </c>
      <c r="C9" s="5" t="n">
        <v>253</v>
      </c>
    </row>
    <row r="10" spans="1:5">
      <c r="A10" s="4" t="s">
        <v>33</v>
      </c>
      <c r="B10" s="5" t="n">
        <v>3597</v>
      </c>
      <c r="C10" s="5" t="n">
        <v>3688</v>
      </c>
    </row>
    <row r="11" spans="1:5">
      <c r="A11" s="4" t="s">
        <v>34</v>
      </c>
      <c r="B11" s="5" t="n">
        <v>546</v>
      </c>
      <c r="C11" s="5" t="n">
        <v>610</v>
      </c>
    </row>
    <row r="12" spans="1:5">
      <c r="A12" s="4" t="s">
        <v>35</v>
      </c>
      <c r="B12" s="5" t="n">
        <v>13585</v>
      </c>
      <c r="C12" s="5" t="n">
        <v>13730</v>
      </c>
      <c r="D12" s="5" t="n">
        <v>13699</v>
      </c>
    </row>
    <row r="13" spans="1:5">
      <c r="A13" s="4" t="s">
        <v>36</v>
      </c>
      <c r="B13" s="5" t="n">
        <v>3304</v>
      </c>
      <c r="C13" s="5" t="n">
        <v>3885</v>
      </c>
    </row>
    <row r="14" spans="1:5">
      <c r="A14" s="4" t="s">
        <v>37</v>
      </c>
      <c r="B14" s="5" t="n">
        <v>1710</v>
      </c>
      <c r="C14" s="5" t="n">
        <v>1728</v>
      </c>
    </row>
    <row r="15" spans="1:5">
      <c r="A15" s="4" t="s">
        <v>38</v>
      </c>
      <c r="B15" s="5" t="n">
        <v>442</v>
      </c>
      <c r="C15" s="5" t="n">
        <v>354</v>
      </c>
    </row>
    <row r="16" spans="1:5">
      <c r="A16" s="4" t="s">
        <v>39</v>
      </c>
      <c r="B16" s="5" t="n">
        <v>510</v>
      </c>
      <c r="C16" s="5" t="n">
        <v>531</v>
      </c>
    </row>
    <row r="17" spans="1:5">
      <c r="A17" s="4" t="s">
        <v>40</v>
      </c>
      <c r="B17" s="5" t="n">
        <v>23694</v>
      </c>
      <c r="C17" s="5" t="n">
        <v>24526</v>
      </c>
    </row>
    <row r="18" spans="1:5">
      <c r="A18" s="3" t="s">
        <v>41</v>
      </c>
    </row>
    <row r="19" spans="1:5">
      <c r="A19" s="4" t="s">
        <v>42</v>
      </c>
      <c r="B19" s="5" t="n">
        <v>1007</v>
      </c>
      <c r="C19" s="5" t="n">
        <v>1241</v>
      </c>
    </row>
    <row r="20" spans="1:5">
      <c r="A20" s="4" t="s">
        <v>43</v>
      </c>
      <c r="B20" s="5" t="n">
        <v>925</v>
      </c>
      <c r="C20" s="5" t="n">
        <v>949</v>
      </c>
    </row>
    <row r="21" spans="1:5">
      <c r="A21" s="4" t="s">
        <v>44</v>
      </c>
      <c r="B21" s="5" t="n">
        <v>692</v>
      </c>
      <c r="C21" s="5" t="n">
        <v>776</v>
      </c>
    </row>
    <row r="22" spans="1:5">
      <c r="A22" s="4" t="s">
        <v>45</v>
      </c>
      <c r="B22" s="5" t="n">
        <v>40</v>
      </c>
      <c r="C22" s="5" t="n">
        <v>1045</v>
      </c>
    </row>
    <row r="23" spans="1:5">
      <c r="A23" s="4" t="s">
        <v>47</v>
      </c>
      <c r="B23" s="5" t="n">
        <v>2692</v>
      </c>
      <c r="C23" s="5" t="n">
        <v>4011</v>
      </c>
    </row>
    <row r="24" spans="1:5">
      <c r="A24" s="4" t="s">
        <v>48</v>
      </c>
      <c r="B24" s="5" t="n">
        <v>8998</v>
      </c>
      <c r="C24" s="5" t="n">
        <v>7718</v>
      </c>
    </row>
    <row r="25" spans="1:5">
      <c r="A25" s="4" t="s">
        <v>49</v>
      </c>
      <c r="B25" s="5" t="n">
        <v>1402</v>
      </c>
      <c r="C25" s="5" t="n">
        <v>1468</v>
      </c>
    </row>
    <row r="26" spans="1:5">
      <c r="A26" s="4" t="s">
        <v>44</v>
      </c>
      <c r="B26" s="5" t="n">
        <v>61</v>
      </c>
      <c r="C26" s="5" t="n">
        <v>106</v>
      </c>
    </row>
    <row r="27" spans="1:5">
      <c r="A27" s="4" t="s">
        <v>50</v>
      </c>
      <c r="B27" s="5" t="n">
        <v>375</v>
      </c>
      <c r="C27" s="5" t="n">
        <v>403</v>
      </c>
    </row>
    <row r="28" spans="1:5">
      <c r="A28" s="4" t="s">
        <v>51</v>
      </c>
      <c r="B28" s="5" t="n">
        <v>13528</v>
      </c>
      <c r="C28" s="5" t="n">
        <v>13706</v>
      </c>
    </row>
    <row r="29" spans="1:5">
      <c r="A29" s="3" t="s">
        <v>65</v>
      </c>
    </row>
    <row r="30" spans="1:5">
      <c r="A30" s="4" t="s">
        <v>263</v>
      </c>
      <c r="B30" s="5" t="n">
        <v>0</v>
      </c>
      <c r="C30" s="5" t="n">
        <v>0</v>
      </c>
    </row>
    <row r="31" spans="1:5">
      <c r="A31" s="4" t="s">
        <v>117</v>
      </c>
      <c r="B31" s="5" t="n">
        <v>4</v>
      </c>
      <c r="C31" s="5" t="n">
        <v>4</v>
      </c>
    </row>
    <row r="32" spans="1:5">
      <c r="A32" s="4" t="s">
        <v>55</v>
      </c>
      <c r="B32" s="5" t="n">
        <v>10715</v>
      </c>
      <c r="C32" s="5" t="n">
        <v>10534</v>
      </c>
    </row>
    <row r="33" spans="1:5">
      <c r="A33" s="4" t="s">
        <v>56</v>
      </c>
      <c r="B33" s="5" t="n">
        <v>4339</v>
      </c>
      <c r="C33" s="5" t="n">
        <v>4109</v>
      </c>
    </row>
    <row r="34" spans="1:5">
      <c r="A34" s="4" t="s">
        <v>264</v>
      </c>
      <c r="B34" s="5" t="n">
        <v>-433</v>
      </c>
      <c r="C34" s="5" t="n">
        <v>-332</v>
      </c>
    </row>
    <row r="35" spans="1:5">
      <c r="A35" s="4" t="s">
        <v>265</v>
      </c>
      <c r="B35" s="5" t="n">
        <v>-4544</v>
      </c>
      <c r="C35" s="5" t="n">
        <v>-3604</v>
      </c>
    </row>
    <row r="36" spans="1:5">
      <c r="A36" s="4" t="s">
        <v>59</v>
      </c>
      <c r="B36" s="5" t="n">
        <v>10081</v>
      </c>
      <c r="C36" s="5" t="n">
        <v>10711</v>
      </c>
    </row>
    <row r="37" spans="1:5">
      <c r="A37" s="4" t="s">
        <v>60</v>
      </c>
      <c r="B37" s="5" t="n">
        <v>85</v>
      </c>
      <c r="C37" s="5" t="n">
        <v>109</v>
      </c>
    </row>
    <row r="38" spans="1:5">
      <c r="A38" s="4" t="s">
        <v>61</v>
      </c>
      <c r="B38" s="5" t="n">
        <v>10166</v>
      </c>
      <c r="C38" s="5" t="n">
        <v>10820</v>
      </c>
    </row>
    <row r="39" spans="1:5">
      <c r="A39" s="4" t="s">
        <v>62</v>
      </c>
      <c r="B39" s="7" t="n">
        <v>23694</v>
      </c>
      <c r="C39" s="5" t="n">
        <v>24526</v>
      </c>
    </row>
    <row r="40" spans="1:5">
      <c r="A40" s="4" t="s">
        <v>266</v>
      </c>
    </row>
    <row r="41" spans="1:5">
      <c r="A41" s="3" t="s">
        <v>24</v>
      </c>
    </row>
    <row r="42" spans="1:5">
      <c r="A42" s="4" t="s">
        <v>25</v>
      </c>
      <c r="C42" s="5" t="n">
        <v>665</v>
      </c>
      <c r="D42" s="5" t="n">
        <v>720</v>
      </c>
      <c r="E42" s="5" t="n">
        <v>683</v>
      </c>
    </row>
    <row r="43" spans="1:5">
      <c r="A43" s="4" t="s">
        <v>26</v>
      </c>
      <c r="C43" s="5" t="n">
        <v>677</v>
      </c>
    </row>
    <row r="44" spans="1:5">
      <c r="A44" s="4" t="s">
        <v>262</v>
      </c>
      <c r="C44" s="5" t="n">
        <v>1650</v>
      </c>
    </row>
    <row r="45" spans="1:5">
      <c r="A45" s="4" t="s">
        <v>28</v>
      </c>
      <c r="C45" s="5" t="n">
        <v>0</v>
      </c>
    </row>
    <row r="46" spans="1:5">
      <c r="A46" s="4" t="s">
        <v>29</v>
      </c>
      <c r="C46" s="5" t="n">
        <v>291</v>
      </c>
    </row>
    <row r="47" spans="1:5">
      <c r="A47" s="4" t="s">
        <v>30</v>
      </c>
      <c r="C47" s="5" t="n">
        <v>70</v>
      </c>
    </row>
    <row r="48" spans="1:5">
      <c r="A48" s="4" t="s">
        <v>31</v>
      </c>
      <c r="C48" s="5" t="n">
        <v>253</v>
      </c>
    </row>
    <row r="49" spans="1:5">
      <c r="A49" s="4" t="s">
        <v>33</v>
      </c>
      <c r="C49" s="5" t="n">
        <v>3606</v>
      </c>
    </row>
    <row r="50" spans="1:5">
      <c r="A50" s="4" t="s">
        <v>34</v>
      </c>
      <c r="C50" s="5" t="n">
        <v>610</v>
      </c>
    </row>
    <row r="51" spans="1:5">
      <c r="A51" s="4" t="s">
        <v>35</v>
      </c>
      <c r="C51" s="5" t="n">
        <v>13730</v>
      </c>
    </row>
    <row r="52" spans="1:5">
      <c r="A52" s="4" t="s">
        <v>36</v>
      </c>
      <c r="C52" s="5" t="n">
        <v>3950</v>
      </c>
    </row>
    <row r="53" spans="1:5">
      <c r="A53" s="4" t="s">
        <v>37</v>
      </c>
      <c r="C53" s="5" t="n">
        <v>1728</v>
      </c>
    </row>
    <row r="54" spans="1:5">
      <c r="A54" s="4" t="s">
        <v>38</v>
      </c>
      <c r="C54" s="5" t="n">
        <v>362</v>
      </c>
    </row>
    <row r="55" spans="1:5">
      <c r="A55" s="4" t="s">
        <v>39</v>
      </c>
      <c r="C55" s="5" t="n">
        <v>531</v>
      </c>
    </row>
    <row r="56" spans="1:5">
      <c r="A56" s="4" t="s">
        <v>40</v>
      </c>
      <c r="C56" s="5" t="n">
        <v>24517</v>
      </c>
    </row>
    <row r="57" spans="1:5">
      <c r="A57" s="3" t="s">
        <v>41</v>
      </c>
    </row>
    <row r="58" spans="1:5">
      <c r="A58" s="4" t="s">
        <v>42</v>
      </c>
      <c r="C58" s="5" t="n">
        <v>1241</v>
      </c>
    </row>
    <row r="59" spans="1:5">
      <c r="A59" s="4" t="s">
        <v>43</v>
      </c>
      <c r="C59" s="5" t="n">
        <v>949</v>
      </c>
    </row>
    <row r="60" spans="1:5">
      <c r="A60" s="4" t="s">
        <v>44</v>
      </c>
      <c r="C60" s="5" t="n">
        <v>688</v>
      </c>
    </row>
    <row r="61" spans="1:5">
      <c r="A61" s="4" t="s">
        <v>45</v>
      </c>
      <c r="C61" s="5" t="n">
        <v>1045</v>
      </c>
    </row>
    <row r="62" spans="1:5">
      <c r="A62" s="4" t="s">
        <v>47</v>
      </c>
      <c r="C62" s="5" t="n">
        <v>3923</v>
      </c>
    </row>
    <row r="63" spans="1:5">
      <c r="A63" s="4" t="s">
        <v>48</v>
      </c>
      <c r="C63" s="5" t="n">
        <v>7718</v>
      </c>
    </row>
    <row r="64" spans="1:5">
      <c r="A64" s="4" t="s">
        <v>49</v>
      </c>
      <c r="C64" s="5" t="n">
        <v>1508</v>
      </c>
    </row>
    <row r="65" spans="1:5">
      <c r="A65" s="4" t="s">
        <v>44</v>
      </c>
      <c r="C65" s="5" t="n">
        <v>21</v>
      </c>
    </row>
    <row r="66" spans="1:5">
      <c r="A66" s="4" t="s">
        <v>50</v>
      </c>
      <c r="C66" s="5" t="n">
        <v>403</v>
      </c>
    </row>
    <row r="67" spans="1:5">
      <c r="A67" s="4" t="s">
        <v>51</v>
      </c>
      <c r="C67" s="5" t="n">
        <v>13573</v>
      </c>
    </row>
    <row r="68" spans="1:5">
      <c r="A68" s="3" t="s">
        <v>65</v>
      </c>
    </row>
    <row r="69" spans="1:5">
      <c r="A69" s="4" t="s">
        <v>263</v>
      </c>
      <c r="C69" s="5" t="n">
        <v>0</v>
      </c>
    </row>
    <row r="70" spans="1:5">
      <c r="A70" s="4" t="s">
        <v>117</v>
      </c>
      <c r="C70" s="5" t="n">
        <v>4</v>
      </c>
    </row>
    <row r="71" spans="1:5">
      <c r="A71" s="4" t="s">
        <v>55</v>
      </c>
      <c r="C71" s="5" t="n">
        <v>10534</v>
      </c>
    </row>
    <row r="72" spans="1:5">
      <c r="A72" s="4" t="s">
        <v>56</v>
      </c>
      <c r="C72" s="5" t="n">
        <v>4233</v>
      </c>
    </row>
    <row r="73" spans="1:5">
      <c r="A73" s="4" t="s">
        <v>264</v>
      </c>
      <c r="C73" s="5" t="n">
        <v>-332</v>
      </c>
    </row>
    <row r="74" spans="1:5">
      <c r="A74" s="4" t="s">
        <v>265</v>
      </c>
      <c r="C74" s="5" t="n">
        <v>-3604</v>
      </c>
    </row>
    <row r="75" spans="1:5">
      <c r="A75" s="4" t="s">
        <v>59</v>
      </c>
      <c r="C75" s="5" t="n">
        <v>10835</v>
      </c>
    </row>
    <row r="76" spans="1:5">
      <c r="A76" s="4" t="s">
        <v>60</v>
      </c>
      <c r="C76" s="5" t="n">
        <v>109</v>
      </c>
    </row>
    <row r="77" spans="1:5">
      <c r="A77" s="4" t="s">
        <v>61</v>
      </c>
      <c r="C77" s="5" t="n">
        <v>10944</v>
      </c>
    </row>
    <row r="78" spans="1:5">
      <c r="A78" s="4" t="s">
        <v>62</v>
      </c>
      <c r="C78" s="5" t="n">
        <v>24517</v>
      </c>
    </row>
    <row r="79" spans="1:5">
      <c r="A79" s="4" t="s">
        <v>267</v>
      </c>
    </row>
    <row r="80" spans="1:5">
      <c r="A80" s="3" t="s">
        <v>24</v>
      </c>
    </row>
    <row r="81" spans="1:5">
      <c r="A81" s="4" t="s">
        <v>25</v>
      </c>
      <c r="C81" s="5" t="n">
        <v>0</v>
      </c>
      <c r="D81" s="7" t="n">
        <v>0</v>
      </c>
      <c r="E81" s="7" t="n">
        <v>0</v>
      </c>
    </row>
    <row r="82" spans="1:5">
      <c r="A82" s="4" t="s">
        <v>26</v>
      </c>
      <c r="C82" s="5" t="n">
        <v>0</v>
      </c>
    </row>
    <row r="83" spans="1:5">
      <c r="A83" s="4" t="s">
        <v>262</v>
      </c>
      <c r="C83" s="5" t="n">
        <v>-26</v>
      </c>
    </row>
    <row r="84" spans="1:5">
      <c r="A84" s="4" t="s">
        <v>28</v>
      </c>
      <c r="C84" s="5" t="n">
        <v>108</v>
      </c>
    </row>
    <row r="85" spans="1:5">
      <c r="A85" s="4" t="s">
        <v>29</v>
      </c>
      <c r="C85" s="5" t="n">
        <v>0</v>
      </c>
    </row>
    <row r="86" spans="1:5">
      <c r="A86" s="4" t="s">
        <v>30</v>
      </c>
      <c r="C86" s="5" t="n">
        <v>0</v>
      </c>
    </row>
    <row r="87" spans="1:5">
      <c r="A87" s="4" t="s">
        <v>31</v>
      </c>
      <c r="C87" s="5" t="n">
        <v>0</v>
      </c>
    </row>
    <row r="88" spans="1:5">
      <c r="A88" s="4" t="s">
        <v>33</v>
      </c>
      <c r="C88" s="5" t="n">
        <v>82</v>
      </c>
    </row>
    <row r="89" spans="1:5">
      <c r="A89" s="4" t="s">
        <v>34</v>
      </c>
      <c r="C89" s="5" t="n">
        <v>0</v>
      </c>
    </row>
    <row r="90" spans="1:5">
      <c r="A90" s="4" t="s">
        <v>35</v>
      </c>
      <c r="C90" s="5" t="n">
        <v>0</v>
      </c>
    </row>
    <row r="91" spans="1:5">
      <c r="A91" s="4" t="s">
        <v>36</v>
      </c>
      <c r="C91" s="5" t="n">
        <v>-65</v>
      </c>
    </row>
    <row r="92" spans="1:5">
      <c r="A92" s="4" t="s">
        <v>37</v>
      </c>
      <c r="C92" s="5" t="n">
        <v>0</v>
      </c>
    </row>
    <row r="93" spans="1:5">
      <c r="A93" s="4" t="s">
        <v>38</v>
      </c>
      <c r="C93" s="5" t="n">
        <v>-8</v>
      </c>
    </row>
    <row r="94" spans="1:5">
      <c r="A94" s="4" t="s">
        <v>39</v>
      </c>
      <c r="C94" s="5" t="n">
        <v>0</v>
      </c>
    </row>
    <row r="95" spans="1:5">
      <c r="A95" s="4" t="s">
        <v>40</v>
      </c>
      <c r="C95" s="5" t="n">
        <v>9</v>
      </c>
    </row>
    <row r="96" spans="1:5">
      <c r="A96" s="3" t="s">
        <v>41</v>
      </c>
    </row>
    <row r="97" spans="1:5">
      <c r="A97" s="4" t="s">
        <v>42</v>
      </c>
      <c r="C97" s="5" t="n">
        <v>0</v>
      </c>
    </row>
    <row r="98" spans="1:5">
      <c r="A98" s="4" t="s">
        <v>43</v>
      </c>
      <c r="C98" s="5" t="n">
        <v>0</v>
      </c>
    </row>
    <row r="99" spans="1:5">
      <c r="A99" s="4" t="s">
        <v>44</v>
      </c>
      <c r="C99" s="5" t="n">
        <v>88</v>
      </c>
    </row>
    <row r="100" spans="1:5">
      <c r="A100" s="4" t="s">
        <v>45</v>
      </c>
      <c r="C100" s="5" t="n">
        <v>0</v>
      </c>
    </row>
    <row r="101" spans="1:5">
      <c r="A101" s="4" t="s">
        <v>47</v>
      </c>
      <c r="C101" s="5" t="n">
        <v>88</v>
      </c>
    </row>
    <row r="102" spans="1:5">
      <c r="A102" s="4" t="s">
        <v>48</v>
      </c>
      <c r="C102" s="5" t="n">
        <v>0</v>
      </c>
    </row>
    <row r="103" spans="1:5">
      <c r="A103" s="4" t="s">
        <v>49</v>
      </c>
      <c r="C103" s="5" t="n">
        <v>-40</v>
      </c>
    </row>
    <row r="104" spans="1:5">
      <c r="A104" s="4" t="s">
        <v>44</v>
      </c>
      <c r="C104" s="5" t="n">
        <v>85</v>
      </c>
    </row>
    <row r="105" spans="1:5">
      <c r="A105" s="4" t="s">
        <v>50</v>
      </c>
      <c r="C105" s="5" t="n">
        <v>0</v>
      </c>
    </row>
    <row r="106" spans="1:5">
      <c r="A106" s="4" t="s">
        <v>51</v>
      </c>
      <c r="C106" s="5" t="n">
        <v>133</v>
      </c>
    </row>
    <row r="107" spans="1:5">
      <c r="A107" s="3" t="s">
        <v>65</v>
      </c>
    </row>
    <row r="108" spans="1:5">
      <c r="A108" s="4" t="s">
        <v>263</v>
      </c>
      <c r="C108" s="5" t="n">
        <v>0</v>
      </c>
    </row>
    <row r="109" spans="1:5">
      <c r="A109" s="4" t="s">
        <v>117</v>
      </c>
      <c r="C109" s="5" t="n">
        <v>0</v>
      </c>
    </row>
    <row r="110" spans="1:5">
      <c r="A110" s="4" t="s">
        <v>55</v>
      </c>
      <c r="C110" s="5" t="n">
        <v>0</v>
      </c>
    </row>
    <row r="111" spans="1:5">
      <c r="A111" s="4" t="s">
        <v>56</v>
      </c>
      <c r="C111" s="5" t="n">
        <v>-124</v>
      </c>
    </row>
    <row r="112" spans="1:5">
      <c r="A112" s="4" t="s">
        <v>264</v>
      </c>
      <c r="C112" s="5" t="n">
        <v>0</v>
      </c>
    </row>
    <row r="113" spans="1:5">
      <c r="A113" s="4" t="s">
        <v>265</v>
      </c>
      <c r="C113" s="5" t="n">
        <v>0</v>
      </c>
    </row>
    <row r="114" spans="1:5">
      <c r="A114" s="4" t="s">
        <v>59</v>
      </c>
      <c r="C114" s="5" t="n">
        <v>-124</v>
      </c>
    </row>
    <row r="115" spans="1:5">
      <c r="A115" s="4" t="s">
        <v>60</v>
      </c>
      <c r="C115" s="5" t="n">
        <v>0</v>
      </c>
    </row>
    <row r="116" spans="1:5">
      <c r="A116" s="4" t="s">
        <v>61</v>
      </c>
      <c r="C116" s="5" t="n">
        <v>-124</v>
      </c>
    </row>
    <row r="117" spans="1:5">
      <c r="A117" s="4" t="s">
        <v>62</v>
      </c>
      <c r="C117" s="7" t="n">
        <v>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5</v>
      </c>
      <c r="D1" s="2" t="s">
        <v>1</v>
      </c>
    </row>
    <row r="2" spans="1:5">
      <c r="B2" s="2" t="s">
        <v>2</v>
      </c>
      <c r="C2" s="2" t="s">
        <v>78</v>
      </c>
      <c r="D2" s="2" t="s">
        <v>2</v>
      </c>
      <c r="E2" s="2" t="s">
        <v>78</v>
      </c>
    </row>
    <row r="3" spans="1:5">
      <c r="A3" s="3" t="s">
        <v>269</v>
      </c>
    </row>
    <row r="4" spans="1:5">
      <c r="A4" s="4" t="s">
        <v>80</v>
      </c>
      <c r="B4" s="7" t="n">
        <v>2084</v>
      </c>
      <c r="C4" s="7" t="n">
        <v>2096</v>
      </c>
      <c r="D4" s="7" t="n">
        <v>6256</v>
      </c>
      <c r="E4" s="7" t="n">
        <v>6502</v>
      </c>
    </row>
    <row r="5" spans="1:5">
      <c r="A5" s="4" t="s">
        <v>81</v>
      </c>
      <c r="B5" s="5" t="n">
        <v>1364</v>
      </c>
      <c r="C5" s="5" t="n">
        <v>1386</v>
      </c>
      <c r="D5" s="5" t="n">
        <v>4192</v>
      </c>
      <c r="E5" s="5" t="n">
        <v>4397</v>
      </c>
    </row>
    <row r="6" spans="1:5">
      <c r="A6" s="4" t="s">
        <v>82</v>
      </c>
      <c r="B6" s="5" t="n">
        <v>720</v>
      </c>
      <c r="C6" s="5" t="n">
        <v>710</v>
      </c>
      <c r="D6" s="5" t="n">
        <v>2064</v>
      </c>
      <c r="E6" s="5" t="n">
        <v>2105</v>
      </c>
    </row>
    <row r="7" spans="1:5">
      <c r="A7" s="4" t="s">
        <v>83</v>
      </c>
      <c r="B7" s="5" t="n">
        <v>283</v>
      </c>
      <c r="C7" s="5" t="n">
        <v>325</v>
      </c>
      <c r="D7" s="5" t="n">
        <v>980</v>
      </c>
      <c r="E7" s="5" t="n">
        <v>1104</v>
      </c>
    </row>
    <row r="8" spans="1:5">
      <c r="A8" s="4" t="s">
        <v>85</v>
      </c>
      <c r="B8" s="5" t="n">
        <v>342</v>
      </c>
      <c r="C8" s="5" t="n">
        <v>385</v>
      </c>
      <c r="D8" s="5" t="n">
        <v>989</v>
      </c>
      <c r="E8" s="5" t="n">
        <v>1001</v>
      </c>
    </row>
    <row r="9" spans="1:5">
      <c r="A9" s="3" t="s">
        <v>86</v>
      </c>
    </row>
    <row r="10" spans="1:5">
      <c r="A10" s="4" t="s">
        <v>270</v>
      </c>
      <c r="B10" s="5" t="n">
        <v>-80</v>
      </c>
      <c r="C10" s="5" t="n">
        <v>-84</v>
      </c>
      <c r="D10" s="5" t="n">
        <v>-225</v>
      </c>
      <c r="E10" s="5" t="n">
        <v>-267</v>
      </c>
    </row>
    <row r="11" spans="1:5">
      <c r="A11" s="4" t="s">
        <v>88</v>
      </c>
      <c r="B11" s="5" t="n">
        <v>-58</v>
      </c>
      <c r="C11" s="5" t="n">
        <v>-182</v>
      </c>
      <c r="D11" s="5" t="n">
        <v>-60</v>
      </c>
      <c r="E11" s="5" t="n">
        <v>-123</v>
      </c>
    </row>
    <row r="12" spans="1:5">
      <c r="A12" s="4" t="s">
        <v>89</v>
      </c>
      <c r="B12" s="5" t="n">
        <v>-138</v>
      </c>
      <c r="C12" s="5" t="n">
        <v>-266</v>
      </c>
      <c r="D12" s="5" t="n">
        <v>-285</v>
      </c>
      <c r="E12" s="5" t="n">
        <v>-390</v>
      </c>
    </row>
    <row r="13" spans="1:5">
      <c r="A13" s="4" t="s">
        <v>90</v>
      </c>
      <c r="B13" s="5" t="n">
        <v>204</v>
      </c>
      <c r="C13" s="5" t="n">
        <v>119</v>
      </c>
      <c r="D13" s="5" t="n">
        <v>704</v>
      </c>
      <c r="E13" s="5" t="n">
        <v>611</v>
      </c>
    </row>
    <row r="14" spans="1:5">
      <c r="A14" s="4" t="s">
        <v>91</v>
      </c>
      <c r="B14" s="5" t="n">
        <v>37</v>
      </c>
      <c r="C14" s="5" t="n">
        <v>50</v>
      </c>
      <c r="D14" s="5" t="n">
        <v>122</v>
      </c>
      <c r="E14" s="5" t="n">
        <v>260</v>
      </c>
    </row>
    <row r="15" spans="1:5">
      <c r="A15" s="4" t="s">
        <v>92</v>
      </c>
      <c r="B15" s="5" t="n">
        <v>-4</v>
      </c>
      <c r="C15" s="5" t="n">
        <v>0</v>
      </c>
      <c r="D15" s="5" t="n">
        <v>-11</v>
      </c>
      <c r="E15" s="5" t="n">
        <v>0</v>
      </c>
    </row>
    <row r="16" spans="1:5">
      <c r="A16" s="4" t="s">
        <v>93</v>
      </c>
      <c r="B16" s="5" t="n">
        <v>163</v>
      </c>
      <c r="C16" s="5" t="n">
        <v>69</v>
      </c>
      <c r="D16" s="5" t="n">
        <v>571</v>
      </c>
      <c r="E16" s="5" t="n">
        <v>351</v>
      </c>
    </row>
    <row r="17" spans="1:5">
      <c r="A17" s="4" t="s">
        <v>94</v>
      </c>
      <c r="B17" s="5" t="n">
        <v>-9</v>
      </c>
      <c r="C17" s="5" t="n">
        <v>-10</v>
      </c>
      <c r="D17" s="5" t="n">
        <v>-23</v>
      </c>
      <c r="E17" s="5" t="n">
        <v>-24</v>
      </c>
    </row>
    <row r="18" spans="1:5">
      <c r="A18" s="4" t="s">
        <v>95</v>
      </c>
      <c r="B18" s="7" t="n">
        <v>154</v>
      </c>
      <c r="C18" s="7" t="n">
        <v>59</v>
      </c>
      <c r="D18" s="7" t="n">
        <v>548</v>
      </c>
      <c r="E18" s="7" t="n">
        <v>327</v>
      </c>
    </row>
    <row r="19" spans="1:5">
      <c r="A19" s="4" t="s">
        <v>96</v>
      </c>
      <c r="B19" s="8" t="n">
        <v>0.47</v>
      </c>
      <c r="C19" s="8" t="n">
        <v>0.18</v>
      </c>
      <c r="D19" s="8" t="n">
        <v>1.67</v>
      </c>
      <c r="E19" s="8" t="n">
        <v>0.99</v>
      </c>
    </row>
    <row r="20" spans="1:5">
      <c r="A20" s="4" t="s">
        <v>97</v>
      </c>
      <c r="B20" s="5" t="n">
        <v>328</v>
      </c>
      <c r="C20" s="5" t="n">
        <v>331</v>
      </c>
      <c r="D20" s="5" t="n">
        <v>329</v>
      </c>
      <c r="E20" s="5" t="n">
        <v>330</v>
      </c>
    </row>
    <row r="21" spans="1:5">
      <c r="A21" s="4" t="s">
        <v>98</v>
      </c>
      <c r="B21" s="8" t="n">
        <v>0.47</v>
      </c>
      <c r="C21" s="8" t="n">
        <v>0.18</v>
      </c>
      <c r="D21" s="8" t="n">
        <v>1.65</v>
      </c>
      <c r="E21" s="8" t="n">
        <v>0.98</v>
      </c>
    </row>
    <row r="22" spans="1:5">
      <c r="A22" s="4" t="s">
        <v>99</v>
      </c>
      <c r="B22" s="5" t="n">
        <v>331</v>
      </c>
      <c r="C22" s="5" t="n">
        <v>336</v>
      </c>
      <c r="D22" s="5" t="n">
        <v>333</v>
      </c>
      <c r="E22" s="5" t="n">
        <v>335</v>
      </c>
    </row>
    <row r="23" spans="1:5">
      <c r="A23" s="4" t="s">
        <v>266</v>
      </c>
    </row>
    <row r="24" spans="1:5">
      <c r="A24" s="3" t="s">
        <v>269</v>
      </c>
    </row>
    <row r="25" spans="1:5">
      <c r="A25" s="4" t="s">
        <v>80</v>
      </c>
      <c r="C25" s="7" t="n">
        <v>2198</v>
      </c>
      <c r="E25" s="7" t="n">
        <v>6794</v>
      </c>
    </row>
    <row r="26" spans="1:5">
      <c r="A26" s="4" t="s">
        <v>81</v>
      </c>
      <c r="C26" s="5" t="n">
        <v>1483</v>
      </c>
      <c r="E26" s="5" t="n">
        <v>4677</v>
      </c>
    </row>
    <row r="27" spans="1:5">
      <c r="A27" s="4" t="s">
        <v>82</v>
      </c>
      <c r="C27" s="5" t="n">
        <v>715</v>
      </c>
      <c r="E27" s="5" t="n">
        <v>2117</v>
      </c>
    </row>
    <row r="28" spans="1:5">
      <c r="A28" s="4" t="s">
        <v>83</v>
      </c>
      <c r="C28" s="5" t="n">
        <v>327</v>
      </c>
      <c r="E28" s="5" t="n">
        <v>1110</v>
      </c>
    </row>
    <row r="29" spans="1:5">
      <c r="A29" s="4" t="s">
        <v>85</v>
      </c>
      <c r="C29" s="5" t="n">
        <v>388</v>
      </c>
      <c r="E29" s="5" t="n">
        <v>1007</v>
      </c>
    </row>
    <row r="30" spans="1:5">
      <c r="A30" s="3" t="s">
        <v>86</v>
      </c>
    </row>
    <row r="31" spans="1:5">
      <c r="A31" s="4" t="s">
        <v>270</v>
      </c>
      <c r="C31" s="5" t="n">
        <v>-84</v>
      </c>
    </row>
    <row r="32" spans="1:5">
      <c r="A32" s="4" t="s">
        <v>88</v>
      </c>
      <c r="C32" s="5" t="n">
        <v>-182</v>
      </c>
      <c r="E32" s="5" t="n">
        <v>-123</v>
      </c>
    </row>
    <row r="33" spans="1:5">
      <c r="A33" s="4" t="s">
        <v>89</v>
      </c>
      <c r="C33" s="5" t="n">
        <v>-266</v>
      </c>
      <c r="E33" s="5" t="n">
        <v>-390</v>
      </c>
    </row>
    <row r="34" spans="1:5">
      <c r="A34" s="4" t="s">
        <v>90</v>
      </c>
      <c r="C34" s="5" t="n">
        <v>122</v>
      </c>
      <c r="E34" s="5" t="n">
        <v>617</v>
      </c>
    </row>
    <row r="35" spans="1:5">
      <c r="A35" s="4" t="s">
        <v>91</v>
      </c>
      <c r="C35" s="5" t="n">
        <v>51</v>
      </c>
      <c r="E35" s="5" t="n">
        <v>262</v>
      </c>
    </row>
    <row r="36" spans="1:5">
      <c r="A36" s="4" t="s">
        <v>92</v>
      </c>
      <c r="C36" s="5" t="n">
        <v>0</v>
      </c>
      <c r="E36" s="5" t="n">
        <v>0</v>
      </c>
    </row>
    <row r="37" spans="1:5">
      <c r="A37" s="4" t="s">
        <v>93</v>
      </c>
      <c r="C37" s="5" t="n">
        <v>71</v>
      </c>
      <c r="E37" s="5" t="n">
        <v>355</v>
      </c>
    </row>
    <row r="38" spans="1:5">
      <c r="A38" s="4" t="s">
        <v>94</v>
      </c>
      <c r="C38" s="5" t="n">
        <v>-10</v>
      </c>
      <c r="E38" s="5" t="n">
        <v>-24</v>
      </c>
    </row>
    <row r="39" spans="1:5">
      <c r="A39" s="4" t="s">
        <v>95</v>
      </c>
      <c r="C39" s="7" t="n">
        <v>61</v>
      </c>
      <c r="E39" s="7" t="n">
        <v>331</v>
      </c>
    </row>
    <row r="40" spans="1:5">
      <c r="A40" s="4" t="s">
        <v>96</v>
      </c>
      <c r="C40" s="8" t="n">
        <v>0.18</v>
      </c>
      <c r="E40" s="7" t="n">
        <v>1</v>
      </c>
    </row>
    <row r="41" spans="1:5">
      <c r="A41" s="4" t="s">
        <v>97</v>
      </c>
      <c r="C41" s="5" t="n">
        <v>331</v>
      </c>
      <c r="E41" s="5" t="n">
        <v>330</v>
      </c>
    </row>
    <row r="42" spans="1:5">
      <c r="A42" s="4" t="s">
        <v>98</v>
      </c>
      <c r="C42" s="8" t="n">
        <v>0.18</v>
      </c>
      <c r="E42" s="8" t="n">
        <v>0.99</v>
      </c>
    </row>
    <row r="43" spans="1:5">
      <c r="A43" s="4" t="s">
        <v>99</v>
      </c>
      <c r="C43" s="5" t="n">
        <v>336</v>
      </c>
      <c r="E43" s="5" t="n">
        <v>335</v>
      </c>
    </row>
    <row r="44" spans="1:5">
      <c r="A44" s="4" t="s">
        <v>267</v>
      </c>
    </row>
    <row r="45" spans="1:5">
      <c r="A45" s="3" t="s">
        <v>269</v>
      </c>
    </row>
    <row r="46" spans="1:5">
      <c r="A46" s="4" t="s">
        <v>80</v>
      </c>
      <c r="C46" s="7" t="n">
        <v>-102</v>
      </c>
      <c r="E46" s="7" t="n">
        <v>-292</v>
      </c>
    </row>
    <row r="47" spans="1:5">
      <c r="A47" s="4" t="s">
        <v>81</v>
      </c>
      <c r="C47" s="5" t="n">
        <v>-97</v>
      </c>
      <c r="E47" s="5" t="n">
        <v>-280</v>
      </c>
    </row>
    <row r="48" spans="1:5">
      <c r="A48" s="4" t="s">
        <v>82</v>
      </c>
      <c r="C48" s="5" t="n">
        <v>-5</v>
      </c>
      <c r="E48" s="5" t="n">
        <v>-12</v>
      </c>
    </row>
    <row r="49" spans="1:5">
      <c r="A49" s="4" t="s">
        <v>83</v>
      </c>
      <c r="C49" s="5" t="n">
        <v>-2</v>
      </c>
      <c r="E49" s="5" t="n">
        <v>-6</v>
      </c>
    </row>
    <row r="50" spans="1:5">
      <c r="A50" s="4" t="s">
        <v>85</v>
      </c>
      <c r="C50" s="5" t="n">
        <v>-3</v>
      </c>
      <c r="E50" s="5" t="n">
        <v>-6</v>
      </c>
    </row>
    <row r="51" spans="1:5">
      <c r="A51" s="3" t="s">
        <v>86</v>
      </c>
    </row>
    <row r="52" spans="1:5">
      <c r="A52" s="4" t="s">
        <v>270</v>
      </c>
      <c r="C52" s="5" t="n">
        <v>0</v>
      </c>
      <c r="E52" s="5" t="n">
        <v>0</v>
      </c>
    </row>
    <row r="53" spans="1:5">
      <c r="A53" s="4" t="s">
        <v>88</v>
      </c>
      <c r="C53" s="5" t="n">
        <v>0</v>
      </c>
      <c r="E53" s="5" t="n">
        <v>0</v>
      </c>
    </row>
    <row r="54" spans="1:5">
      <c r="A54" s="4" t="s">
        <v>89</v>
      </c>
      <c r="C54" s="5" t="n">
        <v>0</v>
      </c>
      <c r="E54" s="5" t="n">
        <v>0</v>
      </c>
    </row>
    <row r="55" spans="1:5">
      <c r="A55" s="4" t="s">
        <v>90</v>
      </c>
      <c r="C55" s="5" t="n">
        <v>-3</v>
      </c>
      <c r="E55" s="5" t="n">
        <v>-6</v>
      </c>
    </row>
    <row r="56" spans="1:5">
      <c r="A56" s="4" t="s">
        <v>91</v>
      </c>
      <c r="C56" s="5" t="n">
        <v>-1</v>
      </c>
      <c r="E56" s="5" t="n">
        <v>-2</v>
      </c>
    </row>
    <row r="57" spans="1:5">
      <c r="A57" s="4" t="s">
        <v>92</v>
      </c>
      <c r="C57" s="5" t="n">
        <v>0</v>
      </c>
      <c r="E57" s="5" t="n">
        <v>0</v>
      </c>
    </row>
    <row r="58" spans="1:5">
      <c r="A58" s="4" t="s">
        <v>93</v>
      </c>
      <c r="C58" s="5" t="n">
        <v>-2</v>
      </c>
      <c r="E58" s="5" t="n">
        <v>-4</v>
      </c>
    </row>
    <row r="59" spans="1:5">
      <c r="A59" s="4" t="s">
        <v>94</v>
      </c>
      <c r="C59" s="5" t="n">
        <v>0</v>
      </c>
      <c r="E59" s="5" t="n">
        <v>0</v>
      </c>
    </row>
    <row r="60" spans="1:5">
      <c r="A60" s="4" t="s">
        <v>95</v>
      </c>
      <c r="C60" s="7" t="n">
        <v>-2</v>
      </c>
      <c r="E60" s="7" t="n">
        <v>-4</v>
      </c>
    </row>
    <row r="61" spans="1:5">
      <c r="A61" s="4" t="s">
        <v>96</v>
      </c>
      <c r="C61" s="8" t="n">
        <v>-0.01</v>
      </c>
      <c r="E61" s="8" t="n">
        <v>-0.01</v>
      </c>
    </row>
    <row r="62" spans="1:5">
      <c r="A62" s="4" t="s">
        <v>97</v>
      </c>
      <c r="C62" s="5" t="n">
        <v>331</v>
      </c>
      <c r="E62" s="5" t="n">
        <v>330</v>
      </c>
    </row>
    <row r="63" spans="1:5">
      <c r="A63" s="4" t="s">
        <v>98</v>
      </c>
      <c r="C63" s="8" t="n">
        <v>-0.01</v>
      </c>
      <c r="E63" s="8" t="n">
        <v>-0.01</v>
      </c>
    </row>
    <row r="64" spans="1:5">
      <c r="A64" s="4" t="s">
        <v>99</v>
      </c>
      <c r="C64" s="5" t="n">
        <v>336</v>
      </c>
      <c r="E64" s="5" t="n">
        <v>3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5</v>
      </c>
      <c r="D1" s="2" t="s">
        <v>1</v>
      </c>
    </row>
    <row r="2" spans="1:5">
      <c r="B2" s="2" t="s">
        <v>2</v>
      </c>
      <c r="C2" s="2" t="s">
        <v>78</v>
      </c>
      <c r="D2" s="2" t="s">
        <v>2</v>
      </c>
      <c r="E2" s="2" t="s">
        <v>78</v>
      </c>
    </row>
    <row r="3" spans="1:5">
      <c r="A3" s="3" t="s">
        <v>269</v>
      </c>
    </row>
    <row r="4" spans="1:5">
      <c r="A4" s="4" t="s">
        <v>93</v>
      </c>
      <c r="B4" s="7" t="n">
        <v>163</v>
      </c>
      <c r="C4" s="7" t="n">
        <v>69</v>
      </c>
      <c r="D4" s="7" t="n">
        <v>571</v>
      </c>
      <c r="E4" s="7" t="n">
        <v>351</v>
      </c>
    </row>
    <row r="5" spans="1:5">
      <c r="A5" s="3" t="s">
        <v>103</v>
      </c>
    </row>
    <row r="6" spans="1:5">
      <c r="A6" s="4" t="s">
        <v>104</v>
      </c>
      <c r="B6" s="5" t="n">
        <v>0</v>
      </c>
      <c r="C6" s="5" t="n">
        <v>5</v>
      </c>
      <c r="D6" s="5" t="n">
        <v>0</v>
      </c>
      <c r="E6" s="5" t="n">
        <v>-28</v>
      </c>
    </row>
    <row r="7" spans="1:5">
      <c r="A7" s="4" t="s">
        <v>105</v>
      </c>
      <c r="B7" s="5" t="n">
        <v>0</v>
      </c>
      <c r="C7" s="5" t="n">
        <v>0</v>
      </c>
      <c r="D7" s="5" t="n">
        <v>0</v>
      </c>
      <c r="E7" s="5" t="n">
        <v>0</v>
      </c>
    </row>
    <row r="8" spans="1:5">
      <c r="A8" s="4" t="s">
        <v>106</v>
      </c>
      <c r="B8" s="5" t="n">
        <v>0</v>
      </c>
      <c r="C8" s="5" t="n">
        <v>5</v>
      </c>
      <c r="D8" s="5" t="n">
        <v>0</v>
      </c>
      <c r="E8" s="5" t="n">
        <v>-28</v>
      </c>
    </row>
    <row r="9" spans="1:5">
      <c r="A9" s="4" t="s">
        <v>107</v>
      </c>
      <c r="B9" s="5" t="n">
        <v>-35</v>
      </c>
      <c r="C9" s="5" t="n">
        <v>46</v>
      </c>
      <c r="D9" s="5" t="n">
        <v>-123</v>
      </c>
      <c r="E9" s="5" t="n">
        <v>20</v>
      </c>
    </row>
    <row r="10" spans="1:5">
      <c r="A10" s="4" t="s">
        <v>108</v>
      </c>
      <c r="B10" s="5" t="n">
        <v>0</v>
      </c>
      <c r="C10" s="5" t="n">
        <v>0</v>
      </c>
      <c r="D10" s="5" t="n">
        <v>0</v>
      </c>
      <c r="E10" s="5" t="n">
        <v>-10</v>
      </c>
    </row>
    <row r="11" spans="1:5">
      <c r="A11" s="4" t="s">
        <v>109</v>
      </c>
      <c r="B11" s="5" t="n">
        <v>-35</v>
      </c>
      <c r="C11" s="5" t="n">
        <v>51</v>
      </c>
      <c r="D11" s="5" t="n">
        <v>-123</v>
      </c>
      <c r="E11" s="5" t="n">
        <v>-18</v>
      </c>
    </row>
    <row r="12" spans="1:5">
      <c r="A12" s="4" t="s">
        <v>110</v>
      </c>
      <c r="B12" s="5" t="n">
        <v>0</v>
      </c>
      <c r="C12" s="5" t="n">
        <v>2</v>
      </c>
      <c r="D12" s="5" t="n">
        <v>0</v>
      </c>
      <c r="E12" s="5" t="n">
        <v>-11</v>
      </c>
    </row>
    <row r="13" spans="1:5">
      <c r="A13" s="4" t="s">
        <v>111</v>
      </c>
      <c r="B13" s="5" t="n">
        <v>-35</v>
      </c>
      <c r="C13" s="5" t="n">
        <v>49</v>
      </c>
      <c r="D13" s="5" t="n">
        <v>-123</v>
      </c>
      <c r="E13" s="5" t="n">
        <v>-7</v>
      </c>
    </row>
    <row r="14" spans="1:5">
      <c r="A14" s="4" t="s">
        <v>272</v>
      </c>
      <c r="B14" s="5" t="n">
        <v>128</v>
      </c>
      <c r="C14" s="5" t="n">
        <v>118</v>
      </c>
      <c r="D14" s="5" t="n">
        <v>448</v>
      </c>
      <c r="E14" s="5" t="n">
        <v>344</v>
      </c>
    </row>
    <row r="15" spans="1:5">
      <c r="A15" s="4" t="s">
        <v>94</v>
      </c>
      <c r="B15" s="5" t="n">
        <v>-9</v>
      </c>
      <c r="C15" s="5" t="n">
        <v>-10</v>
      </c>
      <c r="D15" s="5" t="n">
        <v>-23</v>
      </c>
      <c r="E15" s="5" t="n">
        <v>-24</v>
      </c>
    </row>
    <row r="16" spans="1:5">
      <c r="A16" s="4" t="s">
        <v>113</v>
      </c>
      <c r="B16" s="5" t="n">
        <v>5</v>
      </c>
      <c r="C16" s="5" t="n">
        <v>-4</v>
      </c>
      <c r="D16" s="5" t="n">
        <v>22</v>
      </c>
      <c r="E16" s="5" t="n">
        <v>-2</v>
      </c>
    </row>
    <row r="17" spans="1:5">
      <c r="A17" s="4" t="s">
        <v>114</v>
      </c>
      <c r="B17" s="7" t="n">
        <v>124</v>
      </c>
      <c r="C17" s="5" t="n">
        <v>104</v>
      </c>
      <c r="D17" s="7" t="n">
        <v>447</v>
      </c>
      <c r="E17" s="5" t="n">
        <v>318</v>
      </c>
    </row>
    <row r="18" spans="1:5">
      <c r="A18" s="4" t="s">
        <v>266</v>
      </c>
    </row>
    <row r="19" spans="1:5">
      <c r="A19" s="3" t="s">
        <v>269</v>
      </c>
    </row>
    <row r="20" spans="1:5">
      <c r="A20" s="4" t="s">
        <v>93</v>
      </c>
      <c r="C20" s="5" t="n">
        <v>71</v>
      </c>
      <c r="E20" s="5" t="n">
        <v>355</v>
      </c>
    </row>
    <row r="21" spans="1:5">
      <c r="A21" s="3" t="s">
        <v>103</v>
      </c>
    </row>
    <row r="22" spans="1:5">
      <c r="A22" s="4" t="s">
        <v>104</v>
      </c>
      <c r="C22" s="5" t="n">
        <v>5</v>
      </c>
      <c r="E22" s="5" t="n">
        <v>-28</v>
      </c>
    </row>
    <row r="23" spans="1:5">
      <c r="A23" s="4" t="s">
        <v>105</v>
      </c>
      <c r="C23" s="5" t="n">
        <v>0</v>
      </c>
      <c r="E23" s="5" t="n">
        <v>0</v>
      </c>
    </row>
    <row r="24" spans="1:5">
      <c r="A24" s="4" t="s">
        <v>106</v>
      </c>
      <c r="C24" s="5" t="n">
        <v>5</v>
      </c>
      <c r="E24" s="5" t="n">
        <v>-28</v>
      </c>
    </row>
    <row r="25" spans="1:5">
      <c r="A25" s="4" t="s">
        <v>107</v>
      </c>
      <c r="C25" s="5" t="n">
        <v>46</v>
      </c>
      <c r="E25" s="5" t="n">
        <v>20</v>
      </c>
    </row>
    <row r="26" spans="1:5">
      <c r="A26" s="4" t="s">
        <v>108</v>
      </c>
      <c r="C26" s="5" t="n">
        <v>0</v>
      </c>
      <c r="E26" s="5" t="n">
        <v>-10</v>
      </c>
    </row>
    <row r="27" spans="1:5">
      <c r="A27" s="4" t="s">
        <v>109</v>
      </c>
      <c r="C27" s="5" t="n">
        <v>51</v>
      </c>
      <c r="E27" s="5" t="n">
        <v>-18</v>
      </c>
    </row>
    <row r="28" spans="1:5">
      <c r="A28" s="4" t="s">
        <v>110</v>
      </c>
      <c r="C28" s="5" t="n">
        <v>2</v>
      </c>
      <c r="E28" s="5" t="n">
        <v>-11</v>
      </c>
    </row>
    <row r="29" spans="1:5">
      <c r="A29" s="4" t="s">
        <v>111</v>
      </c>
      <c r="C29" s="5" t="n">
        <v>49</v>
      </c>
      <c r="E29" s="5" t="n">
        <v>-7</v>
      </c>
    </row>
    <row r="30" spans="1:5">
      <c r="A30" s="4" t="s">
        <v>272</v>
      </c>
      <c r="C30" s="5" t="n">
        <v>120</v>
      </c>
      <c r="E30" s="5" t="n">
        <v>348</v>
      </c>
    </row>
    <row r="31" spans="1:5">
      <c r="A31" s="4" t="s">
        <v>94</v>
      </c>
      <c r="C31" s="5" t="n">
        <v>-10</v>
      </c>
      <c r="E31" s="5" t="n">
        <v>-24</v>
      </c>
    </row>
    <row r="32" spans="1:5">
      <c r="A32" s="4" t="s">
        <v>113</v>
      </c>
      <c r="C32" s="5" t="n">
        <v>-4</v>
      </c>
      <c r="E32" s="5" t="n">
        <v>-2</v>
      </c>
    </row>
    <row r="33" spans="1:5">
      <c r="A33" s="4" t="s">
        <v>114</v>
      </c>
      <c r="C33" s="5" t="n">
        <v>106</v>
      </c>
      <c r="E33" s="5" t="n">
        <v>322</v>
      </c>
    </row>
    <row r="34" spans="1:5">
      <c r="A34" s="4" t="s">
        <v>267</v>
      </c>
    </row>
    <row r="35" spans="1:5">
      <c r="A35" s="3" t="s">
        <v>269</v>
      </c>
    </row>
    <row r="36" spans="1:5">
      <c r="A36" s="4" t="s">
        <v>93</v>
      </c>
      <c r="C36" s="5" t="n">
        <v>-2</v>
      </c>
      <c r="E36" s="5" t="n">
        <v>-4</v>
      </c>
    </row>
    <row r="37" spans="1:5">
      <c r="A37" s="3" t="s">
        <v>103</v>
      </c>
    </row>
    <row r="38" spans="1:5">
      <c r="A38" s="4" t="s">
        <v>104</v>
      </c>
      <c r="C38" s="5" t="n">
        <v>0</v>
      </c>
      <c r="E38" s="5" t="n">
        <v>0</v>
      </c>
    </row>
    <row r="39" spans="1:5">
      <c r="A39" s="4" t="s">
        <v>105</v>
      </c>
      <c r="C39" s="5" t="n">
        <v>0</v>
      </c>
      <c r="E39" s="5" t="n">
        <v>0</v>
      </c>
    </row>
    <row r="40" spans="1:5">
      <c r="A40" s="4" t="s">
        <v>106</v>
      </c>
      <c r="C40" s="5" t="n">
        <v>0</v>
      </c>
      <c r="E40" s="5" t="n">
        <v>0</v>
      </c>
    </row>
    <row r="41" spans="1:5">
      <c r="A41" s="4" t="s">
        <v>107</v>
      </c>
      <c r="C41" s="5" t="n">
        <v>0</v>
      </c>
      <c r="E41" s="5" t="n">
        <v>0</v>
      </c>
    </row>
    <row r="42" spans="1:5">
      <c r="A42" s="4" t="s">
        <v>108</v>
      </c>
      <c r="C42" s="5" t="n">
        <v>0</v>
      </c>
      <c r="E42" s="5" t="n">
        <v>0</v>
      </c>
    </row>
    <row r="43" spans="1:5">
      <c r="A43" s="4" t="s">
        <v>109</v>
      </c>
      <c r="C43" s="5" t="n">
        <v>0</v>
      </c>
      <c r="E43" s="5" t="n">
        <v>0</v>
      </c>
    </row>
    <row r="44" spans="1:5">
      <c r="A44" s="4" t="s">
        <v>110</v>
      </c>
      <c r="C44" s="5" t="n">
        <v>0</v>
      </c>
      <c r="E44" s="5" t="n">
        <v>0</v>
      </c>
    </row>
    <row r="45" spans="1:5">
      <c r="A45" s="4" t="s">
        <v>111</v>
      </c>
      <c r="C45" s="5" t="n">
        <v>0</v>
      </c>
      <c r="E45" s="5" t="n">
        <v>0</v>
      </c>
    </row>
    <row r="46" spans="1:5">
      <c r="A46" s="4" t="s">
        <v>272</v>
      </c>
      <c r="C46" s="5" t="n">
        <v>-2</v>
      </c>
      <c r="E46" s="5" t="n">
        <v>-4</v>
      </c>
    </row>
    <row r="47" spans="1:5">
      <c r="A47" s="4" t="s">
        <v>94</v>
      </c>
      <c r="C47" s="5" t="n">
        <v>0</v>
      </c>
      <c r="E47" s="5" t="n">
        <v>0</v>
      </c>
    </row>
    <row r="48" spans="1:5">
      <c r="A48" s="4" t="s">
        <v>113</v>
      </c>
      <c r="C48" s="5" t="n">
        <v>0</v>
      </c>
      <c r="E48" s="5" t="n">
        <v>0</v>
      </c>
    </row>
    <row r="49" spans="1:5">
      <c r="A49" s="4" t="s">
        <v>114</v>
      </c>
      <c r="C49" s="7" t="n">
        <v>-2</v>
      </c>
      <c r="E49" s="7" t="n">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5</v>
      </c>
      <c r="D1" s="2" t="s">
        <v>1</v>
      </c>
    </row>
    <row r="2" spans="1:5">
      <c r="B2" s="2" t="s">
        <v>2</v>
      </c>
      <c r="C2" s="2" t="s">
        <v>78</v>
      </c>
      <c r="D2" s="2" t="s">
        <v>2</v>
      </c>
      <c r="E2" s="2" t="s">
        <v>78</v>
      </c>
    </row>
    <row r="3" spans="1:5">
      <c r="A3" s="3" t="s">
        <v>141</v>
      </c>
    </row>
    <row r="4" spans="1:5">
      <c r="A4" s="4" t="s">
        <v>93</v>
      </c>
      <c r="B4" s="7" t="n">
        <v>163</v>
      </c>
      <c r="C4" s="7" t="n">
        <v>69</v>
      </c>
      <c r="D4" s="7" t="n">
        <v>571</v>
      </c>
      <c r="E4" s="7" t="n">
        <v>351</v>
      </c>
    </row>
    <row r="5" spans="1:5">
      <c r="A5" s="3" t="s">
        <v>142</v>
      </c>
    </row>
    <row r="6" spans="1:5">
      <c r="A6" s="4" t="s">
        <v>143</v>
      </c>
      <c r="D6" s="5" t="n">
        <v>1060</v>
      </c>
      <c r="E6" s="5" t="n">
        <v>1015</v>
      </c>
    </row>
    <row r="7" spans="1:5">
      <c r="A7" s="4" t="s">
        <v>144</v>
      </c>
      <c r="D7" s="5" t="n">
        <v>13</v>
      </c>
      <c r="E7" s="5" t="n">
        <v>15</v>
      </c>
    </row>
    <row r="8" spans="1:5">
      <c r="A8" s="4" t="s">
        <v>145</v>
      </c>
      <c r="D8" s="5" t="n">
        <v>48</v>
      </c>
      <c r="E8" s="5" t="n">
        <v>-55</v>
      </c>
    </row>
    <row r="9" spans="1:5">
      <c r="A9" s="4" t="s">
        <v>146</v>
      </c>
      <c r="D9" s="5" t="n">
        <v>1</v>
      </c>
      <c r="E9" s="5" t="n">
        <v>192</v>
      </c>
    </row>
    <row r="10" spans="1:5">
      <c r="A10" s="4" t="s">
        <v>133</v>
      </c>
      <c r="D10" s="5" t="n">
        <v>66</v>
      </c>
      <c r="E10" s="5" t="n">
        <v>86</v>
      </c>
    </row>
    <row r="11" spans="1:5">
      <c r="A11" s="4" t="s">
        <v>49</v>
      </c>
      <c r="D11" s="5" t="n">
        <v>-65</v>
      </c>
      <c r="E11" s="5" t="n">
        <v>-196</v>
      </c>
    </row>
    <row r="12" spans="1:5">
      <c r="A12" s="3" t="s">
        <v>147</v>
      </c>
    </row>
    <row r="13" spans="1:5">
      <c r="A13" s="4" t="s">
        <v>148</v>
      </c>
      <c r="D13" s="5" t="n">
        <v>151</v>
      </c>
      <c r="E13" s="5" t="n">
        <v>-187</v>
      </c>
    </row>
    <row r="14" spans="1:5">
      <c r="A14" s="4" t="s">
        <v>28</v>
      </c>
      <c r="D14" s="5" t="n">
        <v>-10</v>
      </c>
      <c r="E14" s="5" t="n">
        <v>77</v>
      </c>
    </row>
    <row r="15" spans="1:5">
      <c r="A15" s="4" t="s">
        <v>149</v>
      </c>
      <c r="D15" s="5" t="n">
        <v>-6</v>
      </c>
      <c r="E15" s="5" t="n">
        <v>-27</v>
      </c>
    </row>
    <row r="16" spans="1:5">
      <c r="A16" s="4" t="s">
        <v>150</v>
      </c>
      <c r="D16" s="5" t="n">
        <v>31</v>
      </c>
      <c r="E16" s="5" t="n">
        <v>-20</v>
      </c>
    </row>
    <row r="17" spans="1:5">
      <c r="A17" s="4" t="s">
        <v>151</v>
      </c>
      <c r="D17" s="5" t="n">
        <v>-180</v>
      </c>
      <c r="E17" s="5" t="n">
        <v>-111</v>
      </c>
    </row>
    <row r="18" spans="1:5">
      <c r="A18" s="4" t="s">
        <v>44</v>
      </c>
      <c r="D18" s="5" t="n">
        <v>-122</v>
      </c>
      <c r="E18" s="5" t="n">
        <v>-51</v>
      </c>
    </row>
    <row r="19" spans="1:5">
      <c r="A19" s="4" t="s">
        <v>152</v>
      </c>
      <c r="D19" s="5" t="n">
        <v>-365</v>
      </c>
      <c r="E19" s="5" t="n">
        <v>-10</v>
      </c>
    </row>
    <row r="20" spans="1:5">
      <c r="A20" s="4" t="s">
        <v>153</v>
      </c>
      <c r="D20" s="5" t="n">
        <v>1288</v>
      </c>
      <c r="E20" s="5" t="n">
        <v>1079</v>
      </c>
    </row>
    <row r="21" spans="1:5">
      <c r="A21" s="3" t="s">
        <v>154</v>
      </c>
    </row>
    <row r="22" spans="1:5">
      <c r="A22" s="4" t="s">
        <v>155</v>
      </c>
      <c r="D22" s="5" t="n">
        <v>-115</v>
      </c>
      <c r="E22" s="5" t="n">
        <v>-98</v>
      </c>
    </row>
    <row r="23" spans="1:5">
      <c r="A23" s="4" t="s">
        <v>156</v>
      </c>
      <c r="D23" s="5" t="n">
        <v>-349</v>
      </c>
      <c r="E23" s="5" t="n">
        <v>-350</v>
      </c>
    </row>
    <row r="24" spans="1:5">
      <c r="A24" s="4" t="s">
        <v>274</v>
      </c>
      <c r="D24" s="5" t="n">
        <v>58</v>
      </c>
      <c r="E24" s="5" t="n">
        <v>1307</v>
      </c>
    </row>
    <row r="25" spans="1:5">
      <c r="A25" s="4" t="s">
        <v>158</v>
      </c>
      <c r="D25" s="5" t="n">
        <v>-26</v>
      </c>
      <c r="E25" s="5" t="n">
        <v>-3</v>
      </c>
    </row>
    <row r="26" spans="1:5">
      <c r="A26" s="4" t="s">
        <v>159</v>
      </c>
      <c r="D26" s="5" t="n">
        <v>-432</v>
      </c>
      <c r="E26" s="5" t="n">
        <v>856</v>
      </c>
    </row>
    <row r="27" spans="1:5">
      <c r="A27" s="3" t="s">
        <v>160</v>
      </c>
    </row>
    <row r="28" spans="1:5">
      <c r="A28" s="4" t="s">
        <v>161</v>
      </c>
      <c r="D28" s="5" t="n">
        <v>8068</v>
      </c>
      <c r="E28" s="5" t="n">
        <v>7900</v>
      </c>
    </row>
    <row r="29" spans="1:5">
      <c r="A29" s="4" t="s">
        <v>162</v>
      </c>
      <c r="D29" s="5" t="n">
        <v>-7725</v>
      </c>
      <c r="E29" s="5" t="n">
        <v>-9594</v>
      </c>
    </row>
    <row r="30" spans="1:5">
      <c r="A30" s="4" t="s">
        <v>163</v>
      </c>
      <c r="D30" s="5" t="n">
        <v>-30</v>
      </c>
      <c r="E30" s="5" t="n">
        <v>-13</v>
      </c>
    </row>
    <row r="31" spans="1:5">
      <c r="A31" s="4" t="s">
        <v>164</v>
      </c>
      <c r="D31" s="5" t="n">
        <v>273</v>
      </c>
      <c r="E31" s="5" t="n">
        <v>168</v>
      </c>
    </row>
    <row r="32" spans="1:5">
      <c r="A32" s="4" t="s">
        <v>165</v>
      </c>
      <c r="D32" s="5" t="n">
        <v>-1038</v>
      </c>
      <c r="E32" s="5" t="n">
        <v>-46</v>
      </c>
    </row>
    <row r="33" spans="1:5">
      <c r="A33" s="4" t="s">
        <v>166</v>
      </c>
      <c r="D33" s="5" t="n">
        <v>-316</v>
      </c>
      <c r="E33" s="5" t="n">
        <v>-289</v>
      </c>
    </row>
    <row r="34" spans="1:5">
      <c r="A34" s="4" t="s">
        <v>167</v>
      </c>
      <c r="D34" s="5" t="n">
        <v>-23</v>
      </c>
      <c r="E34" s="5" t="n">
        <v>-23</v>
      </c>
    </row>
    <row r="35" spans="1:5">
      <c r="A35" s="4" t="s">
        <v>168</v>
      </c>
      <c r="D35" s="5" t="n">
        <v>-3</v>
      </c>
      <c r="E35" s="5" t="n">
        <v>-36</v>
      </c>
    </row>
    <row r="36" spans="1:5">
      <c r="A36" s="4" t="s">
        <v>169</v>
      </c>
      <c r="D36" s="5" t="n">
        <v>-794</v>
      </c>
      <c r="E36" s="5" t="n">
        <v>-1933</v>
      </c>
    </row>
    <row r="37" spans="1:5">
      <c r="A37" s="4" t="s">
        <v>170</v>
      </c>
      <c r="D37" s="5" t="n">
        <v>-56</v>
      </c>
      <c r="E37" s="5" t="n">
        <v>35</v>
      </c>
    </row>
    <row r="38" spans="1:5">
      <c r="A38" s="4" t="s">
        <v>172</v>
      </c>
      <c r="D38" s="5" t="n">
        <v>-33</v>
      </c>
      <c r="E38" s="5" t="n">
        <v>37</v>
      </c>
    </row>
    <row r="39" spans="1:5">
      <c r="A39" s="4" t="s">
        <v>173</v>
      </c>
      <c r="D39" s="5" t="n">
        <v>665</v>
      </c>
      <c r="E39" s="5" t="n">
        <v>683</v>
      </c>
    </row>
    <row r="40" spans="1:5">
      <c r="A40" s="4" t="s">
        <v>174</v>
      </c>
      <c r="B40" s="7" t="n">
        <v>632</v>
      </c>
      <c r="C40" s="5" t="n">
        <v>720</v>
      </c>
      <c r="D40" s="5" t="n">
        <v>632</v>
      </c>
      <c r="E40" s="5" t="n">
        <v>720</v>
      </c>
    </row>
    <row r="41" spans="1:5">
      <c r="A41" s="3" t="s">
        <v>175</v>
      </c>
    </row>
    <row r="42" spans="1:5">
      <c r="A42" s="4" t="s">
        <v>176</v>
      </c>
      <c r="D42" s="5" t="n">
        <v>199</v>
      </c>
      <c r="E42" s="5" t="n">
        <v>266</v>
      </c>
    </row>
    <row r="43" spans="1:5">
      <c r="A43" s="4" t="s">
        <v>177</v>
      </c>
      <c r="D43" s="5" t="n">
        <v>442</v>
      </c>
      <c r="E43" s="5" t="n">
        <v>485</v>
      </c>
    </row>
    <row r="44" spans="1:5">
      <c r="A44" s="4" t="s">
        <v>266</v>
      </c>
    </row>
    <row r="45" spans="1:5">
      <c r="A45" s="3" t="s">
        <v>141</v>
      </c>
    </row>
    <row r="46" spans="1:5">
      <c r="A46" s="4" t="s">
        <v>93</v>
      </c>
      <c r="C46" s="5" t="n">
        <v>71</v>
      </c>
      <c r="E46" s="5" t="n">
        <v>355</v>
      </c>
    </row>
    <row r="47" spans="1:5">
      <c r="A47" s="3" t="s">
        <v>142</v>
      </c>
    </row>
    <row r="48" spans="1:5">
      <c r="A48" s="4" t="s">
        <v>143</v>
      </c>
      <c r="E48" s="5" t="n">
        <v>1033</v>
      </c>
    </row>
    <row r="49" spans="1:5">
      <c r="A49" s="4" t="s">
        <v>144</v>
      </c>
      <c r="E49" s="5" t="n">
        <v>15</v>
      </c>
    </row>
    <row r="50" spans="1:5">
      <c r="A50" s="4" t="s">
        <v>145</v>
      </c>
      <c r="E50" s="5" t="n">
        <v>-55</v>
      </c>
    </row>
    <row r="51" spans="1:5">
      <c r="A51" s="4" t="s">
        <v>146</v>
      </c>
      <c r="E51" s="5" t="n">
        <v>192</v>
      </c>
    </row>
    <row r="52" spans="1:5">
      <c r="A52" s="4" t="s">
        <v>133</v>
      </c>
      <c r="E52" s="5" t="n">
        <v>86</v>
      </c>
    </row>
    <row r="53" spans="1:5">
      <c r="A53" s="4" t="s">
        <v>49</v>
      </c>
      <c r="E53" s="5" t="n">
        <v>-197</v>
      </c>
    </row>
    <row r="54" spans="1:5">
      <c r="A54" s="3" t="s">
        <v>147</v>
      </c>
    </row>
    <row r="55" spans="1:5">
      <c r="A55" s="4" t="s">
        <v>148</v>
      </c>
      <c r="E55" s="5" t="n">
        <v>-105</v>
      </c>
    </row>
    <row r="56" spans="1:5">
      <c r="A56" s="4" t="s">
        <v>28</v>
      </c>
      <c r="E56" s="5" t="n">
        <v>0</v>
      </c>
    </row>
    <row r="57" spans="1:5">
      <c r="A57" s="4" t="s">
        <v>149</v>
      </c>
      <c r="E57" s="5" t="n">
        <v>-27</v>
      </c>
    </row>
    <row r="58" spans="1:5">
      <c r="A58" s="4" t="s">
        <v>150</v>
      </c>
      <c r="E58" s="5" t="n">
        <v>-20</v>
      </c>
    </row>
    <row r="59" spans="1:5">
      <c r="A59" s="4" t="s">
        <v>151</v>
      </c>
      <c r="E59" s="5" t="n">
        <v>-121</v>
      </c>
    </row>
    <row r="60" spans="1:5">
      <c r="A60" s="4" t="s">
        <v>44</v>
      </c>
      <c r="E60" s="5" t="n">
        <v>-70</v>
      </c>
    </row>
    <row r="61" spans="1:5">
      <c r="A61" s="4" t="s">
        <v>152</v>
      </c>
      <c r="E61" s="5" t="n">
        <v>-7</v>
      </c>
    </row>
    <row r="62" spans="1:5">
      <c r="A62" s="4" t="s">
        <v>153</v>
      </c>
      <c r="E62" s="5" t="n">
        <v>1079</v>
      </c>
    </row>
    <row r="63" spans="1:5">
      <c r="A63" s="3" t="s">
        <v>154</v>
      </c>
    </row>
    <row r="64" spans="1:5">
      <c r="A64" s="4" t="s">
        <v>155</v>
      </c>
      <c r="E64" s="5" t="n">
        <v>-98</v>
      </c>
    </row>
    <row r="65" spans="1:5">
      <c r="A65" s="4" t="s">
        <v>156</v>
      </c>
      <c r="E65" s="5" t="n">
        <v>-350</v>
      </c>
    </row>
    <row r="66" spans="1:5">
      <c r="A66" s="4" t="s">
        <v>274</v>
      </c>
      <c r="E66" s="5" t="n">
        <v>1307</v>
      </c>
    </row>
    <row r="67" spans="1:5">
      <c r="A67" s="4" t="s">
        <v>158</v>
      </c>
      <c r="E67" s="5" t="n">
        <v>-3</v>
      </c>
    </row>
    <row r="68" spans="1:5">
      <c r="A68" s="4" t="s">
        <v>159</v>
      </c>
      <c r="E68" s="5" t="n">
        <v>856</v>
      </c>
    </row>
    <row r="69" spans="1:5">
      <c r="A69" s="3" t="s">
        <v>160</v>
      </c>
    </row>
    <row r="70" spans="1:5">
      <c r="A70" s="4" t="s">
        <v>161</v>
      </c>
      <c r="E70" s="5" t="n">
        <v>7900</v>
      </c>
    </row>
    <row r="71" spans="1:5">
      <c r="A71" s="4" t="s">
        <v>162</v>
      </c>
      <c r="E71" s="5" t="n">
        <v>-9594</v>
      </c>
    </row>
    <row r="72" spans="1:5">
      <c r="A72" s="4" t="s">
        <v>163</v>
      </c>
      <c r="E72" s="5" t="n">
        <v>-13</v>
      </c>
    </row>
    <row r="73" spans="1:5">
      <c r="A73" s="4" t="s">
        <v>164</v>
      </c>
      <c r="E73" s="5" t="n">
        <v>168</v>
      </c>
    </row>
    <row r="74" spans="1:5">
      <c r="A74" s="4" t="s">
        <v>165</v>
      </c>
      <c r="E74" s="5" t="n">
        <v>-46</v>
      </c>
    </row>
    <row r="75" spans="1:5">
      <c r="A75" s="4" t="s">
        <v>166</v>
      </c>
      <c r="E75" s="5" t="n">
        <v>-289</v>
      </c>
    </row>
    <row r="76" spans="1:5">
      <c r="A76" s="4" t="s">
        <v>167</v>
      </c>
      <c r="E76" s="5" t="n">
        <v>-23</v>
      </c>
    </row>
    <row r="77" spans="1:5">
      <c r="A77" s="4" t="s">
        <v>168</v>
      </c>
      <c r="E77" s="5" t="n">
        <v>-36</v>
      </c>
    </row>
    <row r="78" spans="1:5">
      <c r="A78" s="4" t="s">
        <v>169</v>
      </c>
      <c r="E78" s="5" t="n">
        <v>-1933</v>
      </c>
    </row>
    <row r="79" spans="1:5">
      <c r="A79" s="4" t="s">
        <v>170</v>
      </c>
      <c r="E79" s="5" t="n">
        <v>35</v>
      </c>
    </row>
    <row r="80" spans="1:5">
      <c r="A80" s="4" t="s">
        <v>172</v>
      </c>
      <c r="E80" s="5" t="n">
        <v>37</v>
      </c>
    </row>
    <row r="81" spans="1:5">
      <c r="A81" s="4" t="s">
        <v>173</v>
      </c>
      <c r="D81" s="5" t="n">
        <v>665</v>
      </c>
      <c r="E81" s="5" t="n">
        <v>683</v>
      </c>
    </row>
    <row r="82" spans="1:5">
      <c r="A82" s="4" t="s">
        <v>174</v>
      </c>
      <c r="C82" s="5" t="n">
        <v>720</v>
      </c>
      <c r="E82" s="5" t="n">
        <v>720</v>
      </c>
    </row>
    <row r="83" spans="1:5">
      <c r="A83" s="3" t="s">
        <v>175</v>
      </c>
    </row>
    <row r="84" spans="1:5">
      <c r="A84" s="4" t="s">
        <v>176</v>
      </c>
      <c r="E84" s="5" t="n">
        <v>266</v>
      </c>
    </row>
    <row r="85" spans="1:5">
      <c r="A85" s="4" t="s">
        <v>177</v>
      </c>
      <c r="E85" s="5" t="n">
        <v>485</v>
      </c>
    </row>
    <row r="86" spans="1:5">
      <c r="A86" s="4" t="s">
        <v>267</v>
      </c>
    </row>
    <row r="87" spans="1:5">
      <c r="A87" s="3" t="s">
        <v>141</v>
      </c>
    </row>
    <row r="88" spans="1:5">
      <c r="A88" s="4" t="s">
        <v>93</v>
      </c>
      <c r="C88" s="5" t="n">
        <v>-2</v>
      </c>
      <c r="E88" s="5" t="n">
        <v>-4</v>
      </c>
    </row>
    <row r="89" spans="1:5">
      <c r="A89" s="3" t="s">
        <v>142</v>
      </c>
    </row>
    <row r="90" spans="1:5">
      <c r="A90" s="4" t="s">
        <v>143</v>
      </c>
      <c r="E90" s="5" t="n">
        <v>-18</v>
      </c>
    </row>
    <row r="91" spans="1:5">
      <c r="A91" s="4" t="s">
        <v>144</v>
      </c>
      <c r="E91" s="5" t="n">
        <v>0</v>
      </c>
    </row>
    <row r="92" spans="1:5">
      <c r="A92" s="4" t="s">
        <v>145</v>
      </c>
      <c r="E92" s="5" t="n">
        <v>0</v>
      </c>
    </row>
    <row r="93" spans="1:5">
      <c r="A93" s="4" t="s">
        <v>146</v>
      </c>
      <c r="E93" s="5" t="n">
        <v>0</v>
      </c>
    </row>
    <row r="94" spans="1:5">
      <c r="A94" s="4" t="s">
        <v>133</v>
      </c>
      <c r="E94" s="5" t="n">
        <v>0</v>
      </c>
    </row>
    <row r="95" spans="1:5">
      <c r="A95" s="4" t="s">
        <v>49</v>
      </c>
      <c r="E95" s="5" t="n">
        <v>1</v>
      </c>
    </row>
    <row r="96" spans="1:5">
      <c r="A96" s="3" t="s">
        <v>147</v>
      </c>
    </row>
    <row r="97" spans="1:5">
      <c r="A97" s="4" t="s">
        <v>148</v>
      </c>
      <c r="E97" s="5" t="n">
        <v>-82</v>
      </c>
    </row>
    <row r="98" spans="1:5">
      <c r="A98" s="4" t="s">
        <v>28</v>
      </c>
      <c r="E98" s="5" t="n">
        <v>77</v>
      </c>
    </row>
    <row r="99" spans="1:5">
      <c r="A99" s="4" t="s">
        <v>149</v>
      </c>
      <c r="E99" s="5" t="n">
        <v>0</v>
      </c>
    </row>
    <row r="100" spans="1:5">
      <c r="A100" s="4" t="s">
        <v>150</v>
      </c>
      <c r="E100" s="5" t="n">
        <v>0</v>
      </c>
    </row>
    <row r="101" spans="1:5">
      <c r="A101" s="4" t="s">
        <v>151</v>
      </c>
      <c r="E101" s="5" t="n">
        <v>10</v>
      </c>
    </row>
    <row r="102" spans="1:5">
      <c r="A102" s="4" t="s">
        <v>44</v>
      </c>
      <c r="E102" s="5" t="n">
        <v>19</v>
      </c>
    </row>
    <row r="103" spans="1:5">
      <c r="A103" s="4" t="s">
        <v>152</v>
      </c>
      <c r="E103" s="5" t="n">
        <v>-3</v>
      </c>
    </row>
    <row r="104" spans="1:5">
      <c r="A104" s="4" t="s">
        <v>153</v>
      </c>
      <c r="E104" s="5" t="n">
        <v>0</v>
      </c>
    </row>
    <row r="105" spans="1:5">
      <c r="A105" s="3" t="s">
        <v>154</v>
      </c>
    </row>
    <row r="106" spans="1:5">
      <c r="A106" s="4" t="s">
        <v>155</v>
      </c>
      <c r="E106" s="5" t="n">
        <v>0</v>
      </c>
    </row>
    <row r="107" spans="1:5">
      <c r="A107" s="4" t="s">
        <v>156</v>
      </c>
      <c r="E107" s="5" t="n">
        <v>0</v>
      </c>
    </row>
    <row r="108" spans="1:5">
      <c r="A108" s="4" t="s">
        <v>274</v>
      </c>
      <c r="E108" s="5" t="n">
        <v>0</v>
      </c>
    </row>
    <row r="109" spans="1:5">
      <c r="A109" s="4" t="s">
        <v>158</v>
      </c>
      <c r="E109" s="5" t="n">
        <v>0</v>
      </c>
    </row>
    <row r="110" spans="1:5">
      <c r="A110" s="4" t="s">
        <v>159</v>
      </c>
      <c r="E110" s="5" t="n">
        <v>0</v>
      </c>
    </row>
    <row r="111" spans="1:5">
      <c r="A111" s="3" t="s">
        <v>160</v>
      </c>
    </row>
    <row r="112" spans="1:5">
      <c r="A112" s="4" t="s">
        <v>161</v>
      </c>
      <c r="E112" s="5" t="n">
        <v>0</v>
      </c>
    </row>
    <row r="113" spans="1:5">
      <c r="A113" s="4" t="s">
        <v>162</v>
      </c>
      <c r="E113" s="5" t="n">
        <v>0</v>
      </c>
    </row>
    <row r="114" spans="1:5">
      <c r="A114" s="4" t="s">
        <v>163</v>
      </c>
      <c r="E114" s="5" t="n">
        <v>0</v>
      </c>
    </row>
    <row r="115" spans="1:5">
      <c r="A115" s="4" t="s">
        <v>164</v>
      </c>
      <c r="E115" s="5" t="n">
        <v>0</v>
      </c>
    </row>
    <row r="116" spans="1:5">
      <c r="A116" s="4" t="s">
        <v>165</v>
      </c>
      <c r="E116" s="5" t="n">
        <v>0</v>
      </c>
    </row>
    <row r="117" spans="1:5">
      <c r="A117" s="4" t="s">
        <v>166</v>
      </c>
      <c r="E117" s="5" t="n">
        <v>0</v>
      </c>
    </row>
    <row r="118" spans="1:5">
      <c r="A118" s="4" t="s">
        <v>167</v>
      </c>
      <c r="E118" s="5" t="n">
        <v>0</v>
      </c>
    </row>
    <row r="119" spans="1:5">
      <c r="A119" s="4" t="s">
        <v>168</v>
      </c>
      <c r="E119" s="5" t="n">
        <v>0</v>
      </c>
    </row>
    <row r="120" spans="1:5">
      <c r="A120" s="4" t="s">
        <v>169</v>
      </c>
      <c r="E120" s="5" t="n">
        <v>0</v>
      </c>
    </row>
    <row r="121" spans="1:5">
      <c r="A121" s="4" t="s">
        <v>170</v>
      </c>
      <c r="E121" s="5" t="n">
        <v>0</v>
      </c>
    </row>
    <row r="122" spans="1:5">
      <c r="A122" s="4" t="s">
        <v>172</v>
      </c>
      <c r="E122" s="5" t="n">
        <v>0</v>
      </c>
    </row>
    <row r="123" spans="1:5">
      <c r="A123" s="4" t="s">
        <v>173</v>
      </c>
      <c r="D123" s="7" t="n">
        <v>0</v>
      </c>
      <c r="E123" s="5" t="n">
        <v>0</v>
      </c>
    </row>
    <row r="124" spans="1:5">
      <c r="A124" s="4" t="s">
        <v>174</v>
      </c>
      <c r="C124" s="7" t="n">
        <v>0</v>
      </c>
      <c r="E124" s="5" t="n">
        <v>0</v>
      </c>
    </row>
    <row r="125" spans="1:5">
      <c r="A125" s="3" t="s">
        <v>175</v>
      </c>
    </row>
    <row r="126" spans="1:5">
      <c r="A126" s="4" t="s">
        <v>176</v>
      </c>
      <c r="E126" s="5" t="n">
        <v>0</v>
      </c>
    </row>
    <row r="127" spans="1:5">
      <c r="A127" s="4" t="s">
        <v>177</v>
      </c>
      <c r="E12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75</v>
      </c>
      <c r="B1" s="2" t="s">
        <v>75</v>
      </c>
      <c r="D1" s="2" t="s">
        <v>1</v>
      </c>
    </row>
    <row r="2" spans="1:5">
      <c r="B2" s="2" t="s">
        <v>2</v>
      </c>
      <c r="C2" s="2" t="s">
        <v>78</v>
      </c>
      <c r="D2" s="2" t="s">
        <v>2</v>
      </c>
      <c r="E2" s="2" t="s">
        <v>78</v>
      </c>
    </row>
    <row r="3" spans="1:5">
      <c r="A3" s="3" t="s">
        <v>230</v>
      </c>
    </row>
    <row r="4" spans="1:5">
      <c r="A4" s="4" t="s">
        <v>80</v>
      </c>
      <c r="B4" s="7" t="n">
        <v>2084</v>
      </c>
      <c r="C4" s="7" t="n">
        <v>2096</v>
      </c>
      <c r="D4" s="7" t="n">
        <v>6256</v>
      </c>
      <c r="E4" s="7" t="n">
        <v>6502</v>
      </c>
    </row>
    <row r="5" spans="1:5">
      <c r="A5" s="4" t="s">
        <v>276</v>
      </c>
    </row>
    <row r="6" spans="1:5">
      <c r="A6" s="3" t="s">
        <v>230</v>
      </c>
    </row>
    <row r="7" spans="1:5">
      <c r="A7" s="4" t="s">
        <v>80</v>
      </c>
      <c r="B7" s="5" t="n">
        <v>1691</v>
      </c>
      <c r="C7" s="5" t="n">
        <v>1691</v>
      </c>
      <c r="D7" s="5" t="n">
        <v>5161</v>
      </c>
      <c r="E7" s="5" t="n">
        <v>5126</v>
      </c>
    </row>
    <row r="8" spans="1:5">
      <c r="A8" s="4" t="s">
        <v>277</v>
      </c>
    </row>
    <row r="9" spans="1:5">
      <c r="A9" s="3" t="s">
        <v>230</v>
      </c>
    </row>
    <row r="10" spans="1:5">
      <c r="A10" s="4" t="s">
        <v>80</v>
      </c>
      <c r="B10" s="5" t="n">
        <v>393</v>
      </c>
      <c r="C10" s="5" t="n">
        <v>405</v>
      </c>
      <c r="D10" s="5" t="n">
        <v>1095</v>
      </c>
      <c r="E10" s="5" t="n">
        <v>1376</v>
      </c>
    </row>
    <row r="11" spans="1:5">
      <c r="A11" s="4" t="s">
        <v>278</v>
      </c>
    </row>
    <row r="12" spans="1:5">
      <c r="A12" s="3" t="s">
        <v>230</v>
      </c>
    </row>
    <row r="13" spans="1:5">
      <c r="A13" s="4" t="s">
        <v>80</v>
      </c>
      <c r="B13" s="5" t="n">
        <v>1457</v>
      </c>
      <c r="C13" s="5" t="n">
        <v>1473</v>
      </c>
      <c r="D13" s="5" t="n">
        <v>4494</v>
      </c>
      <c r="E13" s="5" t="n">
        <v>4474</v>
      </c>
    </row>
    <row r="14" spans="1:5">
      <c r="A14" s="4" t="s">
        <v>279</v>
      </c>
    </row>
    <row r="15" spans="1:5">
      <c r="A15" s="3" t="s">
        <v>230</v>
      </c>
    </row>
    <row r="16" spans="1:5">
      <c r="A16" s="4" t="s">
        <v>80</v>
      </c>
      <c r="B16" s="5" t="n">
        <v>347</v>
      </c>
      <c r="C16" s="5" t="n">
        <v>327</v>
      </c>
      <c r="D16" s="5" t="n">
        <v>1000</v>
      </c>
      <c r="E16" s="5" t="n">
        <v>983</v>
      </c>
    </row>
    <row r="17" spans="1:5">
      <c r="A17" s="4" t="s">
        <v>280</v>
      </c>
    </row>
    <row r="18" spans="1:5">
      <c r="A18" s="3" t="s">
        <v>230</v>
      </c>
    </row>
    <row r="19" spans="1:5">
      <c r="A19" s="4" t="s">
        <v>80</v>
      </c>
      <c r="B19" s="5" t="n">
        <v>193</v>
      </c>
      <c r="C19" s="5" t="n">
        <v>240</v>
      </c>
      <c r="D19" s="5" t="n">
        <v>564</v>
      </c>
      <c r="E19" s="5" t="n">
        <v>889</v>
      </c>
    </row>
    <row r="20" spans="1:5">
      <c r="A20" s="4" t="s">
        <v>281</v>
      </c>
    </row>
    <row r="21" spans="1:5">
      <c r="A21" s="3" t="s">
        <v>230</v>
      </c>
    </row>
    <row r="22" spans="1:5">
      <c r="A22" s="4" t="s">
        <v>80</v>
      </c>
      <c r="B22" s="5" t="n">
        <v>87</v>
      </c>
      <c r="C22" s="5" t="n">
        <v>56</v>
      </c>
      <c r="D22" s="5" t="n">
        <v>198</v>
      </c>
      <c r="E22" s="5" t="n">
        <v>156</v>
      </c>
    </row>
    <row r="23" spans="1:5">
      <c r="A23" s="4" t="s">
        <v>282</v>
      </c>
    </row>
    <row r="24" spans="1:5">
      <c r="A24" s="3" t="s">
        <v>230</v>
      </c>
    </row>
    <row r="25" spans="1:5">
      <c r="A25" s="4" t="s">
        <v>80</v>
      </c>
      <c r="B25" s="5" t="n">
        <v>1568</v>
      </c>
      <c r="C25" s="5" t="n">
        <v>1531</v>
      </c>
      <c r="D25" s="5" t="n">
        <v>4687</v>
      </c>
      <c r="E25" s="5" t="n">
        <v>4755</v>
      </c>
    </row>
    <row r="26" spans="1:5">
      <c r="A26" s="4" t="s">
        <v>283</v>
      </c>
    </row>
    <row r="27" spans="1:5">
      <c r="A27" s="3" t="s">
        <v>230</v>
      </c>
    </row>
    <row r="28" spans="1:5">
      <c r="A28" s="4" t="s">
        <v>80</v>
      </c>
      <c r="B28" s="5" t="n">
        <v>516</v>
      </c>
      <c r="C28" s="5" t="n">
        <v>565</v>
      </c>
      <c r="D28" s="5" t="n">
        <v>1569</v>
      </c>
      <c r="E28" s="5" t="n">
        <v>1747</v>
      </c>
    </row>
    <row r="29" spans="1:5">
      <c r="A29" s="4" t="s">
        <v>284</v>
      </c>
    </row>
    <row r="30" spans="1:5">
      <c r="A30" s="3" t="s">
        <v>230</v>
      </c>
    </row>
    <row r="31" spans="1:5">
      <c r="A31" s="4" t="s">
        <v>80</v>
      </c>
      <c r="B31" s="5" t="n">
        <v>2084</v>
      </c>
      <c r="C31" s="5" t="n">
        <v>2096</v>
      </c>
      <c r="D31" s="5" t="n">
        <v>6256</v>
      </c>
      <c r="E31" s="5" t="n">
        <v>6502</v>
      </c>
    </row>
    <row r="32" spans="1:5">
      <c r="A32" s="4" t="s">
        <v>285</v>
      </c>
    </row>
    <row r="33" spans="1:5">
      <c r="A33" s="3" t="s">
        <v>230</v>
      </c>
    </row>
    <row r="34" spans="1:5">
      <c r="A34" s="4" t="s">
        <v>80</v>
      </c>
      <c r="B34" s="5" t="n">
        <v>1090</v>
      </c>
      <c r="C34" s="5" t="n">
        <v>1038</v>
      </c>
      <c r="D34" s="5" t="n">
        <v>3275</v>
      </c>
      <c r="E34" s="5" t="n">
        <v>3162</v>
      </c>
    </row>
    <row r="35" spans="1:5">
      <c r="A35" s="4" t="s">
        <v>286</v>
      </c>
    </row>
    <row r="36" spans="1:5">
      <c r="A36" s="3" t="s">
        <v>230</v>
      </c>
    </row>
    <row r="37" spans="1:5">
      <c r="A37" s="4" t="s">
        <v>80</v>
      </c>
      <c r="B37" s="5" t="n">
        <v>959</v>
      </c>
      <c r="C37" s="5" t="n">
        <v>911</v>
      </c>
      <c r="D37" s="5" t="n">
        <v>2901</v>
      </c>
      <c r="E37" s="5" t="n">
        <v>2763</v>
      </c>
    </row>
    <row r="38" spans="1:5">
      <c r="A38" s="4" t="s">
        <v>287</v>
      </c>
    </row>
    <row r="39" spans="1:5">
      <c r="A39" s="3" t="s">
        <v>230</v>
      </c>
    </row>
    <row r="40" spans="1:5">
      <c r="A40" s="4" t="s">
        <v>80</v>
      </c>
      <c r="B40" s="5" t="n">
        <v>131</v>
      </c>
      <c r="C40" s="5" t="n">
        <v>127</v>
      </c>
      <c r="D40" s="5" t="n">
        <v>374</v>
      </c>
      <c r="E40" s="5" t="n">
        <v>399</v>
      </c>
    </row>
    <row r="41" spans="1:5">
      <c r="A41" s="4" t="s">
        <v>288</v>
      </c>
    </row>
    <row r="42" spans="1:5">
      <c r="A42" s="3" t="s">
        <v>230</v>
      </c>
    </row>
    <row r="43" spans="1:5">
      <c r="A43" s="4" t="s">
        <v>80</v>
      </c>
      <c r="B43" s="5" t="n">
        <v>879</v>
      </c>
      <c r="C43" s="5" t="n">
        <v>852</v>
      </c>
      <c r="D43" s="5" t="n">
        <v>2711</v>
      </c>
      <c r="E43" s="5" t="n">
        <v>2586</v>
      </c>
    </row>
    <row r="44" spans="1:5">
      <c r="A44" s="4" t="s">
        <v>289</v>
      </c>
    </row>
    <row r="45" spans="1:5">
      <c r="A45" s="3" t="s">
        <v>230</v>
      </c>
    </row>
    <row r="46" spans="1:5">
      <c r="A46" s="4" t="s">
        <v>80</v>
      </c>
      <c r="B46" s="5" t="n">
        <v>92</v>
      </c>
      <c r="C46" s="5" t="n">
        <v>94</v>
      </c>
      <c r="D46" s="5" t="n">
        <v>269</v>
      </c>
      <c r="E46" s="5" t="n">
        <v>289</v>
      </c>
    </row>
    <row r="47" spans="1:5">
      <c r="A47" s="4" t="s">
        <v>290</v>
      </c>
    </row>
    <row r="48" spans="1:5">
      <c r="A48" s="3" t="s">
        <v>230</v>
      </c>
    </row>
    <row r="49" spans="1:5">
      <c r="A49" s="4" t="s">
        <v>80</v>
      </c>
      <c r="B49" s="5" t="n">
        <v>40</v>
      </c>
      <c r="C49" s="5" t="n">
        <v>41</v>
      </c>
      <c r="D49" s="5" t="n">
        <v>120</v>
      </c>
      <c r="E49" s="5" t="n">
        <v>146</v>
      </c>
    </row>
    <row r="50" spans="1:5">
      <c r="A50" s="4" t="s">
        <v>291</v>
      </c>
    </row>
    <row r="51" spans="1:5">
      <c r="A51" s="3" t="s">
        <v>230</v>
      </c>
    </row>
    <row r="52" spans="1:5">
      <c r="A52" s="4" t="s">
        <v>80</v>
      </c>
      <c r="B52" s="5" t="n">
        <v>79</v>
      </c>
      <c r="C52" s="5" t="n">
        <v>51</v>
      </c>
      <c r="D52" s="5" t="n">
        <v>175</v>
      </c>
      <c r="E52" s="5" t="n">
        <v>141</v>
      </c>
    </row>
    <row r="53" spans="1:5">
      <c r="A53" s="4" t="s">
        <v>292</v>
      </c>
    </row>
    <row r="54" spans="1:5">
      <c r="A54" s="3" t="s">
        <v>230</v>
      </c>
    </row>
    <row r="55" spans="1:5">
      <c r="A55" s="4" t="s">
        <v>80</v>
      </c>
      <c r="B55" s="5" t="n">
        <v>1046</v>
      </c>
      <c r="C55" s="5" t="n">
        <v>997</v>
      </c>
      <c r="D55" s="5" t="n">
        <v>3143</v>
      </c>
      <c r="E55" s="5" t="n">
        <v>3044</v>
      </c>
    </row>
    <row r="56" spans="1:5">
      <c r="A56" s="4" t="s">
        <v>293</v>
      </c>
    </row>
    <row r="57" spans="1:5">
      <c r="A57" s="3" t="s">
        <v>230</v>
      </c>
    </row>
    <row r="58" spans="1:5">
      <c r="A58" s="4" t="s">
        <v>80</v>
      </c>
      <c r="B58" s="5" t="n">
        <v>44</v>
      </c>
      <c r="C58" s="5" t="n">
        <v>41</v>
      </c>
      <c r="D58" s="5" t="n">
        <v>132</v>
      </c>
      <c r="E58" s="5" t="n">
        <v>118</v>
      </c>
    </row>
    <row r="59" spans="1:5">
      <c r="A59" s="4" t="s">
        <v>294</v>
      </c>
    </row>
    <row r="60" spans="1:5">
      <c r="A60" s="3" t="s">
        <v>230</v>
      </c>
    </row>
    <row r="61" spans="1:5">
      <c r="A61" s="4" t="s">
        <v>80</v>
      </c>
      <c r="B61" s="5" t="n">
        <v>916</v>
      </c>
      <c r="C61" s="5" t="n">
        <v>975</v>
      </c>
      <c r="D61" s="5" t="n">
        <v>2742</v>
      </c>
      <c r="E61" s="5" t="n">
        <v>3064</v>
      </c>
    </row>
    <row r="62" spans="1:5">
      <c r="A62" s="4" t="s">
        <v>295</v>
      </c>
    </row>
    <row r="63" spans="1:5">
      <c r="A63" s="3" t="s">
        <v>230</v>
      </c>
    </row>
    <row r="64" spans="1:5">
      <c r="A64" s="4" t="s">
        <v>80</v>
      </c>
      <c r="B64" s="5" t="n">
        <v>663</v>
      </c>
      <c r="C64" s="5" t="n">
        <v>703</v>
      </c>
      <c r="D64" s="5" t="n">
        <v>2042</v>
      </c>
      <c r="E64" s="5" t="n">
        <v>2112</v>
      </c>
    </row>
    <row r="65" spans="1:5">
      <c r="A65" s="4" t="s">
        <v>296</v>
      </c>
    </row>
    <row r="66" spans="1:5">
      <c r="A66" s="3" t="s">
        <v>230</v>
      </c>
    </row>
    <row r="67" spans="1:5">
      <c r="A67" s="4" t="s">
        <v>80</v>
      </c>
      <c r="B67" s="5" t="n">
        <v>253</v>
      </c>
      <c r="C67" s="5" t="n">
        <v>272</v>
      </c>
      <c r="D67" s="5" t="n">
        <v>700</v>
      </c>
      <c r="E67" s="5" t="n">
        <v>952</v>
      </c>
    </row>
    <row r="68" spans="1:5">
      <c r="A68" s="4" t="s">
        <v>297</v>
      </c>
    </row>
    <row r="69" spans="1:5">
      <c r="A69" s="3" t="s">
        <v>230</v>
      </c>
    </row>
    <row r="70" spans="1:5">
      <c r="A70" s="4" t="s">
        <v>80</v>
      </c>
      <c r="B70" s="5" t="n">
        <v>509</v>
      </c>
      <c r="C70" s="5" t="n">
        <v>545</v>
      </c>
      <c r="D70" s="5" t="n">
        <v>1566</v>
      </c>
      <c r="E70" s="5" t="n">
        <v>1645</v>
      </c>
    </row>
    <row r="71" spans="1:5">
      <c r="A71" s="4" t="s">
        <v>298</v>
      </c>
    </row>
    <row r="72" spans="1:5">
      <c r="A72" s="3" t="s">
        <v>230</v>
      </c>
    </row>
    <row r="73" spans="1:5">
      <c r="A73" s="4" t="s">
        <v>80</v>
      </c>
      <c r="B73" s="5" t="n">
        <v>255</v>
      </c>
      <c r="C73" s="5" t="n">
        <v>232</v>
      </c>
      <c r="D73" s="5" t="n">
        <v>730</v>
      </c>
      <c r="E73" s="5" t="n">
        <v>680</v>
      </c>
    </row>
    <row r="74" spans="1:5">
      <c r="A74" s="4" t="s">
        <v>299</v>
      </c>
    </row>
    <row r="75" spans="1:5">
      <c r="A75" s="3" t="s">
        <v>230</v>
      </c>
    </row>
    <row r="76" spans="1:5">
      <c r="A76" s="4" t="s">
        <v>80</v>
      </c>
      <c r="B76" s="5" t="n">
        <v>151</v>
      </c>
      <c r="C76" s="5" t="n">
        <v>197</v>
      </c>
      <c r="D76" s="5" t="n">
        <v>438</v>
      </c>
      <c r="E76" s="5" t="n">
        <v>733</v>
      </c>
    </row>
    <row r="77" spans="1:5">
      <c r="A77" s="4" t="s">
        <v>300</v>
      </c>
    </row>
    <row r="78" spans="1:5">
      <c r="A78" s="3" t="s">
        <v>230</v>
      </c>
    </row>
    <row r="79" spans="1:5">
      <c r="A79" s="4" t="s">
        <v>80</v>
      </c>
      <c r="B79" s="5" t="n">
        <v>1</v>
      </c>
      <c r="C79" s="5" t="n">
        <v>1</v>
      </c>
      <c r="D79" s="5" t="n">
        <v>8</v>
      </c>
      <c r="E79" s="5" t="n">
        <v>6</v>
      </c>
    </row>
    <row r="80" spans="1:5">
      <c r="A80" s="4" t="s">
        <v>301</v>
      </c>
    </row>
    <row r="81" spans="1:5">
      <c r="A81" s="3" t="s">
        <v>230</v>
      </c>
    </row>
    <row r="82" spans="1:5">
      <c r="A82" s="4" t="s">
        <v>80</v>
      </c>
      <c r="B82" s="5" t="n">
        <v>456</v>
      </c>
      <c r="C82" s="5" t="n">
        <v>464</v>
      </c>
      <c r="D82" s="5" t="n">
        <v>1343</v>
      </c>
      <c r="E82" s="5" t="n">
        <v>1473</v>
      </c>
    </row>
    <row r="83" spans="1:5">
      <c r="A83" s="4" t="s">
        <v>302</v>
      </c>
    </row>
    <row r="84" spans="1:5">
      <c r="A84" s="3" t="s">
        <v>230</v>
      </c>
    </row>
    <row r="85" spans="1:5">
      <c r="A85" s="4" t="s">
        <v>80</v>
      </c>
      <c r="B85" s="5" t="n">
        <v>460</v>
      </c>
      <c r="C85" s="5" t="n">
        <v>511</v>
      </c>
      <c r="D85" s="5" t="n">
        <v>1399</v>
      </c>
      <c r="E85" s="5" t="n">
        <v>1591</v>
      </c>
    </row>
    <row r="86" spans="1:5">
      <c r="A86" s="4" t="s">
        <v>303</v>
      </c>
    </row>
    <row r="87" spans="1:5">
      <c r="A87" s="3" t="s">
        <v>230</v>
      </c>
    </row>
    <row r="88" spans="1:5">
      <c r="A88" s="4" t="s">
        <v>80</v>
      </c>
      <c r="B88" s="5" t="n">
        <v>78</v>
      </c>
      <c r="C88" s="5" t="n">
        <v>83</v>
      </c>
      <c r="D88" s="5" t="n">
        <v>239</v>
      </c>
      <c r="E88" s="5" t="n">
        <v>276</v>
      </c>
    </row>
    <row r="89" spans="1:5">
      <c r="A89" s="4" t="s">
        <v>304</v>
      </c>
    </row>
    <row r="90" spans="1:5">
      <c r="A90" s="3" t="s">
        <v>230</v>
      </c>
    </row>
    <row r="91" spans="1:5">
      <c r="A91" s="4" t="s">
        <v>80</v>
      </c>
      <c r="B91" s="5" t="n">
        <v>69</v>
      </c>
      <c r="C91" s="5" t="n">
        <v>77</v>
      </c>
      <c r="D91" s="5" t="n">
        <v>218</v>
      </c>
      <c r="E91" s="5" t="n">
        <v>251</v>
      </c>
    </row>
    <row r="92" spans="1:5">
      <c r="A92" s="4" t="s">
        <v>305</v>
      </c>
    </row>
    <row r="93" spans="1:5">
      <c r="A93" s="3" t="s">
        <v>230</v>
      </c>
    </row>
    <row r="94" spans="1:5">
      <c r="A94" s="4" t="s">
        <v>80</v>
      </c>
      <c r="B94" s="5" t="n">
        <v>9</v>
      </c>
      <c r="C94" s="5" t="n">
        <v>6</v>
      </c>
      <c r="D94" s="5" t="n">
        <v>21</v>
      </c>
      <c r="E94" s="5" t="n">
        <v>25</v>
      </c>
    </row>
    <row r="95" spans="1:5">
      <c r="A95" s="4" t="s">
        <v>306</v>
      </c>
    </row>
    <row r="96" spans="1:5">
      <c r="A96" s="3" t="s">
        <v>230</v>
      </c>
    </row>
    <row r="97" spans="1:5">
      <c r="A97" s="4" t="s">
        <v>80</v>
      </c>
      <c r="B97" s="5" t="n">
        <v>69</v>
      </c>
      <c r="C97" s="5" t="n">
        <v>76</v>
      </c>
      <c r="D97" s="5" t="n">
        <v>217</v>
      </c>
      <c r="E97" s="5" t="n">
        <v>243</v>
      </c>
    </row>
    <row r="98" spans="1:5">
      <c r="A98" s="4" t="s">
        <v>307</v>
      </c>
    </row>
    <row r="99" spans="1:5">
      <c r="A99" s="3" t="s">
        <v>230</v>
      </c>
    </row>
    <row r="100" spans="1:5">
      <c r="A100" s="4" t="s">
        <v>80</v>
      </c>
      <c r="B100" s="5" t="n">
        <v>0</v>
      </c>
      <c r="C100" s="5" t="n">
        <v>1</v>
      </c>
      <c r="D100" s="5" t="n">
        <v>1</v>
      </c>
      <c r="E100" s="5" t="n">
        <v>14</v>
      </c>
    </row>
    <row r="101" spans="1:5">
      <c r="A101" s="4" t="s">
        <v>308</v>
      </c>
    </row>
    <row r="102" spans="1:5">
      <c r="A102" s="3" t="s">
        <v>230</v>
      </c>
    </row>
    <row r="103" spans="1:5">
      <c r="A103" s="4" t="s">
        <v>80</v>
      </c>
      <c r="B103" s="5" t="n">
        <v>2</v>
      </c>
      <c r="C103" s="5" t="n">
        <v>2</v>
      </c>
      <c r="D103" s="5" t="n">
        <v>6</v>
      </c>
      <c r="E103" s="5" t="n">
        <v>10</v>
      </c>
    </row>
    <row r="104" spans="1:5">
      <c r="A104" s="4" t="s">
        <v>309</v>
      </c>
    </row>
    <row r="105" spans="1:5">
      <c r="A105" s="3" t="s">
        <v>230</v>
      </c>
    </row>
    <row r="106" spans="1:5">
      <c r="A106" s="4" t="s">
        <v>80</v>
      </c>
      <c r="B106" s="5" t="n">
        <v>7</v>
      </c>
      <c r="C106" s="5" t="n">
        <v>4</v>
      </c>
      <c r="D106" s="5" t="n">
        <v>15</v>
      </c>
      <c r="E106" s="5" t="n">
        <v>9</v>
      </c>
    </row>
    <row r="107" spans="1:5">
      <c r="A107" s="4" t="s">
        <v>310</v>
      </c>
    </row>
    <row r="108" spans="1:5">
      <c r="A108" s="3" t="s">
        <v>230</v>
      </c>
    </row>
    <row r="109" spans="1:5">
      <c r="A109" s="4" t="s">
        <v>80</v>
      </c>
      <c r="B109" s="5" t="n">
        <v>66</v>
      </c>
      <c r="C109" s="5" t="n">
        <v>70</v>
      </c>
      <c r="D109" s="5" t="n">
        <v>201</v>
      </c>
      <c r="E109" s="5" t="n">
        <v>238</v>
      </c>
    </row>
    <row r="110" spans="1:5">
      <c r="A110" s="4" t="s">
        <v>311</v>
      </c>
    </row>
    <row r="111" spans="1:5">
      <c r="A111" s="3" t="s">
        <v>230</v>
      </c>
    </row>
    <row r="112" spans="1:5">
      <c r="A112" s="4" t="s">
        <v>80</v>
      </c>
      <c r="B112" s="7" t="n">
        <v>12</v>
      </c>
      <c r="C112" s="7" t="n">
        <v>13</v>
      </c>
      <c r="D112" s="7" t="n">
        <v>38</v>
      </c>
      <c r="E112" s="7" t="n">
        <v>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2</v>
      </c>
      <c r="B1" s="2" t="s">
        <v>2</v>
      </c>
      <c r="C1" s="2" t="s">
        <v>23</v>
      </c>
    </row>
    <row r="2" spans="1:3">
      <c r="A2" s="3" t="s">
        <v>187</v>
      </c>
    </row>
    <row r="3" spans="1:3">
      <c r="A3" s="4" t="s">
        <v>262</v>
      </c>
      <c r="B3" s="7" t="n">
        <v>1398</v>
      </c>
      <c r="C3" s="7" t="n">
        <v>1624</v>
      </c>
    </row>
    <row r="4" spans="1:3">
      <c r="A4" s="4" t="s">
        <v>313</v>
      </c>
      <c r="B4" s="5" t="n">
        <v>115</v>
      </c>
      <c r="C4" s="5" t="n">
        <v>108</v>
      </c>
    </row>
    <row r="5" spans="1:3">
      <c r="A5" s="4" t="s">
        <v>314</v>
      </c>
      <c r="B5" s="5" t="n">
        <v>96</v>
      </c>
      <c r="C5" s="5" t="n">
        <v>118</v>
      </c>
    </row>
    <row r="6" spans="1:3">
      <c r="A6" s="4" t="s">
        <v>315</v>
      </c>
      <c r="B6" s="5" t="n">
        <v>692</v>
      </c>
      <c r="C6" s="5" t="n">
        <v>776</v>
      </c>
    </row>
    <row r="7" spans="1:3">
      <c r="A7" s="4" t="s">
        <v>316</v>
      </c>
      <c r="B7" s="7" t="n">
        <v>61</v>
      </c>
      <c r="C7" s="7" t="n">
        <v>1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4</v>
      </c>
      <c r="B1" s="2" t="s">
        <v>75</v>
      </c>
      <c r="F1" s="2" t="s">
        <v>1</v>
      </c>
    </row>
    <row r="2" spans="1:7">
      <c r="B2" s="2" t="s">
        <v>2</v>
      </c>
      <c r="C2" s="2" t="s">
        <v>76</v>
      </c>
      <c r="D2" s="2" t="s">
        <v>77</v>
      </c>
      <c r="E2" s="2" t="s">
        <v>78</v>
      </c>
      <c r="F2" s="2" t="s">
        <v>2</v>
      </c>
      <c r="G2" s="2" t="s">
        <v>78</v>
      </c>
    </row>
    <row r="3" spans="1:7">
      <c r="A3" s="3" t="s">
        <v>79</v>
      </c>
    </row>
    <row r="4" spans="1:7">
      <c r="A4" s="4" t="s">
        <v>80</v>
      </c>
      <c r="B4" s="7" t="n">
        <v>2084</v>
      </c>
      <c r="E4" s="7" t="n">
        <v>2096</v>
      </c>
      <c r="F4" s="7" t="n">
        <v>6256</v>
      </c>
      <c r="G4" s="7" t="n">
        <v>6502</v>
      </c>
    </row>
    <row r="5" spans="1:7">
      <c r="A5" s="4" t="s">
        <v>81</v>
      </c>
      <c r="B5" s="5" t="n">
        <v>1364</v>
      </c>
      <c r="E5" s="5" t="n">
        <v>1386</v>
      </c>
      <c r="F5" s="5" t="n">
        <v>4192</v>
      </c>
      <c r="G5" s="5" t="n">
        <v>4397</v>
      </c>
    </row>
    <row r="6" spans="1:7">
      <c r="A6" s="4" t="s">
        <v>82</v>
      </c>
      <c r="B6" s="5" t="n">
        <v>720</v>
      </c>
      <c r="E6" s="5" t="n">
        <v>710</v>
      </c>
      <c r="F6" s="5" t="n">
        <v>2064</v>
      </c>
      <c r="G6" s="5" t="n">
        <v>2105</v>
      </c>
    </row>
    <row r="7" spans="1:7">
      <c r="A7" s="4" t="s">
        <v>83</v>
      </c>
      <c r="B7" s="5" t="n">
        <v>283</v>
      </c>
      <c r="E7" s="5" t="n">
        <v>325</v>
      </c>
      <c r="F7" s="5" t="n">
        <v>980</v>
      </c>
      <c r="G7" s="5" t="n">
        <v>1104</v>
      </c>
    </row>
    <row r="8" spans="1:7">
      <c r="A8" s="4" t="s">
        <v>84</v>
      </c>
      <c r="B8" s="5" t="n">
        <v>95</v>
      </c>
      <c r="E8" s="5" t="n">
        <v>0</v>
      </c>
      <c r="F8" s="5" t="n">
        <v>95</v>
      </c>
      <c r="G8" s="5" t="n">
        <v>0</v>
      </c>
    </row>
    <row r="9" spans="1:7">
      <c r="A9" s="4" t="s">
        <v>85</v>
      </c>
      <c r="B9" s="5" t="n">
        <v>342</v>
      </c>
      <c r="E9" s="5" t="n">
        <v>385</v>
      </c>
      <c r="F9" s="5" t="n">
        <v>989</v>
      </c>
      <c r="G9" s="5" t="n">
        <v>1001</v>
      </c>
    </row>
    <row r="10" spans="1:7">
      <c r="A10" s="3" t="s">
        <v>86</v>
      </c>
    </row>
    <row r="11" spans="1:7">
      <c r="A11" s="4" t="s">
        <v>87</v>
      </c>
      <c r="B11" s="5" t="n">
        <v>-80</v>
      </c>
      <c r="E11" s="5" t="n">
        <v>-84</v>
      </c>
      <c r="F11" s="5" t="n">
        <v>-225</v>
      </c>
      <c r="G11" s="5" t="n">
        <v>-267</v>
      </c>
    </row>
    <row r="12" spans="1:7">
      <c r="A12" s="4" t="s">
        <v>88</v>
      </c>
      <c r="B12" s="5" t="n">
        <v>-58</v>
      </c>
      <c r="E12" s="5" t="n">
        <v>-182</v>
      </c>
      <c r="F12" s="5" t="n">
        <v>-60</v>
      </c>
      <c r="G12" s="5" t="n">
        <v>-123</v>
      </c>
    </row>
    <row r="13" spans="1:7">
      <c r="A13" s="4" t="s">
        <v>89</v>
      </c>
      <c r="B13" s="5" t="n">
        <v>-138</v>
      </c>
      <c r="E13" s="5" t="n">
        <v>-266</v>
      </c>
      <c r="F13" s="5" t="n">
        <v>-285</v>
      </c>
      <c r="G13" s="5" t="n">
        <v>-390</v>
      </c>
    </row>
    <row r="14" spans="1:7">
      <c r="A14" s="4" t="s">
        <v>90</v>
      </c>
      <c r="B14" s="5" t="n">
        <v>204</v>
      </c>
      <c r="E14" s="5" t="n">
        <v>119</v>
      </c>
      <c r="F14" s="5" t="n">
        <v>704</v>
      </c>
      <c r="G14" s="5" t="n">
        <v>611</v>
      </c>
    </row>
    <row r="15" spans="1:7">
      <c r="A15" s="4" t="s">
        <v>91</v>
      </c>
      <c r="B15" s="5" t="n">
        <v>37</v>
      </c>
      <c r="E15" s="5" t="n">
        <v>50</v>
      </c>
      <c r="F15" s="5" t="n">
        <v>122</v>
      </c>
      <c r="G15" s="5" t="n">
        <v>260</v>
      </c>
    </row>
    <row r="16" spans="1:7">
      <c r="A16" s="4" t="s">
        <v>92</v>
      </c>
      <c r="B16" s="5" t="n">
        <v>-4</v>
      </c>
      <c r="E16" s="5" t="n">
        <v>0</v>
      </c>
      <c r="F16" s="5" t="n">
        <v>-11</v>
      </c>
      <c r="G16" s="5" t="n">
        <v>0</v>
      </c>
    </row>
    <row r="17" spans="1:7">
      <c r="A17" s="4" t="s">
        <v>93</v>
      </c>
      <c r="B17" s="5" t="n">
        <v>163</v>
      </c>
      <c r="E17" s="5" t="n">
        <v>69</v>
      </c>
      <c r="F17" s="5" t="n">
        <v>571</v>
      </c>
      <c r="G17" s="5" t="n">
        <v>351</v>
      </c>
    </row>
    <row r="18" spans="1:7">
      <c r="A18" s="4" t="s">
        <v>94</v>
      </c>
      <c r="B18" s="5" t="n">
        <v>-9</v>
      </c>
      <c r="E18" s="5" t="n">
        <v>-10</v>
      </c>
      <c r="F18" s="5" t="n">
        <v>-23</v>
      </c>
      <c r="G18" s="5" t="n">
        <v>-24</v>
      </c>
    </row>
    <row r="19" spans="1:7">
      <c r="A19" s="4" t="s">
        <v>95</v>
      </c>
      <c r="B19" s="7" t="n">
        <v>154</v>
      </c>
      <c r="E19" s="7" t="n">
        <v>59</v>
      </c>
      <c r="F19" s="7" t="n">
        <v>548</v>
      </c>
      <c r="G19" s="7" t="n">
        <v>327</v>
      </c>
    </row>
    <row r="20" spans="1:7">
      <c r="A20" s="4" t="s">
        <v>96</v>
      </c>
      <c r="B20" s="8" t="n">
        <v>0.47</v>
      </c>
      <c r="E20" s="8" t="n">
        <v>0.18</v>
      </c>
      <c r="F20" s="8" t="n">
        <v>1.67</v>
      </c>
      <c r="G20" s="8" t="n">
        <v>0.99</v>
      </c>
    </row>
    <row r="21" spans="1:7">
      <c r="A21" s="4" t="s">
        <v>97</v>
      </c>
      <c r="B21" s="5" t="n">
        <v>328</v>
      </c>
      <c r="E21" s="5" t="n">
        <v>331</v>
      </c>
      <c r="F21" s="5" t="n">
        <v>329</v>
      </c>
      <c r="G21" s="5" t="n">
        <v>330</v>
      </c>
    </row>
    <row r="22" spans="1:7">
      <c r="A22" s="4" t="s">
        <v>98</v>
      </c>
      <c r="B22" s="8" t="n">
        <v>0.47</v>
      </c>
      <c r="E22" s="8" t="n">
        <v>0.18</v>
      </c>
      <c r="F22" s="8" t="n">
        <v>1.65</v>
      </c>
      <c r="G22" s="8" t="n">
        <v>0.98</v>
      </c>
    </row>
    <row r="23" spans="1:7">
      <c r="A23" s="4" t="s">
        <v>99</v>
      </c>
      <c r="B23" s="5" t="n">
        <v>331</v>
      </c>
      <c r="E23" s="5" t="n">
        <v>336</v>
      </c>
      <c r="F23" s="5" t="n">
        <v>333</v>
      </c>
      <c r="G23" s="5" t="n">
        <v>335</v>
      </c>
    </row>
    <row r="24" spans="1:7">
      <c r="A24" s="4" t="s">
        <v>100</v>
      </c>
      <c r="B24" s="8" t="n">
        <v>0.32</v>
      </c>
      <c r="C24" s="8" t="n">
        <v>0.32</v>
      </c>
      <c r="D24" s="8" t="n">
        <v>0.32</v>
      </c>
      <c r="E24" s="8" t="n">
        <v>0.29</v>
      </c>
      <c r="F24" s="8" t="n">
        <v>0.96</v>
      </c>
      <c r="G24" s="8" t="n">
        <v>0.87</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5</v>
      </c>
      <c r="D1" s="2" t="s">
        <v>1</v>
      </c>
    </row>
    <row r="2" spans="1:5">
      <c r="B2" s="2" t="s">
        <v>2</v>
      </c>
      <c r="C2" s="2" t="s">
        <v>78</v>
      </c>
      <c r="D2" s="2" t="s">
        <v>2</v>
      </c>
      <c r="E2" s="2" t="s">
        <v>78</v>
      </c>
    </row>
    <row r="3" spans="1:5">
      <c r="A3" s="3" t="s">
        <v>187</v>
      </c>
    </row>
    <row r="4" spans="1:5">
      <c r="A4" s="4" t="s">
        <v>318</v>
      </c>
      <c r="B4" s="7" t="n">
        <v>178</v>
      </c>
      <c r="C4" s="7" t="n">
        <v>185</v>
      </c>
      <c r="D4" s="7" t="n">
        <v>629</v>
      </c>
      <c r="E4" s="7" t="n">
        <v>598</v>
      </c>
    </row>
    <row r="5" spans="1:5">
      <c r="A5" s="4" t="s">
        <v>319</v>
      </c>
      <c r="B5" s="7" t="n">
        <v>19500</v>
      </c>
      <c r="D5" s="7" t="n">
        <v>19500</v>
      </c>
    </row>
    <row r="6" spans="1:5">
      <c r="A6" s="4" t="s">
        <v>320</v>
      </c>
    </row>
    <row r="7" spans="1:5">
      <c r="A7" s="3" t="s">
        <v>321</v>
      </c>
    </row>
    <row r="8" spans="1:5">
      <c r="A8" s="4" t="s">
        <v>322</v>
      </c>
      <c r="B8" s="4" t="s">
        <v>323</v>
      </c>
      <c r="D8" s="4" t="s">
        <v>323</v>
      </c>
    </row>
    <row r="9" spans="1:5">
      <c r="A9" s="4" t="s">
        <v>324</v>
      </c>
      <c r="D9" s="4" t="s">
        <v>325</v>
      </c>
    </row>
    <row r="10" spans="1:5">
      <c r="A10" s="4" t="s">
        <v>326</v>
      </c>
    </row>
    <row r="11" spans="1:5">
      <c r="A11" s="3" t="s">
        <v>321</v>
      </c>
    </row>
    <row r="12" spans="1:5">
      <c r="A12" s="4" t="s">
        <v>322</v>
      </c>
      <c r="B12" s="4" t="s">
        <v>327</v>
      </c>
      <c r="D12" s="4" t="s">
        <v>327</v>
      </c>
    </row>
    <row r="13" spans="1:5">
      <c r="A13" s="4" t="s">
        <v>324</v>
      </c>
      <c r="D13" s="4" t="s">
        <v>3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190</v>
      </c>
    </row>
    <row r="3" spans="1:3">
      <c r="A3" s="4" t="s">
        <v>329</v>
      </c>
      <c r="B3" s="7" t="n">
        <v>1686</v>
      </c>
      <c r="C3" s="7" t="n">
        <v>1657</v>
      </c>
    </row>
    <row r="4" spans="1:3">
      <c r="A4" s="4" t="s">
        <v>330</v>
      </c>
      <c r="B4" s="5" t="n">
        <v>1140</v>
      </c>
      <c r="C4" s="5" t="n">
        <v>1047</v>
      </c>
    </row>
    <row r="5" spans="1:3">
      <c r="A5" s="4" t="s">
        <v>34</v>
      </c>
      <c r="B5" s="5" t="n">
        <v>546</v>
      </c>
      <c r="C5" s="5" t="n">
        <v>610</v>
      </c>
    </row>
    <row r="6" spans="1:3">
      <c r="A6" s="4" t="s">
        <v>331</v>
      </c>
      <c r="B6" s="5" t="n">
        <v>6279</v>
      </c>
      <c r="C6" s="5" t="n">
        <v>6369</v>
      </c>
    </row>
    <row r="7" spans="1:3">
      <c r="A7" s="4" t="s">
        <v>332</v>
      </c>
      <c r="B7" s="5" t="n">
        <v>2975</v>
      </c>
      <c r="C7" s="5" t="n">
        <v>2484</v>
      </c>
    </row>
    <row r="8" spans="1:3">
      <c r="A8" s="4" t="s">
        <v>36</v>
      </c>
      <c r="B8" s="5" t="n">
        <v>3304</v>
      </c>
      <c r="C8" s="5" t="n">
        <v>3885</v>
      </c>
    </row>
    <row r="9" spans="1:3">
      <c r="A9" s="4" t="s">
        <v>333</v>
      </c>
      <c r="B9" s="5" t="n">
        <v>3002</v>
      </c>
      <c r="C9" s="5" t="n">
        <v>2862</v>
      </c>
    </row>
    <row r="10" spans="1:3">
      <c r="A10" s="4" t="s">
        <v>334</v>
      </c>
      <c r="B10" s="5" t="n">
        <v>1292</v>
      </c>
      <c r="C10" s="5" t="n">
        <v>1134</v>
      </c>
    </row>
    <row r="11" spans="1:3">
      <c r="A11" s="4" t="s">
        <v>37</v>
      </c>
      <c r="B11" s="7" t="n">
        <v>1710</v>
      </c>
      <c r="C11" s="7" t="n">
        <v>17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4"/>
  </cols>
  <sheetData>
    <row r="1" spans="1:8">
      <c r="A1" s="1" t="s">
        <v>335</v>
      </c>
      <c r="B1" s="2" t="s">
        <v>336</v>
      </c>
      <c r="C1" s="2" t="s">
        <v>337</v>
      </c>
      <c r="D1" s="2" t="s">
        <v>75</v>
      </c>
      <c r="F1" s="2" t="s">
        <v>1</v>
      </c>
    </row>
    <row r="2" spans="1:8">
      <c r="B2" s="2" t="s">
        <v>2</v>
      </c>
      <c r="C2" s="2" t="s">
        <v>338</v>
      </c>
      <c r="D2" s="2" t="s">
        <v>2</v>
      </c>
      <c r="E2" s="2" t="s">
        <v>78</v>
      </c>
      <c r="F2" s="2" t="s">
        <v>2</v>
      </c>
      <c r="G2" s="2" t="s">
        <v>78</v>
      </c>
      <c r="H2" s="2" t="s">
        <v>23</v>
      </c>
    </row>
    <row r="3" spans="1:8">
      <c r="A3" s="3" t="s">
        <v>339</v>
      </c>
    </row>
    <row r="4" spans="1:8">
      <c r="A4" s="4" t="s">
        <v>340</v>
      </c>
      <c r="D4" s="7" t="n">
        <v>1</v>
      </c>
      <c r="E4" s="7" t="n">
        <v>1</v>
      </c>
      <c r="F4" s="7" t="n">
        <v>1</v>
      </c>
      <c r="G4" s="7" t="n">
        <v>80</v>
      </c>
    </row>
    <row r="5" spans="1:8">
      <c r="A5" s="4" t="s">
        <v>341</v>
      </c>
      <c r="D5" s="5" t="n">
        <v>162</v>
      </c>
      <c r="E5" s="5" t="n">
        <v>167</v>
      </c>
      <c r="F5" s="5" t="n">
        <v>498</v>
      </c>
      <c r="G5" s="5" t="n">
        <v>502</v>
      </c>
    </row>
    <row r="6" spans="1:8">
      <c r="A6" s="4" t="s">
        <v>35</v>
      </c>
      <c r="B6" s="7" t="n">
        <v>13585</v>
      </c>
      <c r="D6" s="5" t="n">
        <v>13585</v>
      </c>
      <c r="E6" s="5" t="n">
        <v>13699</v>
      </c>
      <c r="F6" s="5" t="n">
        <v>13585</v>
      </c>
      <c r="G6" s="5" t="n">
        <v>13699</v>
      </c>
      <c r="H6" s="7" t="n">
        <v>13730</v>
      </c>
    </row>
    <row r="7" spans="1:8">
      <c r="A7" s="4" t="s">
        <v>84</v>
      </c>
      <c r="D7" s="5" t="n">
        <v>95</v>
      </c>
      <c r="E7" s="7" t="n">
        <v>0</v>
      </c>
      <c r="F7" s="5" t="n">
        <v>95</v>
      </c>
      <c r="G7" s="7" t="n">
        <v>0</v>
      </c>
    </row>
    <row r="8" spans="1:8">
      <c r="A8" s="4" t="s">
        <v>342</v>
      </c>
      <c r="F8" s="5" t="n">
        <v>25</v>
      </c>
    </row>
    <row r="9" spans="1:8">
      <c r="A9" s="4" t="s">
        <v>343</v>
      </c>
    </row>
    <row r="10" spans="1:8">
      <c r="A10" s="3" t="s">
        <v>339</v>
      </c>
    </row>
    <row r="11" spans="1:8">
      <c r="A11" s="4" t="s">
        <v>344</v>
      </c>
      <c r="C11" s="7" t="n">
        <v>54</v>
      </c>
    </row>
    <row r="12" spans="1:8">
      <c r="A12" s="4" t="s">
        <v>35</v>
      </c>
      <c r="C12" s="7" t="n">
        <v>43</v>
      </c>
    </row>
    <row r="13" spans="1:8">
      <c r="A13" s="4" t="s">
        <v>345</v>
      </c>
    </row>
    <row r="14" spans="1:8">
      <c r="A14" s="3" t="s">
        <v>339</v>
      </c>
    </row>
    <row r="15" spans="1:8">
      <c r="A15" s="4" t="s">
        <v>346</v>
      </c>
      <c r="B15" s="5" t="n">
        <v>42</v>
      </c>
    </row>
    <row r="16" spans="1:8">
      <c r="A16" s="4" t="s">
        <v>342</v>
      </c>
      <c r="B16" s="5" t="n">
        <v>25</v>
      </c>
    </row>
    <row r="17" spans="1:8">
      <c r="A17" s="4" t="s">
        <v>347</v>
      </c>
      <c r="B17" s="5" t="n">
        <v>28</v>
      </c>
    </row>
    <row r="18" spans="1:8">
      <c r="A18" s="4" t="s">
        <v>348</v>
      </c>
    </row>
    <row r="19" spans="1:8">
      <c r="A19" s="3" t="s">
        <v>339</v>
      </c>
    </row>
    <row r="20" spans="1:8">
      <c r="A20" s="4" t="s">
        <v>349</v>
      </c>
      <c r="B20" s="5" t="n">
        <v>43</v>
      </c>
      <c r="D20" s="5" t="n">
        <v>43</v>
      </c>
      <c r="F20" s="5" t="n">
        <v>43</v>
      </c>
    </row>
    <row r="21" spans="1:8">
      <c r="A21" s="4" t="s">
        <v>350</v>
      </c>
    </row>
    <row r="22" spans="1:8">
      <c r="A22" s="3" t="s">
        <v>339</v>
      </c>
    </row>
    <row r="23" spans="1:8">
      <c r="A23" s="4" t="s">
        <v>351</v>
      </c>
      <c r="B23" s="5" t="n">
        <v>3236</v>
      </c>
      <c r="D23" s="5" t="n">
        <v>3236</v>
      </c>
      <c r="F23" s="5" t="n">
        <v>3236</v>
      </c>
    </row>
    <row r="24" spans="1:8">
      <c r="A24" s="4" t="s">
        <v>348</v>
      </c>
    </row>
    <row r="25" spans="1:8">
      <c r="A25" s="3" t="s">
        <v>339</v>
      </c>
    </row>
    <row r="26" spans="1:8">
      <c r="A26" s="4" t="s">
        <v>351</v>
      </c>
      <c r="B26" s="7" t="n">
        <v>25</v>
      </c>
      <c r="D26" s="7" t="n">
        <v>25</v>
      </c>
      <c r="F26" s="7" t="n">
        <v>25</v>
      </c>
    </row>
  </sheetData>
  <mergeCells count="3">
    <mergeCell ref="A1:A2"/>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3" t="s">
        <v>35</v>
      </c>
    </row>
    <row r="4" spans="1:2">
      <c r="A4" s="4" t="s">
        <v>354</v>
      </c>
      <c r="B4" s="7" t="n">
        <v>13730</v>
      </c>
    </row>
    <row r="5" spans="1:2">
      <c r="A5" s="4" t="s">
        <v>355</v>
      </c>
      <c r="B5" s="5" t="n">
        <v>-67</v>
      </c>
    </row>
    <row r="6" spans="1:2">
      <c r="A6" s="4" t="s">
        <v>356</v>
      </c>
      <c r="B6" s="5" t="n">
        <v>-25</v>
      </c>
    </row>
    <row r="7" spans="1:2">
      <c r="A7" s="4" t="s">
        <v>357</v>
      </c>
      <c r="B7" s="5" t="n">
        <v>-53</v>
      </c>
    </row>
    <row r="8" spans="1:2">
      <c r="A8" s="4" t="s">
        <v>358</v>
      </c>
      <c r="B8" s="7" t="n">
        <v>135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59</v>
      </c>
      <c r="B1" s="2" t="s">
        <v>75</v>
      </c>
      <c r="D1" s="2" t="s">
        <v>1</v>
      </c>
    </row>
    <row r="2" spans="1:6">
      <c r="B2" s="2" t="s">
        <v>2</v>
      </c>
      <c r="C2" s="2" t="s">
        <v>78</v>
      </c>
      <c r="D2" s="2" t="s">
        <v>2</v>
      </c>
      <c r="E2" s="2" t="s">
        <v>78</v>
      </c>
      <c r="F2" s="2" t="s">
        <v>23</v>
      </c>
    </row>
    <row r="3" spans="1:6">
      <c r="A3" s="3" t="s">
        <v>360</v>
      </c>
    </row>
    <row r="4" spans="1:6">
      <c r="A4" s="4" t="s">
        <v>38</v>
      </c>
      <c r="B4" s="7" t="n">
        <v>442000000</v>
      </c>
      <c r="D4" s="7" t="n">
        <v>442000000</v>
      </c>
      <c r="F4" s="7" t="n">
        <v>354000000</v>
      </c>
    </row>
    <row r="5" spans="1:6">
      <c r="A5" s="4" t="s">
        <v>361</v>
      </c>
      <c r="B5" s="5" t="n">
        <v>30000000</v>
      </c>
      <c r="C5" s="7" t="n">
        <v>26000000</v>
      </c>
      <c r="D5" s="5" t="n">
        <v>89000000</v>
      </c>
      <c r="E5" s="7" t="n">
        <v>72000000</v>
      </c>
    </row>
    <row r="6" spans="1:6">
      <c r="A6" s="4" t="s">
        <v>362</v>
      </c>
      <c r="B6" s="5" t="n">
        <v>0</v>
      </c>
      <c r="C6" s="7" t="n">
        <v>0</v>
      </c>
      <c r="D6" s="5" t="n">
        <v>0</v>
      </c>
      <c r="E6" s="7" t="n">
        <v>0</v>
      </c>
    </row>
    <row r="7" spans="1:6">
      <c r="A7" s="4" t="s">
        <v>363</v>
      </c>
    </row>
    <row r="8" spans="1:6">
      <c r="A8" s="3" t="s">
        <v>360</v>
      </c>
    </row>
    <row r="9" spans="1:6">
      <c r="A9" s="4" t="s">
        <v>38</v>
      </c>
      <c r="B9" s="5" t="n">
        <v>91000000</v>
      </c>
      <c r="D9" s="5" t="n">
        <v>91000000</v>
      </c>
      <c r="F9" s="5" t="n">
        <v>104000000</v>
      </c>
    </row>
    <row r="10" spans="1:6">
      <c r="A10" s="4" t="s">
        <v>364</v>
      </c>
    </row>
    <row r="11" spans="1:6">
      <c r="A11" s="3" t="s">
        <v>360</v>
      </c>
    </row>
    <row r="12" spans="1:6">
      <c r="A12" s="4" t="s">
        <v>38</v>
      </c>
      <c r="B12" s="5" t="n">
        <v>196000000</v>
      </c>
      <c r="D12" s="5" t="n">
        <v>196000000</v>
      </c>
      <c r="F12" s="5" t="n">
        <v>127000000</v>
      </c>
    </row>
    <row r="13" spans="1:6">
      <c r="A13" s="4" t="s">
        <v>365</v>
      </c>
    </row>
    <row r="14" spans="1:6">
      <c r="A14" s="3" t="s">
        <v>360</v>
      </c>
    </row>
    <row r="15" spans="1:6">
      <c r="A15" s="4" t="s">
        <v>38</v>
      </c>
      <c r="B15" s="7" t="n">
        <v>155000000</v>
      </c>
      <c r="D15" s="7" t="n">
        <v>155000000</v>
      </c>
      <c r="F15" s="7" t="n">
        <v>123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66</v>
      </c>
      <c r="B1" s="2" t="s">
        <v>1</v>
      </c>
    </row>
    <row r="2" spans="1:5">
      <c r="B2" s="2" t="s">
        <v>2</v>
      </c>
      <c r="C2" s="2" t="s">
        <v>367</v>
      </c>
      <c r="D2" s="2" t="s">
        <v>368</v>
      </c>
      <c r="E2" s="2" t="s">
        <v>23</v>
      </c>
    </row>
    <row r="3" spans="1:5">
      <c r="A3" s="3" t="s">
        <v>195</v>
      </c>
    </row>
    <row r="4" spans="1:5">
      <c r="A4" s="4" t="s">
        <v>369</v>
      </c>
      <c r="B4" s="7" t="n">
        <v>-45</v>
      </c>
      <c r="E4" s="7" t="n">
        <v>15</v>
      </c>
    </row>
    <row r="5" spans="1:5">
      <c r="A5" s="4" t="s">
        <v>242</v>
      </c>
      <c r="B5" s="5" t="n">
        <v>9038</v>
      </c>
      <c r="E5" s="5" t="n">
        <v>8763</v>
      </c>
    </row>
    <row r="6" spans="1:5">
      <c r="A6" s="4" t="s">
        <v>45</v>
      </c>
      <c r="B6" s="5" t="n">
        <v>-40</v>
      </c>
      <c r="E6" s="5" t="n">
        <v>-1045</v>
      </c>
    </row>
    <row r="7" spans="1:5">
      <c r="A7" s="4" t="s">
        <v>48</v>
      </c>
      <c r="B7" s="5" t="n">
        <v>8998</v>
      </c>
      <c r="E7" s="5" t="n">
        <v>7718</v>
      </c>
    </row>
    <row r="8" spans="1:5">
      <c r="A8" s="4" t="s">
        <v>370</v>
      </c>
    </row>
    <row r="9" spans="1:5">
      <c r="A9" s="3" t="s">
        <v>195</v>
      </c>
    </row>
    <row r="10" spans="1:5">
      <c r="A10" s="4" t="s">
        <v>371</v>
      </c>
      <c r="B10" s="7" t="n">
        <v>0</v>
      </c>
      <c r="E10" s="5" t="n">
        <v>250</v>
      </c>
    </row>
    <row r="11" spans="1:5">
      <c r="A11" s="4" t="s">
        <v>372</v>
      </c>
      <c r="B11" s="4" t="s">
        <v>373</v>
      </c>
    </row>
    <row r="12" spans="1:5">
      <c r="A12" s="4" t="s">
        <v>374</v>
      </c>
    </row>
    <row r="13" spans="1:5">
      <c r="A13" s="3" t="s">
        <v>195</v>
      </c>
    </row>
    <row r="14" spans="1:5">
      <c r="A14" s="4" t="s">
        <v>371</v>
      </c>
      <c r="B14" s="7" t="n">
        <v>0</v>
      </c>
      <c r="E14" s="5" t="n">
        <v>750</v>
      </c>
    </row>
    <row r="15" spans="1:5">
      <c r="A15" s="4" t="s">
        <v>372</v>
      </c>
      <c r="B15" s="4" t="s">
        <v>375</v>
      </c>
      <c r="C15" s="4" t="s">
        <v>375</v>
      </c>
    </row>
    <row r="16" spans="1:5">
      <c r="A16" s="4" t="s">
        <v>376</v>
      </c>
    </row>
    <row r="17" spans="1:5">
      <c r="A17" s="3" t="s">
        <v>195</v>
      </c>
    </row>
    <row r="18" spans="1:5">
      <c r="A18" s="4" t="s">
        <v>371</v>
      </c>
      <c r="B18" s="7" t="n">
        <v>1150</v>
      </c>
      <c r="E18" s="5" t="n">
        <v>1150</v>
      </c>
    </row>
    <row r="19" spans="1:5">
      <c r="A19" s="4" t="s">
        <v>372</v>
      </c>
      <c r="B19" s="4" t="s">
        <v>377</v>
      </c>
    </row>
    <row r="20" spans="1:5">
      <c r="A20" s="4" t="s">
        <v>378</v>
      </c>
    </row>
    <row r="21" spans="1:5">
      <c r="A21" s="3" t="s">
        <v>195</v>
      </c>
    </row>
    <row r="22" spans="1:5">
      <c r="A22" s="4" t="s">
        <v>371</v>
      </c>
      <c r="B22" s="7" t="n">
        <v>580</v>
      </c>
      <c r="E22" s="5" t="n">
        <v>599</v>
      </c>
    </row>
    <row r="23" spans="1:5">
      <c r="A23" s="4" t="s">
        <v>372</v>
      </c>
      <c r="B23" s="4" t="s">
        <v>379</v>
      </c>
    </row>
    <row r="24" spans="1:5">
      <c r="A24" s="4" t="s">
        <v>380</v>
      </c>
    </row>
    <row r="25" spans="1:5">
      <c r="A25" s="3" t="s">
        <v>195</v>
      </c>
    </row>
    <row r="26" spans="1:5">
      <c r="A26" s="4" t="s">
        <v>371</v>
      </c>
      <c r="B26" s="7" t="n">
        <v>750</v>
      </c>
      <c r="E26" s="5" t="n">
        <v>750</v>
      </c>
    </row>
    <row r="27" spans="1:5">
      <c r="A27" s="4" t="s">
        <v>372</v>
      </c>
      <c r="B27" s="4" t="s">
        <v>381</v>
      </c>
    </row>
    <row r="28" spans="1:5">
      <c r="A28" s="4" t="s">
        <v>382</v>
      </c>
    </row>
    <row r="29" spans="1:5">
      <c r="A29" s="3" t="s">
        <v>195</v>
      </c>
    </row>
    <row r="30" spans="1:5">
      <c r="A30" s="4" t="s">
        <v>371</v>
      </c>
      <c r="B30" s="7" t="n">
        <v>391</v>
      </c>
      <c r="E30" s="5" t="n">
        <v>405</v>
      </c>
    </row>
    <row r="31" spans="1:5">
      <c r="A31" s="4" t="s">
        <v>372</v>
      </c>
      <c r="B31" s="4" t="s">
        <v>383</v>
      </c>
    </row>
    <row r="32" spans="1:5">
      <c r="A32" s="4" t="s">
        <v>384</v>
      </c>
    </row>
    <row r="33" spans="1:5">
      <c r="A33" s="3" t="s">
        <v>195</v>
      </c>
    </row>
    <row r="34" spans="1:5">
      <c r="A34" s="4" t="s">
        <v>371</v>
      </c>
      <c r="B34" s="7" t="n">
        <v>300</v>
      </c>
      <c r="E34" s="5" t="n">
        <v>300</v>
      </c>
    </row>
    <row r="35" spans="1:5">
      <c r="A35" s="4" t="s">
        <v>372</v>
      </c>
      <c r="B35" s="4" t="s">
        <v>385</v>
      </c>
    </row>
    <row r="36" spans="1:5">
      <c r="A36" s="4" t="s">
        <v>386</v>
      </c>
    </row>
    <row r="37" spans="1:5">
      <c r="A37" s="3" t="s">
        <v>195</v>
      </c>
    </row>
    <row r="38" spans="1:5">
      <c r="A38" s="4" t="s">
        <v>371</v>
      </c>
      <c r="B38" s="7" t="n">
        <v>700</v>
      </c>
      <c r="E38" s="5" t="n">
        <v>700</v>
      </c>
    </row>
    <row r="39" spans="1:5">
      <c r="A39" s="4" t="s">
        <v>372</v>
      </c>
      <c r="B39" s="4" t="s">
        <v>387</v>
      </c>
    </row>
    <row r="40" spans="1:5">
      <c r="A40" s="4" t="s">
        <v>388</v>
      </c>
    </row>
    <row r="41" spans="1:5">
      <c r="A41" s="3" t="s">
        <v>195</v>
      </c>
    </row>
    <row r="42" spans="1:5">
      <c r="A42" s="4" t="s">
        <v>371</v>
      </c>
      <c r="B42" s="7" t="n">
        <v>400</v>
      </c>
      <c r="E42" s="5" t="n">
        <v>400</v>
      </c>
    </row>
    <row r="43" spans="1:5">
      <c r="A43" s="4" t="s">
        <v>372</v>
      </c>
      <c r="B43" s="4" t="s">
        <v>389</v>
      </c>
    </row>
    <row r="44" spans="1:5">
      <c r="A44" s="4" t="s">
        <v>390</v>
      </c>
    </row>
    <row r="45" spans="1:5">
      <c r="A45" s="3" t="s">
        <v>195</v>
      </c>
    </row>
    <row r="46" spans="1:5">
      <c r="A46" s="4" t="s">
        <v>371</v>
      </c>
      <c r="B46" s="7" t="n">
        <v>580</v>
      </c>
      <c r="E46" s="5" t="n">
        <v>599</v>
      </c>
    </row>
    <row r="47" spans="1:5">
      <c r="A47" s="4" t="s">
        <v>372</v>
      </c>
      <c r="B47" s="4" t="s">
        <v>391</v>
      </c>
    </row>
    <row r="48" spans="1:5">
      <c r="A48" s="4" t="s">
        <v>392</v>
      </c>
    </row>
    <row r="49" spans="1:5">
      <c r="A49" s="3" t="s">
        <v>195</v>
      </c>
    </row>
    <row r="50" spans="1:5">
      <c r="A50" s="4" t="s">
        <v>371</v>
      </c>
      <c r="B50" s="7" t="n">
        <v>900</v>
      </c>
      <c r="E50" s="5" t="n">
        <v>900</v>
      </c>
    </row>
    <row r="51" spans="1:5">
      <c r="A51" s="4" t="s">
        <v>372</v>
      </c>
      <c r="B51" s="4" t="s">
        <v>393</v>
      </c>
    </row>
    <row r="52" spans="1:5">
      <c r="A52" s="4" t="s">
        <v>394</v>
      </c>
    </row>
    <row r="53" spans="1:5">
      <c r="A53" s="3" t="s">
        <v>195</v>
      </c>
    </row>
    <row r="54" spans="1:5">
      <c r="A54" s="4" t="s">
        <v>371</v>
      </c>
      <c r="B54" s="7" t="n">
        <v>1250</v>
      </c>
      <c r="E54" s="5" t="n">
        <v>1250</v>
      </c>
    </row>
    <row r="55" spans="1:5">
      <c r="A55" s="4" t="s">
        <v>372</v>
      </c>
      <c r="B55" s="4" t="s">
        <v>395</v>
      </c>
    </row>
    <row r="56" spans="1:5">
      <c r="A56" s="4" t="s">
        <v>396</v>
      </c>
    </row>
    <row r="57" spans="1:5">
      <c r="A57" s="3" t="s">
        <v>195</v>
      </c>
    </row>
    <row r="58" spans="1:5">
      <c r="A58" s="4" t="s">
        <v>371</v>
      </c>
      <c r="B58" s="7" t="n">
        <v>400</v>
      </c>
      <c r="E58" s="5" t="n">
        <v>0</v>
      </c>
    </row>
    <row r="59" spans="1:5">
      <c r="A59" s="4" t="s">
        <v>372</v>
      </c>
      <c r="B59" s="4" t="s">
        <v>397</v>
      </c>
      <c r="D59" s="4" t="s">
        <v>397</v>
      </c>
    </row>
    <row r="60" spans="1:5">
      <c r="A60" s="4" t="s">
        <v>398</v>
      </c>
    </row>
    <row r="61" spans="1:5">
      <c r="A61" s="3" t="s">
        <v>195</v>
      </c>
    </row>
    <row r="62" spans="1:5">
      <c r="A62" s="4" t="s">
        <v>371</v>
      </c>
      <c r="B62" s="7" t="n">
        <v>500</v>
      </c>
      <c r="E62" s="5" t="n">
        <v>500</v>
      </c>
    </row>
    <row r="63" spans="1:5">
      <c r="A63" s="4" t="s">
        <v>372</v>
      </c>
      <c r="B63" s="4" t="s">
        <v>385</v>
      </c>
    </row>
    <row r="64" spans="1:5">
      <c r="A64" s="4" t="s">
        <v>399</v>
      </c>
    </row>
    <row r="65" spans="1:5">
      <c r="A65" s="3" t="s">
        <v>195</v>
      </c>
    </row>
    <row r="66" spans="1:5">
      <c r="A66" s="4" t="s">
        <v>371</v>
      </c>
      <c r="B66" s="7" t="n">
        <v>600</v>
      </c>
      <c r="E66" s="5" t="n">
        <v>0</v>
      </c>
    </row>
    <row r="67" spans="1:5">
      <c r="A67" s="4" t="s">
        <v>372</v>
      </c>
      <c r="B67" s="4" t="s">
        <v>400</v>
      </c>
      <c r="D67" s="4" t="s">
        <v>400</v>
      </c>
    </row>
    <row r="68" spans="1:5">
      <c r="A68" s="4" t="s">
        <v>401</v>
      </c>
    </row>
    <row r="69" spans="1:5">
      <c r="A69" s="3" t="s">
        <v>195</v>
      </c>
    </row>
    <row r="70" spans="1:5">
      <c r="A70" s="4" t="s">
        <v>402</v>
      </c>
      <c r="B70" s="7" t="n">
        <v>582</v>
      </c>
      <c r="E70" s="7" t="n">
        <v>195</v>
      </c>
    </row>
    <row r="71" spans="1:5">
      <c r="A71" s="4" t="s">
        <v>403</v>
      </c>
      <c r="B71" s="4" t="s">
        <v>404</v>
      </c>
    </row>
    <row r="72" spans="1:5">
      <c r="A72" s="4" t="s">
        <v>405</v>
      </c>
      <c r="B72" s="4" t="s">
        <v>406</v>
      </c>
    </row>
    <row r="73" spans="1:5">
      <c r="A73" s="4" t="s">
        <v>407</v>
      </c>
    </row>
    <row r="74" spans="1:5">
      <c r="A74" s="3" t="s">
        <v>195</v>
      </c>
    </row>
    <row r="75" spans="1:5">
      <c r="A75" s="4" t="s">
        <v>408</v>
      </c>
      <c r="B75"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9"/>
    <col customWidth="1" max="15" min="15" width="21"/>
    <col customWidth="1" max="16" min="16" width="19"/>
  </cols>
  <sheetData>
    <row r="1" spans="1:16">
      <c r="A1" s="1" t="s">
        <v>410</v>
      </c>
      <c r="B1" s="2" t="s">
        <v>411</v>
      </c>
      <c r="C1" s="2" t="s">
        <v>412</v>
      </c>
      <c r="D1" s="2" t="s">
        <v>413</v>
      </c>
      <c r="E1" s="2" t="s">
        <v>414</v>
      </c>
      <c r="F1" s="2" t="s">
        <v>415</v>
      </c>
      <c r="G1" s="2" t="s">
        <v>416</v>
      </c>
      <c r="H1" s="2" t="s">
        <v>353</v>
      </c>
      <c r="I1" s="2" t="s">
        <v>417</v>
      </c>
      <c r="J1" s="2" t="s">
        <v>418</v>
      </c>
      <c r="K1" s="2" t="s">
        <v>419</v>
      </c>
      <c r="L1" s="2" t="s">
        <v>420</v>
      </c>
      <c r="M1" s="2" t="s">
        <v>421</v>
      </c>
      <c r="N1" s="2" t="s">
        <v>422</v>
      </c>
      <c r="O1" s="2" t="s">
        <v>423</v>
      </c>
      <c r="P1" s="2" t="s">
        <v>424</v>
      </c>
    </row>
    <row r="2" spans="1:16">
      <c r="A2" s="3" t="s">
        <v>425</v>
      </c>
    </row>
    <row r="3" spans="1:16">
      <c r="A3" s="4" t="s">
        <v>146</v>
      </c>
      <c r="H3" s="7" t="n">
        <v>1000000</v>
      </c>
      <c r="I3" s="7" t="n">
        <v>192000000</v>
      </c>
    </row>
    <row r="4" spans="1:16">
      <c r="A4" s="4" t="s">
        <v>426</v>
      </c>
      <c r="N4" s="9" t="n">
        <v>1.27</v>
      </c>
      <c r="P4" s="9" t="n">
        <v>1.12</v>
      </c>
    </row>
    <row r="5" spans="1:16">
      <c r="A5" s="4" t="s">
        <v>427</v>
      </c>
      <c r="H5" s="5" t="n">
        <v>41000000</v>
      </c>
    </row>
    <row r="6" spans="1:16">
      <c r="A6" s="4" t="s">
        <v>428</v>
      </c>
      <c r="H6" s="5" t="n">
        <v>61000000</v>
      </c>
    </row>
    <row r="7" spans="1:16">
      <c r="A7" s="4" t="s">
        <v>429</v>
      </c>
      <c r="H7" s="5" t="n">
        <v>97000000</v>
      </c>
    </row>
    <row r="8" spans="1:16">
      <c r="A8" s="4" t="s">
        <v>371</v>
      </c>
    </row>
    <row r="9" spans="1:16">
      <c r="A9" s="3" t="s">
        <v>425</v>
      </c>
    </row>
    <row r="10" spans="1:16">
      <c r="A10" s="4" t="s">
        <v>430</v>
      </c>
      <c r="E10" s="7" t="n">
        <v>2000000000</v>
      </c>
    </row>
    <row r="11" spans="1:16">
      <c r="A11" s="4" t="s">
        <v>431</v>
      </c>
      <c r="D11" s="7" t="n">
        <v>1000000000</v>
      </c>
      <c r="M11" s="10" t="n">
        <v>300000000</v>
      </c>
      <c r="O11" s="11" t="n">
        <v>1000000000</v>
      </c>
    </row>
    <row r="12" spans="1:16">
      <c r="A12" s="4" t="s">
        <v>432</v>
      </c>
      <c r="D12" s="7" t="n">
        <v>979000000</v>
      </c>
      <c r="F12" s="7" t="n">
        <v>1491000000</v>
      </c>
    </row>
    <row r="13" spans="1:16">
      <c r="A13" s="4" t="s">
        <v>405</v>
      </c>
      <c r="E13" s="4" t="s">
        <v>433</v>
      </c>
    </row>
    <row r="14" spans="1:16">
      <c r="A14" s="4" t="s">
        <v>434</v>
      </c>
      <c r="E14" s="7" t="n">
        <v>150000000</v>
      </c>
    </row>
    <row r="15" spans="1:16">
      <c r="A15" s="4" t="s">
        <v>435</v>
      </c>
      <c r="E15" s="5" t="n">
        <v>167000000</v>
      </c>
    </row>
    <row r="16" spans="1:16">
      <c r="A16" s="4" t="s">
        <v>436</v>
      </c>
    </row>
    <row r="17" spans="1:16">
      <c r="A17" s="3" t="s">
        <v>425</v>
      </c>
    </row>
    <row r="18" spans="1:16">
      <c r="A18" s="4" t="s">
        <v>437</v>
      </c>
      <c r="B18" s="7" t="n">
        <v>4000000000</v>
      </c>
    </row>
    <row r="19" spans="1:16">
      <c r="A19" s="4" t="s">
        <v>438</v>
      </c>
      <c r="B19" s="4" t="s">
        <v>439</v>
      </c>
    </row>
    <row r="20" spans="1:16">
      <c r="A20" s="4" t="s">
        <v>401</v>
      </c>
    </row>
    <row r="21" spans="1:16">
      <c r="A21" s="3" t="s">
        <v>425</v>
      </c>
    </row>
    <row r="22" spans="1:16">
      <c r="A22" s="4" t="s">
        <v>440</v>
      </c>
      <c r="H22" s="5" t="n">
        <v>582000000</v>
      </c>
    </row>
    <row r="23" spans="1:16">
      <c r="A23" s="4" t="s">
        <v>441</v>
      </c>
      <c r="H23" s="7" t="n">
        <v>3412000000</v>
      </c>
    </row>
    <row r="24" spans="1:16">
      <c r="A24" s="4" t="s">
        <v>405</v>
      </c>
      <c r="H24" s="4" t="s">
        <v>406</v>
      </c>
    </row>
    <row r="25" spans="1:16">
      <c r="A25" s="4" t="s">
        <v>442</v>
      </c>
    </row>
    <row r="26" spans="1:16">
      <c r="A26" s="3" t="s">
        <v>425</v>
      </c>
    </row>
    <row r="27" spans="1:16">
      <c r="A27" s="4" t="s">
        <v>437</v>
      </c>
      <c r="B27" s="7" t="n">
        <v>4000000000</v>
      </c>
      <c r="J27" s="7" t="n">
        <v>3000000000</v>
      </c>
    </row>
    <row r="28" spans="1:16">
      <c r="A28" s="4" t="s">
        <v>443</v>
      </c>
    </row>
    <row r="29" spans="1:16">
      <c r="A29" s="3" t="s">
        <v>425</v>
      </c>
    </row>
    <row r="30" spans="1:16">
      <c r="A30" s="4" t="s">
        <v>440</v>
      </c>
      <c r="H30" s="7" t="n">
        <v>6000000</v>
      </c>
    </row>
    <row r="31" spans="1:16">
      <c r="A31" s="4" t="s">
        <v>444</v>
      </c>
    </row>
    <row r="32" spans="1:16">
      <c r="A32" s="3" t="s">
        <v>425</v>
      </c>
    </row>
    <row r="33" spans="1:16">
      <c r="A33" s="4" t="s">
        <v>445</v>
      </c>
      <c r="E33" s="5" t="n">
        <v>469000000</v>
      </c>
    </row>
    <row r="34" spans="1:16">
      <c r="A34" s="4" t="s">
        <v>446</v>
      </c>
    </row>
    <row r="35" spans="1:16">
      <c r="A35" s="3" t="s">
        <v>425</v>
      </c>
    </row>
    <row r="36" spans="1:16">
      <c r="A36" s="4" t="s">
        <v>447</v>
      </c>
      <c r="G36" s="4" t="s">
        <v>448</v>
      </c>
    </row>
    <row r="37" spans="1:16">
      <c r="A37" s="4" t="s">
        <v>430</v>
      </c>
      <c r="G37" s="7" t="n">
        <v>700000000</v>
      </c>
    </row>
    <row r="38" spans="1:16">
      <c r="A38" s="4" t="s">
        <v>372</v>
      </c>
      <c r="G38" s="4" t="s">
        <v>393</v>
      </c>
    </row>
    <row r="39" spans="1:16">
      <c r="A39" s="4" t="s">
        <v>146</v>
      </c>
      <c r="G39" s="7" t="n">
        <v>25000000</v>
      </c>
    </row>
    <row r="40" spans="1:16">
      <c r="A40" s="4" t="s">
        <v>449</v>
      </c>
    </row>
    <row r="41" spans="1:16">
      <c r="A41" s="3" t="s">
        <v>425</v>
      </c>
    </row>
    <row r="42" spans="1:16">
      <c r="A42" s="4" t="s">
        <v>372</v>
      </c>
      <c r="F42" s="4" t="s">
        <v>379</v>
      </c>
    </row>
    <row r="43" spans="1:16">
      <c r="A43" s="4" t="s">
        <v>450</v>
      </c>
      <c r="L43" s="11" t="n">
        <v>500000000</v>
      </c>
      <c r="O43" s="5" t="n">
        <v>500000000</v>
      </c>
    </row>
    <row r="44" spans="1:16">
      <c r="A44" s="4" t="s">
        <v>451</v>
      </c>
    </row>
    <row r="45" spans="1:16">
      <c r="A45" s="3" t="s">
        <v>425</v>
      </c>
    </row>
    <row r="46" spans="1:16">
      <c r="A46" s="4" t="s">
        <v>452</v>
      </c>
      <c r="K46" s="10" t="n">
        <v>300000000</v>
      </c>
    </row>
    <row r="47" spans="1:16">
      <c r="A47" s="4" t="s">
        <v>453</v>
      </c>
    </row>
    <row r="48" spans="1:16">
      <c r="A48" s="3" t="s">
        <v>425</v>
      </c>
    </row>
    <row r="49" spans="1:16">
      <c r="A49" s="4" t="s">
        <v>372</v>
      </c>
      <c r="F49" s="4" t="s">
        <v>383</v>
      </c>
    </row>
    <row r="50" spans="1:16">
      <c r="A50" s="4" t="s">
        <v>452</v>
      </c>
      <c r="M50" s="10" t="n">
        <v>300000000</v>
      </c>
    </row>
    <row r="51" spans="1:16">
      <c r="A51" s="4" t="s">
        <v>454</v>
      </c>
    </row>
    <row r="52" spans="1:16">
      <c r="A52" s="3" t="s">
        <v>425</v>
      </c>
    </row>
    <row r="53" spans="1:16">
      <c r="A53" s="4" t="s">
        <v>372</v>
      </c>
      <c r="F53" s="4" t="s">
        <v>391</v>
      </c>
    </row>
    <row r="54" spans="1:16">
      <c r="A54" s="4" t="s">
        <v>450</v>
      </c>
      <c r="L54" s="11" t="n">
        <v>500000000</v>
      </c>
      <c r="O54" s="11" t="n">
        <v>500000000</v>
      </c>
    </row>
    <row r="55" spans="1:16">
      <c r="A55" s="4" t="s">
        <v>376</v>
      </c>
    </row>
    <row r="56" spans="1:16">
      <c r="A56" s="3" t="s">
        <v>425</v>
      </c>
    </row>
    <row r="57" spans="1:16">
      <c r="A57" s="4" t="s">
        <v>372</v>
      </c>
      <c r="H57" s="4" t="s">
        <v>377</v>
      </c>
    </row>
    <row r="58" spans="1:16">
      <c r="A58" s="4" t="s">
        <v>455</v>
      </c>
    </row>
    <row r="59" spans="1:16">
      <c r="A59" s="3" t="s">
        <v>425</v>
      </c>
    </row>
    <row r="60" spans="1:16">
      <c r="A60" s="4" t="s">
        <v>430</v>
      </c>
      <c r="E60" s="7" t="n">
        <v>600000000</v>
      </c>
    </row>
    <row r="61" spans="1:16">
      <c r="A61" s="4" t="s">
        <v>372</v>
      </c>
      <c r="E61" s="4" t="s">
        <v>377</v>
      </c>
    </row>
    <row r="62" spans="1:16">
      <c r="A62" s="4" t="s">
        <v>456</v>
      </c>
    </row>
    <row r="63" spans="1:16">
      <c r="A63" s="3" t="s">
        <v>425</v>
      </c>
    </row>
    <row r="64" spans="1:16">
      <c r="A64" s="4" t="s">
        <v>430</v>
      </c>
      <c r="E64" s="7" t="n">
        <v>600000000</v>
      </c>
    </row>
    <row r="65" spans="1:16">
      <c r="A65" s="4" t="s">
        <v>372</v>
      </c>
      <c r="E65" s="4" t="s">
        <v>393</v>
      </c>
    </row>
    <row r="66" spans="1:16">
      <c r="A66" s="4" t="s">
        <v>384</v>
      </c>
    </row>
    <row r="67" spans="1:16">
      <c r="A67" s="3" t="s">
        <v>425</v>
      </c>
    </row>
    <row r="68" spans="1:16">
      <c r="A68" s="4" t="s">
        <v>372</v>
      </c>
      <c r="H68" s="4" t="s">
        <v>385</v>
      </c>
    </row>
    <row r="69" spans="1:16">
      <c r="A69" s="4" t="s">
        <v>457</v>
      </c>
    </row>
    <row r="70" spans="1:16">
      <c r="A70" s="3" t="s">
        <v>425</v>
      </c>
    </row>
    <row r="71" spans="1:16">
      <c r="A71" s="4" t="s">
        <v>430</v>
      </c>
      <c r="E71" s="7" t="n">
        <v>200000000</v>
      </c>
    </row>
    <row r="72" spans="1:16">
      <c r="A72" s="4" t="s">
        <v>372</v>
      </c>
      <c r="E72" s="4" t="s">
        <v>385</v>
      </c>
    </row>
    <row r="73" spans="1:16">
      <c r="A73" s="4" t="s">
        <v>382</v>
      </c>
    </row>
    <row r="74" spans="1:16">
      <c r="A74" s="3" t="s">
        <v>425</v>
      </c>
    </row>
    <row r="75" spans="1:16">
      <c r="A75" s="4" t="s">
        <v>372</v>
      </c>
      <c r="H75" s="4" t="s">
        <v>383</v>
      </c>
    </row>
    <row r="76" spans="1:16">
      <c r="A76" s="4" t="s">
        <v>388</v>
      </c>
    </row>
    <row r="77" spans="1:16">
      <c r="A77" s="3" t="s">
        <v>425</v>
      </c>
    </row>
    <row r="78" spans="1:16">
      <c r="A78" s="4" t="s">
        <v>372</v>
      </c>
      <c r="H78" s="4" t="s">
        <v>389</v>
      </c>
    </row>
    <row r="79" spans="1:16">
      <c r="A79" s="4" t="s">
        <v>458</v>
      </c>
    </row>
    <row r="80" spans="1:16">
      <c r="A80" s="3" t="s">
        <v>425</v>
      </c>
    </row>
    <row r="81" spans="1:16">
      <c r="A81" s="4" t="s">
        <v>430</v>
      </c>
      <c r="E81" s="7" t="n">
        <v>300000000</v>
      </c>
    </row>
    <row r="82" spans="1:16">
      <c r="A82" s="4" t="s">
        <v>372</v>
      </c>
      <c r="E82" s="4" t="s">
        <v>389</v>
      </c>
    </row>
    <row r="83" spans="1:16">
      <c r="A83" s="4" t="s">
        <v>386</v>
      </c>
    </row>
    <row r="84" spans="1:16">
      <c r="A84" s="3" t="s">
        <v>425</v>
      </c>
    </row>
    <row r="85" spans="1:16">
      <c r="A85" s="4" t="s">
        <v>372</v>
      </c>
      <c r="H85" s="4" t="s">
        <v>387</v>
      </c>
    </row>
    <row r="86" spans="1:16">
      <c r="A86" s="4" t="s">
        <v>459</v>
      </c>
    </row>
    <row r="87" spans="1:16">
      <c r="A87" s="3" t="s">
        <v>425</v>
      </c>
    </row>
    <row r="88" spans="1:16">
      <c r="A88" s="4" t="s">
        <v>430</v>
      </c>
      <c r="E88" s="7" t="n">
        <v>300000000</v>
      </c>
    </row>
    <row r="89" spans="1:16">
      <c r="A89" s="4" t="s">
        <v>372</v>
      </c>
      <c r="E89" s="4" t="s">
        <v>387</v>
      </c>
    </row>
    <row r="90" spans="1:16">
      <c r="A90" s="4" t="s">
        <v>396</v>
      </c>
    </row>
    <row r="91" spans="1:16">
      <c r="A91" s="3" t="s">
        <v>425</v>
      </c>
    </row>
    <row r="92" spans="1:16">
      <c r="A92" s="4" t="s">
        <v>372</v>
      </c>
      <c r="D92" s="4" t="s">
        <v>397</v>
      </c>
      <c r="H92" s="4" t="s">
        <v>397</v>
      </c>
    </row>
    <row r="93" spans="1:16">
      <c r="A93" s="4" t="s">
        <v>431</v>
      </c>
      <c r="D93" s="7" t="n">
        <v>400000000</v>
      </c>
    </row>
    <row r="94" spans="1:16">
      <c r="A94" s="4" t="s">
        <v>398</v>
      </c>
    </row>
    <row r="95" spans="1:16">
      <c r="A95" s="3" t="s">
        <v>425</v>
      </c>
    </row>
    <row r="96" spans="1:16">
      <c r="A96" s="4" t="s">
        <v>372</v>
      </c>
      <c r="H96" s="4" t="s">
        <v>385</v>
      </c>
    </row>
    <row r="97" spans="1:16">
      <c r="A97" s="4" t="s">
        <v>399</v>
      </c>
    </row>
    <row r="98" spans="1:16">
      <c r="A98" s="3" t="s">
        <v>425</v>
      </c>
    </row>
    <row r="99" spans="1:16">
      <c r="A99" s="4" t="s">
        <v>372</v>
      </c>
      <c r="D99" s="4" t="s">
        <v>400</v>
      </c>
      <c r="H99" s="4" t="s">
        <v>400</v>
      </c>
    </row>
    <row r="100" spans="1:16">
      <c r="A100" s="4" t="s">
        <v>431</v>
      </c>
      <c r="D100" s="7" t="n">
        <v>600000000</v>
      </c>
    </row>
    <row r="101" spans="1:16">
      <c r="A101" s="4" t="s">
        <v>374</v>
      </c>
    </row>
    <row r="102" spans="1:16">
      <c r="A102" s="3" t="s">
        <v>425</v>
      </c>
    </row>
    <row r="103" spans="1:16">
      <c r="A103" s="4" t="s">
        <v>447</v>
      </c>
      <c r="C103" s="4" t="s">
        <v>448</v>
      </c>
    </row>
    <row r="104" spans="1:16">
      <c r="A104" s="4" t="s">
        <v>430</v>
      </c>
      <c r="C104" s="7" t="n">
        <v>750000000</v>
      </c>
    </row>
    <row r="105" spans="1:16">
      <c r="A105" s="4" t="s">
        <v>372</v>
      </c>
      <c r="C105" s="4" t="s">
        <v>375</v>
      </c>
      <c r="H105" s="4" t="s">
        <v>375</v>
      </c>
    </row>
    <row r="106" spans="1:16">
      <c r="A106" s="4" t="s">
        <v>146</v>
      </c>
      <c r="C106" s="7" t="n">
        <v>1000000</v>
      </c>
    </row>
    <row r="107" spans="1:16">
      <c r="A107" s="4" t="s">
        <v>370</v>
      </c>
    </row>
    <row r="108" spans="1:16">
      <c r="A108" s="3" t="s">
        <v>425</v>
      </c>
    </row>
    <row r="109" spans="1:16">
      <c r="A109" s="4" t="s">
        <v>372</v>
      </c>
      <c r="H109" s="4" t="s">
        <v>373</v>
      </c>
    </row>
    <row r="110" spans="1:16">
      <c r="A110" s="4" t="s">
        <v>460</v>
      </c>
    </row>
    <row r="111" spans="1:16">
      <c r="A111" s="3" t="s">
        <v>425</v>
      </c>
    </row>
    <row r="112" spans="1:16">
      <c r="A112" s="4" t="s">
        <v>461</v>
      </c>
      <c r="H112" s="4" t="s">
        <v>448</v>
      </c>
    </row>
    <row r="113" spans="1:16">
      <c r="A113" s="4" t="s">
        <v>380</v>
      </c>
    </row>
    <row r="114" spans="1:16">
      <c r="A114" s="3" t="s">
        <v>425</v>
      </c>
    </row>
    <row r="115" spans="1:16">
      <c r="A115" s="4" t="s">
        <v>372</v>
      </c>
      <c r="H115" s="4" t="s">
        <v>381</v>
      </c>
    </row>
    <row r="116" spans="1:16">
      <c r="A116" s="4" t="s">
        <v>378</v>
      </c>
    </row>
    <row r="117" spans="1:16">
      <c r="A117" s="3" t="s">
        <v>425</v>
      </c>
    </row>
    <row r="118" spans="1:16">
      <c r="A118" s="4" t="s">
        <v>372</v>
      </c>
      <c r="H118" s="4" t="s">
        <v>379</v>
      </c>
    </row>
    <row r="119" spans="1:16">
      <c r="A119" s="4" t="s">
        <v>390</v>
      </c>
    </row>
    <row r="120" spans="1:16">
      <c r="A120" s="3" t="s">
        <v>425</v>
      </c>
    </row>
    <row r="121" spans="1:16">
      <c r="A121" s="4" t="s">
        <v>372</v>
      </c>
      <c r="H121" s="4" t="s">
        <v>391</v>
      </c>
    </row>
    <row r="122" spans="1:16">
      <c r="A122" s="4" t="s">
        <v>392</v>
      </c>
    </row>
    <row r="123" spans="1:16">
      <c r="A123" s="3" t="s">
        <v>425</v>
      </c>
    </row>
    <row r="124" spans="1:16">
      <c r="A124" s="4" t="s">
        <v>372</v>
      </c>
      <c r="H124" s="4" t="s">
        <v>393</v>
      </c>
    </row>
    <row r="125" spans="1:16">
      <c r="A125" s="4" t="s">
        <v>394</v>
      </c>
    </row>
    <row r="126" spans="1:16">
      <c r="A126" s="3" t="s">
        <v>425</v>
      </c>
    </row>
    <row r="127" spans="1:16">
      <c r="A127" s="4" t="s">
        <v>372</v>
      </c>
      <c r="H127" s="4" t="s">
        <v>395</v>
      </c>
    </row>
    <row r="128" spans="1:16">
      <c r="A128" s="4" t="s">
        <v>462</v>
      </c>
    </row>
    <row r="129" spans="1:16">
      <c r="A129" s="3" t="s">
        <v>425</v>
      </c>
    </row>
    <row r="130" spans="1:16">
      <c r="A130" s="4" t="s">
        <v>461</v>
      </c>
      <c r="H130" s="4" t="s">
        <v>448</v>
      </c>
    </row>
    <row r="131" spans="1:16">
      <c r="A131" s="4" t="s">
        <v>463</v>
      </c>
      <c r="H131" s="4" t="s">
        <v>464</v>
      </c>
    </row>
    <row r="132" spans="1:16">
      <c r="A132" s="4" t="s">
        <v>465</v>
      </c>
    </row>
    <row r="133" spans="1:16">
      <c r="A133" s="3" t="s">
        <v>425</v>
      </c>
    </row>
    <row r="134" spans="1:16">
      <c r="A134" s="4" t="s">
        <v>461</v>
      </c>
      <c r="H134" s="4" t="s">
        <v>448</v>
      </c>
    </row>
    <row r="135" spans="1:16">
      <c r="A135" s="4" t="s">
        <v>463</v>
      </c>
      <c r="H135" s="4" t="s">
        <v>466</v>
      </c>
    </row>
    <row r="136" spans="1:16">
      <c r="A136" s="4" t="s">
        <v>467</v>
      </c>
    </row>
    <row r="137" spans="1:16">
      <c r="A137" s="3" t="s">
        <v>425</v>
      </c>
    </row>
    <row r="138" spans="1:16">
      <c r="A138" s="4" t="s">
        <v>461</v>
      </c>
      <c r="H138" s="4" t="s">
        <v>448</v>
      </c>
    </row>
    <row r="139" spans="1:16">
      <c r="A139" s="4" t="s">
        <v>463</v>
      </c>
      <c r="H139" s="4" t="s">
        <v>464</v>
      </c>
    </row>
    <row r="140" spans="1:16">
      <c r="A140" s="4" t="s">
        <v>468</v>
      </c>
    </row>
    <row r="141" spans="1:16">
      <c r="A141" s="3" t="s">
        <v>425</v>
      </c>
    </row>
    <row r="142" spans="1:16">
      <c r="A142" s="4" t="s">
        <v>461</v>
      </c>
      <c r="H142" s="4" t="s">
        <v>448</v>
      </c>
    </row>
    <row r="143" spans="1:16">
      <c r="A143" s="4" t="s">
        <v>463</v>
      </c>
      <c r="H143" s="4" t="s">
        <v>469</v>
      </c>
    </row>
    <row r="144" spans="1:16">
      <c r="A144" s="4" t="s">
        <v>470</v>
      </c>
    </row>
    <row r="145" spans="1:16">
      <c r="A145" s="3" t="s">
        <v>425</v>
      </c>
    </row>
    <row r="146" spans="1:16">
      <c r="A146" s="4" t="s">
        <v>461</v>
      </c>
      <c r="H146" s="4" t="s">
        <v>448</v>
      </c>
    </row>
    <row r="147" spans="1:16">
      <c r="A147" s="4" t="s">
        <v>463</v>
      </c>
      <c r="H147" s="4" t="s">
        <v>469</v>
      </c>
    </row>
    <row r="148" spans="1:16">
      <c r="A148" s="4" t="s">
        <v>471</v>
      </c>
    </row>
    <row r="149" spans="1:16">
      <c r="A149" s="3" t="s">
        <v>425</v>
      </c>
    </row>
    <row r="150" spans="1:16">
      <c r="A150" s="4" t="s">
        <v>461</v>
      </c>
      <c r="H150" s="4" t="s">
        <v>448</v>
      </c>
    </row>
    <row r="151" spans="1:16">
      <c r="A151" s="4" t="s">
        <v>463</v>
      </c>
      <c r="H151" s="4" t="s">
        <v>469</v>
      </c>
    </row>
    <row r="152" spans="1:16">
      <c r="A152" s="4" t="s">
        <v>472</v>
      </c>
    </row>
    <row r="153" spans="1:16">
      <c r="A153" s="3" t="s">
        <v>425</v>
      </c>
    </row>
    <row r="154" spans="1:16">
      <c r="A154" s="4" t="s">
        <v>461</v>
      </c>
      <c r="H154" s="4" t="s">
        <v>448</v>
      </c>
    </row>
    <row r="155" spans="1:16">
      <c r="A155" s="4" t="s">
        <v>463</v>
      </c>
      <c r="H155" s="4" t="s">
        <v>473</v>
      </c>
    </row>
    <row r="156" spans="1:16">
      <c r="A156" s="4" t="s">
        <v>474</v>
      </c>
    </row>
    <row r="157" spans="1:16">
      <c r="A157" s="3" t="s">
        <v>425</v>
      </c>
    </row>
    <row r="158" spans="1:16">
      <c r="A158" s="4" t="s">
        <v>461</v>
      </c>
      <c r="H158" s="4" t="s">
        <v>448</v>
      </c>
    </row>
    <row r="159" spans="1:16">
      <c r="A159" s="4" t="s">
        <v>463</v>
      </c>
      <c r="H159" s="4" t="s">
        <v>473</v>
      </c>
    </row>
    <row r="160" spans="1:16">
      <c r="A160" s="4" t="s">
        <v>475</v>
      </c>
    </row>
    <row r="161" spans="1:16">
      <c r="A161" s="3" t="s">
        <v>425</v>
      </c>
    </row>
    <row r="162" spans="1:16">
      <c r="A162" s="4" t="s">
        <v>461</v>
      </c>
      <c r="H162" s="4" t="s">
        <v>448</v>
      </c>
    </row>
    <row r="163" spans="1:16">
      <c r="A163" s="4" t="s">
        <v>463</v>
      </c>
      <c r="H163" s="4" t="s">
        <v>464</v>
      </c>
    </row>
    <row r="164" spans="1:16">
      <c r="A164" s="4" t="s">
        <v>476</v>
      </c>
    </row>
    <row r="165" spans="1:16">
      <c r="A165" s="3" t="s">
        <v>425</v>
      </c>
    </row>
    <row r="166" spans="1:16">
      <c r="A166" s="4" t="s">
        <v>461</v>
      </c>
      <c r="H166" s="4" t="s">
        <v>448</v>
      </c>
    </row>
    <row r="167" spans="1:16">
      <c r="A167" s="4" t="s">
        <v>463</v>
      </c>
      <c r="H167" s="4" t="s">
        <v>464</v>
      </c>
    </row>
    <row r="168" spans="1:16">
      <c r="A168" s="4" t="s">
        <v>477</v>
      </c>
    </row>
    <row r="169" spans="1:16">
      <c r="A169" s="3" t="s">
        <v>425</v>
      </c>
    </row>
    <row r="170" spans="1:16">
      <c r="A170" s="4" t="s">
        <v>461</v>
      </c>
      <c r="H170" s="4" t="s">
        <v>448</v>
      </c>
    </row>
    <row r="171" spans="1:16">
      <c r="A171" s="4" t="s">
        <v>463</v>
      </c>
      <c r="H171" s="4" t="s">
        <v>469</v>
      </c>
    </row>
    <row r="172" spans="1:16">
      <c r="A172" s="4" t="s">
        <v>478</v>
      </c>
    </row>
    <row r="173" spans="1:16">
      <c r="A173" s="3" t="s">
        <v>425</v>
      </c>
    </row>
    <row r="174" spans="1:16">
      <c r="A174" s="4" t="s">
        <v>461</v>
      </c>
      <c r="H174" s="4" t="s">
        <v>448</v>
      </c>
    </row>
    <row r="175" spans="1:16">
      <c r="A175" s="4" t="s">
        <v>463</v>
      </c>
      <c r="H175" s="4" t="s">
        <v>469</v>
      </c>
    </row>
    <row r="176" spans="1:16">
      <c r="A176" s="4" t="s">
        <v>479</v>
      </c>
    </row>
    <row r="177" spans="1:16">
      <c r="A177" s="3" t="s">
        <v>425</v>
      </c>
    </row>
    <row r="178" spans="1:16">
      <c r="A178" s="4" t="s">
        <v>461</v>
      </c>
      <c r="H178" s="4" t="s">
        <v>448</v>
      </c>
    </row>
    <row r="179" spans="1:16">
      <c r="A179" s="4" t="s">
        <v>463</v>
      </c>
      <c r="H179" s="4" t="s">
        <v>4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53</v>
      </c>
    </row>
    <row r="2" spans="1:2">
      <c r="A2" s="3" t="s">
        <v>481</v>
      </c>
    </row>
    <row r="3" spans="1:2">
      <c r="A3" s="4" t="s">
        <v>482</v>
      </c>
      <c r="B3" s="7" t="n">
        <v>-61</v>
      </c>
    </row>
    <row r="4" spans="1:2">
      <c r="A4" s="4" t="s">
        <v>483</v>
      </c>
    </row>
    <row r="5" spans="1:2">
      <c r="A5" s="3" t="s">
        <v>481</v>
      </c>
    </row>
    <row r="6" spans="1:2">
      <c r="A6" s="5" t="n">
        <v>2018</v>
      </c>
      <c r="B6" s="5" t="n">
        <v>13</v>
      </c>
    </row>
    <row r="7" spans="1:2">
      <c r="A7" s="5" t="n">
        <v>2019</v>
      </c>
      <c r="B7" s="5" t="n">
        <v>36</v>
      </c>
    </row>
    <row r="8" spans="1:2">
      <c r="A8" s="5" t="n">
        <v>2020</v>
      </c>
      <c r="B8" s="5" t="n">
        <v>1157</v>
      </c>
    </row>
    <row r="9" spans="1:2">
      <c r="A9" s="5" t="n">
        <v>2021</v>
      </c>
      <c r="B9" s="5" t="n">
        <v>1331</v>
      </c>
    </row>
    <row r="10" spans="1:2">
      <c r="A10" s="5" t="n">
        <v>2022</v>
      </c>
      <c r="B10" s="5" t="n">
        <v>691</v>
      </c>
    </row>
    <row r="11" spans="1:2">
      <c r="A11" s="4" t="s">
        <v>484</v>
      </c>
      <c r="B11" s="5" t="n">
        <v>5912</v>
      </c>
    </row>
    <row r="12" spans="1:2">
      <c r="A12" s="4" t="s">
        <v>485</v>
      </c>
      <c r="B12" s="5" t="n">
        <v>9140</v>
      </c>
    </row>
    <row r="13" spans="1:2">
      <c r="A13" s="4" t="s">
        <v>482</v>
      </c>
      <c r="B13" s="5" t="n">
        <v>-61</v>
      </c>
    </row>
    <row r="14" spans="1:2">
      <c r="A14" s="4" t="s">
        <v>486</v>
      </c>
      <c r="B14" s="7" t="n">
        <v>90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31"/>
    <col customWidth="1" max="10" min="10" width="31"/>
  </cols>
  <sheetData>
    <row r="1" spans="1:10">
      <c r="A1" s="1" t="s">
        <v>487</v>
      </c>
      <c r="B1" s="2" t="s">
        <v>75</v>
      </c>
      <c r="C1" s="2" t="s">
        <v>1</v>
      </c>
    </row>
    <row r="2" spans="1:10">
      <c r="B2" s="2" t="s">
        <v>353</v>
      </c>
      <c r="C2" s="2" t="s">
        <v>353</v>
      </c>
      <c r="D2" s="2" t="s">
        <v>413</v>
      </c>
      <c r="E2" s="2" t="s">
        <v>419</v>
      </c>
      <c r="F2" s="2" t="s">
        <v>420</v>
      </c>
      <c r="G2" s="2" t="s">
        <v>421</v>
      </c>
      <c r="H2" s="2" t="s">
        <v>423</v>
      </c>
      <c r="I2" s="2" t="s">
        <v>488</v>
      </c>
      <c r="J2" s="2" t="s">
        <v>489</v>
      </c>
    </row>
    <row r="3" spans="1:10">
      <c r="A3" s="4" t="s">
        <v>451</v>
      </c>
    </row>
    <row r="4" spans="1:10">
      <c r="A4" s="3" t="s">
        <v>490</v>
      </c>
    </row>
    <row r="5" spans="1:10">
      <c r="A5" s="4" t="s">
        <v>491</v>
      </c>
      <c r="E5" s="10" t="n">
        <v>300000000</v>
      </c>
    </row>
    <row r="6" spans="1:10">
      <c r="A6" s="4" t="s">
        <v>371</v>
      </c>
    </row>
    <row r="7" spans="1:10">
      <c r="A7" s="3" t="s">
        <v>490</v>
      </c>
    </row>
    <row r="8" spans="1:10">
      <c r="A8" s="4" t="s">
        <v>492</v>
      </c>
      <c r="D8" s="7" t="n">
        <v>1000000000</v>
      </c>
      <c r="G8" s="10" t="n">
        <v>300000000</v>
      </c>
      <c r="H8" s="11" t="n">
        <v>1000000000</v>
      </c>
    </row>
    <row r="9" spans="1:10">
      <c r="A9" s="4" t="s">
        <v>493</v>
      </c>
    </row>
    <row r="10" spans="1:10">
      <c r="A10" s="3" t="s">
        <v>490</v>
      </c>
    </row>
    <row r="11" spans="1:10">
      <c r="A11" s="4" t="s">
        <v>494</v>
      </c>
      <c r="F11" s="11" t="n">
        <v>500000000</v>
      </c>
      <c r="H11" s="5" t="n">
        <v>500000000</v>
      </c>
    </row>
    <row r="12" spans="1:10">
      <c r="A12" s="4" t="s">
        <v>495</v>
      </c>
    </row>
    <row r="13" spans="1:10">
      <c r="A13" s="3" t="s">
        <v>490</v>
      </c>
    </row>
    <row r="14" spans="1:10">
      <c r="A14" s="4" t="s">
        <v>494</v>
      </c>
      <c r="F14" s="11" t="n">
        <v>500000000</v>
      </c>
      <c r="H14" s="11" t="n">
        <v>500000000</v>
      </c>
    </row>
    <row r="15" spans="1:10">
      <c r="A15" s="4" t="s">
        <v>496</v>
      </c>
    </row>
    <row r="16" spans="1:10">
      <c r="A16" s="3" t="s">
        <v>490</v>
      </c>
    </row>
    <row r="17" spans="1:10">
      <c r="A17" s="4" t="s">
        <v>491</v>
      </c>
      <c r="G17" s="10" t="n">
        <v>300000000</v>
      </c>
    </row>
    <row r="18" spans="1:10">
      <c r="A18" s="4" t="s">
        <v>497</v>
      </c>
    </row>
    <row r="19" spans="1:10">
      <c r="A19" s="3" t="s">
        <v>490</v>
      </c>
    </row>
    <row r="20" spans="1:10">
      <c r="A20" s="4" t="s">
        <v>498</v>
      </c>
      <c r="B20" s="7" t="n">
        <v>0</v>
      </c>
      <c r="C20" s="7" t="n">
        <v>0</v>
      </c>
    </row>
    <row r="21" spans="1:10">
      <c r="A21" s="4" t="s">
        <v>499</v>
      </c>
    </row>
    <row r="22" spans="1:10">
      <c r="A22" s="3" t="s">
        <v>490</v>
      </c>
    </row>
    <row r="23" spans="1:10">
      <c r="A23" s="4" t="s">
        <v>500</v>
      </c>
      <c r="I23" s="10" t="n">
        <v>298000000</v>
      </c>
      <c r="J23" s="11" t="n">
        <v>999000000</v>
      </c>
    </row>
    <row r="24" spans="1:10">
      <c r="A24" s="4" t="s">
        <v>501</v>
      </c>
      <c r="I24" s="5" t="n">
        <v>2</v>
      </c>
      <c r="J24" s="5" t="n">
        <v>2</v>
      </c>
    </row>
    <row r="25" spans="1:10">
      <c r="A25" s="4" t="s">
        <v>502</v>
      </c>
      <c r="B25" s="7" t="n">
        <v>10000000</v>
      </c>
      <c r="C25" s="7" t="n">
        <v>38000000</v>
      </c>
    </row>
  </sheetData>
  <mergeCells count="4">
    <mergeCell ref="A1:A2"/>
    <mergeCell ref="E1:F1"/>
    <mergeCell ref="G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503</v>
      </c>
      <c r="B1" s="2" t="s">
        <v>1</v>
      </c>
    </row>
    <row r="2" spans="1:2">
      <c r="B2" s="2" t="s">
        <v>504</v>
      </c>
    </row>
    <row r="3" spans="1:2">
      <c r="A3" s="4" t="s">
        <v>505</v>
      </c>
    </row>
    <row r="4" spans="1:2">
      <c r="A4" s="3" t="s">
        <v>506</v>
      </c>
    </row>
    <row r="5" spans="1:2">
      <c r="A5" s="4" t="s">
        <v>507</v>
      </c>
      <c r="B5" s="7" t="n">
        <v>66</v>
      </c>
    </row>
    <row r="6" spans="1:2">
      <c r="A6" s="4" t="s">
        <v>508</v>
      </c>
    </row>
    <row r="7" spans="1:2">
      <c r="A7" s="3" t="s">
        <v>506</v>
      </c>
    </row>
    <row r="8" spans="1:2">
      <c r="A8" s="4" t="s">
        <v>509</v>
      </c>
      <c r="B8" s="7" t="n">
        <v>13</v>
      </c>
    </row>
    <row r="9" spans="1:2">
      <c r="A9" s="4" t="s">
        <v>510</v>
      </c>
      <c r="B9" s="5" t="n">
        <v>11</v>
      </c>
    </row>
    <row r="10" spans="1:2">
      <c r="A10" s="4" t="s">
        <v>511</v>
      </c>
      <c r="B10" s="5" t="n">
        <v>26</v>
      </c>
    </row>
    <row r="11" spans="1:2">
      <c r="A11" s="4" t="s">
        <v>512</v>
      </c>
      <c r="B11" s="7" t="n">
        <v>51</v>
      </c>
    </row>
    <row r="12" spans="1:2">
      <c r="A12" s="4" t="s">
        <v>513</v>
      </c>
      <c r="B12" s="5" t="n">
        <v>37</v>
      </c>
    </row>
    <row r="13" spans="1:2">
      <c r="A13" s="4" t="s">
        <v>514</v>
      </c>
    </row>
    <row r="14" spans="1:2">
      <c r="A14" s="3" t="s">
        <v>506</v>
      </c>
    </row>
    <row r="15" spans="1:2">
      <c r="A15" s="4" t="s">
        <v>515</v>
      </c>
      <c r="B15" s="7" t="n">
        <v>64</v>
      </c>
    </row>
    <row r="16" spans="1:2">
      <c r="A16" s="4" t="s">
        <v>516</v>
      </c>
    </row>
    <row r="17" spans="1:2">
      <c r="A17" s="3" t="s">
        <v>506</v>
      </c>
    </row>
    <row r="18" spans="1:2">
      <c r="A18" s="4" t="s">
        <v>509</v>
      </c>
      <c r="B18" s="7" t="n">
        <v>1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8</v>
      </c>
      <c r="D2" s="2" t="s">
        <v>2</v>
      </c>
      <c r="E2" s="2" t="s">
        <v>78</v>
      </c>
    </row>
    <row r="3" spans="1:5">
      <c r="A3" s="3" t="s">
        <v>102</v>
      </c>
    </row>
    <row r="4" spans="1:5">
      <c r="A4" s="4" t="s">
        <v>93</v>
      </c>
      <c r="B4" s="7" t="n">
        <v>163</v>
      </c>
      <c r="C4" s="7" t="n">
        <v>69</v>
      </c>
      <c r="D4" s="7" t="n">
        <v>571</v>
      </c>
      <c r="E4" s="7" t="n">
        <v>351</v>
      </c>
    </row>
    <row r="5" spans="1:5">
      <c r="A5" s="3" t="s">
        <v>103</v>
      </c>
    </row>
    <row r="6" spans="1:5">
      <c r="A6" s="4" t="s">
        <v>104</v>
      </c>
      <c r="B6" s="5" t="n">
        <v>0</v>
      </c>
      <c r="C6" s="5" t="n">
        <v>5</v>
      </c>
      <c r="D6" s="5" t="n">
        <v>0</v>
      </c>
      <c r="E6" s="5" t="n">
        <v>-28</v>
      </c>
    </row>
    <row r="7" spans="1:5">
      <c r="A7" s="4" t="s">
        <v>105</v>
      </c>
      <c r="B7" s="5" t="n">
        <v>0</v>
      </c>
      <c r="C7" s="5" t="n">
        <v>0</v>
      </c>
      <c r="D7" s="5" t="n">
        <v>0</v>
      </c>
      <c r="E7" s="5" t="n">
        <v>0</v>
      </c>
    </row>
    <row r="8" spans="1:5">
      <c r="A8" s="4" t="s">
        <v>106</v>
      </c>
      <c r="B8" s="5" t="n">
        <v>0</v>
      </c>
      <c r="C8" s="5" t="n">
        <v>5</v>
      </c>
      <c r="D8" s="5" t="n">
        <v>0</v>
      </c>
      <c r="E8" s="5" t="n">
        <v>-28</v>
      </c>
    </row>
    <row r="9" spans="1:5">
      <c r="A9" s="4" t="s">
        <v>107</v>
      </c>
      <c r="B9" s="5" t="n">
        <v>-35</v>
      </c>
      <c r="C9" s="5" t="n">
        <v>46</v>
      </c>
      <c r="D9" s="5" t="n">
        <v>-123</v>
      </c>
      <c r="E9" s="5" t="n">
        <v>20</v>
      </c>
    </row>
    <row r="10" spans="1:5">
      <c r="A10" s="4" t="s">
        <v>108</v>
      </c>
      <c r="B10" s="5" t="n">
        <v>0</v>
      </c>
      <c r="C10" s="5" t="n">
        <v>0</v>
      </c>
      <c r="D10" s="5" t="n">
        <v>0</v>
      </c>
      <c r="E10" s="5" t="n">
        <v>-10</v>
      </c>
    </row>
    <row r="11" spans="1:5">
      <c r="A11" s="4" t="s">
        <v>109</v>
      </c>
      <c r="B11" s="5" t="n">
        <v>-35</v>
      </c>
      <c r="C11" s="5" t="n">
        <v>51</v>
      </c>
      <c r="D11" s="5" t="n">
        <v>-123</v>
      </c>
      <c r="E11" s="5" t="n">
        <v>-18</v>
      </c>
    </row>
    <row r="12" spans="1:5">
      <c r="A12" s="4" t="s">
        <v>110</v>
      </c>
      <c r="B12" s="5" t="n">
        <v>0</v>
      </c>
      <c r="C12" s="5" t="n">
        <v>2</v>
      </c>
      <c r="D12" s="5" t="n">
        <v>0</v>
      </c>
      <c r="E12" s="5" t="n">
        <v>-11</v>
      </c>
    </row>
    <row r="13" spans="1:5">
      <c r="A13" s="4" t="s">
        <v>111</v>
      </c>
      <c r="B13" s="5" t="n">
        <v>-35</v>
      </c>
      <c r="C13" s="5" t="n">
        <v>49</v>
      </c>
      <c r="D13" s="5" t="n">
        <v>-123</v>
      </c>
      <c r="E13" s="5" t="n">
        <v>-7</v>
      </c>
    </row>
    <row r="14" spans="1:5">
      <c r="A14" s="4" t="s">
        <v>112</v>
      </c>
      <c r="B14" s="5" t="n">
        <v>128</v>
      </c>
      <c r="C14" s="5" t="n">
        <v>118</v>
      </c>
      <c r="D14" s="5" t="n">
        <v>448</v>
      </c>
      <c r="E14" s="5" t="n">
        <v>344</v>
      </c>
    </row>
    <row r="15" spans="1:5">
      <c r="A15" s="4" t="s">
        <v>94</v>
      </c>
      <c r="B15" s="5" t="n">
        <v>-9</v>
      </c>
      <c r="C15" s="5" t="n">
        <v>-10</v>
      </c>
      <c r="D15" s="5" t="n">
        <v>-23</v>
      </c>
      <c r="E15" s="5" t="n">
        <v>-24</v>
      </c>
    </row>
    <row r="16" spans="1:5">
      <c r="A16" s="4" t="s">
        <v>113</v>
      </c>
      <c r="B16" s="5" t="n">
        <v>5</v>
      </c>
      <c r="C16" s="5" t="n">
        <v>-4</v>
      </c>
      <c r="D16" s="5" t="n">
        <v>22</v>
      </c>
      <c r="E16" s="5" t="n">
        <v>-2</v>
      </c>
    </row>
    <row r="17" spans="1:5">
      <c r="A17" s="4" t="s">
        <v>114</v>
      </c>
      <c r="B17" s="7" t="n">
        <v>124</v>
      </c>
      <c r="C17" s="7" t="n">
        <v>104</v>
      </c>
      <c r="D17" s="7" t="n">
        <v>447</v>
      </c>
      <c r="E17" s="7" t="n">
        <v>3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7</v>
      </c>
      <c r="B1" s="2" t="s">
        <v>518</v>
      </c>
      <c r="C1" s="2" t="s">
        <v>2</v>
      </c>
      <c r="D1" s="2" t="s">
        <v>78</v>
      </c>
      <c r="E1" s="2" t="s">
        <v>519</v>
      </c>
      <c r="F1" s="2" t="s">
        <v>2</v>
      </c>
      <c r="G1" s="2" t="s">
        <v>78</v>
      </c>
    </row>
    <row r="2" spans="1:7">
      <c r="A2" s="3" t="s">
        <v>520</v>
      </c>
    </row>
    <row r="3" spans="1:7">
      <c r="A3" s="4" t="s">
        <v>84</v>
      </c>
      <c r="C3" s="7" t="n">
        <v>95</v>
      </c>
      <c r="D3" s="7" t="n">
        <v>0</v>
      </c>
      <c r="F3" s="7" t="n">
        <v>95</v>
      </c>
      <c r="G3" s="7" t="n">
        <v>0</v>
      </c>
    </row>
    <row r="4" spans="1:7">
      <c r="A4" s="4" t="s">
        <v>166</v>
      </c>
      <c r="F4" s="7" t="n">
        <v>316</v>
      </c>
      <c r="G4" s="5" t="n">
        <v>289</v>
      </c>
    </row>
    <row r="5" spans="1:7">
      <c r="A5" s="4" t="s">
        <v>521</v>
      </c>
    </row>
    <row r="6" spans="1:7">
      <c r="A6" s="3" t="s">
        <v>520</v>
      </c>
    </row>
    <row r="7" spans="1:7">
      <c r="A7" s="4" t="s">
        <v>522</v>
      </c>
      <c r="F7" s="4" t="s">
        <v>523</v>
      </c>
    </row>
    <row r="8" spans="1:7">
      <c r="A8" s="4" t="s">
        <v>166</v>
      </c>
      <c r="C8" s="5" t="n">
        <v>23</v>
      </c>
      <c r="D8" s="5" t="n">
        <v>23</v>
      </c>
    </row>
    <row r="9" spans="1:7">
      <c r="A9" s="4" t="s">
        <v>524</v>
      </c>
      <c r="C9" s="5" t="n">
        <v>78</v>
      </c>
      <c r="F9" s="7" t="n">
        <v>78</v>
      </c>
    </row>
    <row r="10" spans="1:7">
      <c r="A10" s="4" t="s">
        <v>525</v>
      </c>
    </row>
    <row r="11" spans="1:7">
      <c r="A11" s="3" t="s">
        <v>520</v>
      </c>
    </row>
    <row r="12" spans="1:7">
      <c r="A12" s="4" t="s">
        <v>522</v>
      </c>
      <c r="E12" s="4" t="s">
        <v>448</v>
      </c>
    </row>
    <row r="13" spans="1:7">
      <c r="A13" s="4" t="s">
        <v>526</v>
      </c>
    </row>
    <row r="14" spans="1:7">
      <c r="A14" s="3" t="s">
        <v>520</v>
      </c>
    </row>
    <row r="15" spans="1:7">
      <c r="A15" s="4" t="s">
        <v>527</v>
      </c>
      <c r="B15" s="4" t="s">
        <v>528</v>
      </c>
    </row>
    <row r="16" spans="1:7">
      <c r="A16" s="4" t="s">
        <v>529</v>
      </c>
    </row>
    <row r="17" spans="1:7">
      <c r="A17" s="3" t="s">
        <v>520</v>
      </c>
    </row>
    <row r="18" spans="1:7">
      <c r="A18" s="4" t="s">
        <v>530</v>
      </c>
      <c r="C18" s="5" t="n">
        <v>77</v>
      </c>
      <c r="D18" s="7" t="n">
        <v>81</v>
      </c>
      <c r="F18" s="5" t="n">
        <v>244</v>
      </c>
      <c r="G18" s="7" t="n">
        <v>250</v>
      </c>
    </row>
    <row r="19" spans="1:7">
      <c r="A19" s="4" t="s">
        <v>531</v>
      </c>
    </row>
    <row r="20" spans="1:7">
      <c r="A20" s="3" t="s">
        <v>520</v>
      </c>
    </row>
    <row r="21" spans="1:7">
      <c r="A21" s="4" t="s">
        <v>530</v>
      </c>
      <c r="C21" s="5" t="n">
        <v>-19</v>
      </c>
      <c r="F21" s="5" t="n">
        <v>-31</v>
      </c>
    </row>
    <row r="22" spans="1:7">
      <c r="A22" s="4" t="s">
        <v>532</v>
      </c>
    </row>
    <row r="23" spans="1:7">
      <c r="A23" s="3" t="s">
        <v>520</v>
      </c>
    </row>
    <row r="24" spans="1:7">
      <c r="A24" s="4" t="s">
        <v>351</v>
      </c>
      <c r="C24" s="7" t="n">
        <v>0</v>
      </c>
      <c r="F24" s="7" t="n">
        <v>0</v>
      </c>
    </row>
    <row r="25" spans="1:7">
      <c r="A25" s="4" t="s">
        <v>533</v>
      </c>
    </row>
    <row r="26" spans="1:7">
      <c r="A26" s="3" t="s">
        <v>520</v>
      </c>
    </row>
    <row r="27" spans="1:7">
      <c r="A27" s="4" t="s">
        <v>534</v>
      </c>
      <c r="B27" s="4" t="s">
        <v>5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3</v>
      </c>
    </row>
    <row r="2" spans="1:3">
      <c r="A2" s="3" t="s">
        <v>520</v>
      </c>
    </row>
    <row r="3" spans="1:3">
      <c r="A3" s="4" t="s">
        <v>28</v>
      </c>
      <c r="B3" s="7" t="n">
        <v>115</v>
      </c>
      <c r="C3" s="7" t="n">
        <v>108</v>
      </c>
    </row>
    <row r="4" spans="1:3">
      <c r="A4" s="4" t="s">
        <v>42</v>
      </c>
      <c r="B4" s="5" t="n">
        <v>1007</v>
      </c>
      <c r="C4" s="5" t="n">
        <v>1241</v>
      </c>
    </row>
    <row r="5" spans="1:3">
      <c r="A5" s="4" t="s">
        <v>50</v>
      </c>
      <c r="B5" s="5" t="n">
        <v>375</v>
      </c>
      <c r="C5" s="5" t="n">
        <v>403</v>
      </c>
    </row>
    <row r="6" spans="1:3">
      <c r="A6" s="4" t="s">
        <v>537</v>
      </c>
    </row>
    <row r="7" spans="1:3">
      <c r="A7" s="3" t="s">
        <v>520</v>
      </c>
    </row>
    <row r="8" spans="1:3">
      <c r="A8" s="4" t="s">
        <v>148</v>
      </c>
      <c r="B8" s="5" t="n">
        <v>9</v>
      </c>
      <c r="C8" s="5" t="n">
        <v>47</v>
      </c>
    </row>
    <row r="9" spans="1:3">
      <c r="A9" s="4" t="s">
        <v>28</v>
      </c>
      <c r="B9" s="5" t="n">
        <v>7</v>
      </c>
      <c r="C9" s="5" t="n">
        <v>5</v>
      </c>
    </row>
    <row r="10" spans="1:3">
      <c r="A10" s="4" t="s">
        <v>32</v>
      </c>
      <c r="B10" s="5" t="n">
        <v>32</v>
      </c>
      <c r="C10" s="5" t="n">
        <v>0</v>
      </c>
    </row>
    <row r="11" spans="1:3">
      <c r="A11" s="4" t="s">
        <v>42</v>
      </c>
      <c r="B11" s="5" t="n">
        <v>9</v>
      </c>
      <c r="C11" s="5" t="n">
        <v>10</v>
      </c>
    </row>
    <row r="12" spans="1:3">
      <c r="A12" s="4" t="s">
        <v>50</v>
      </c>
      <c r="B12" s="7" t="n">
        <v>15</v>
      </c>
      <c r="C12" s="7"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5</v>
      </c>
      <c r="D1" s="2" t="s">
        <v>1</v>
      </c>
    </row>
    <row r="2" spans="1:5">
      <c r="B2" s="2" t="s">
        <v>2</v>
      </c>
      <c r="C2" s="2" t="s">
        <v>78</v>
      </c>
      <c r="D2" s="2" t="s">
        <v>2</v>
      </c>
      <c r="E2" s="2" t="s">
        <v>78</v>
      </c>
    </row>
    <row r="3" spans="1:5">
      <c r="A3" s="3" t="s">
        <v>208</v>
      </c>
    </row>
    <row r="4" spans="1:5">
      <c r="A4" s="4" t="s">
        <v>95</v>
      </c>
      <c r="B4" s="7" t="n">
        <v>154</v>
      </c>
      <c r="C4" s="7" t="n">
        <v>59</v>
      </c>
      <c r="D4" s="7" t="n">
        <v>548</v>
      </c>
      <c r="E4" s="7" t="n">
        <v>327</v>
      </c>
    </row>
    <row r="5" spans="1:5">
      <c r="A5" s="4" t="s">
        <v>97</v>
      </c>
      <c r="B5" s="5" t="n">
        <v>328</v>
      </c>
      <c r="C5" s="5" t="n">
        <v>331</v>
      </c>
      <c r="D5" s="5" t="n">
        <v>329</v>
      </c>
      <c r="E5" s="5" t="n">
        <v>330</v>
      </c>
    </row>
    <row r="6" spans="1:5">
      <c r="A6" s="4" t="s">
        <v>539</v>
      </c>
      <c r="B6" s="5" t="n">
        <v>3</v>
      </c>
      <c r="C6" s="5" t="n">
        <v>5</v>
      </c>
      <c r="D6" s="5" t="n">
        <v>4</v>
      </c>
      <c r="E6" s="5" t="n">
        <v>5</v>
      </c>
    </row>
    <row r="7" spans="1:5">
      <c r="A7" s="4" t="s">
        <v>99</v>
      </c>
      <c r="B7" s="5" t="n">
        <v>331</v>
      </c>
      <c r="C7" s="5" t="n">
        <v>336</v>
      </c>
      <c r="D7" s="5" t="n">
        <v>333</v>
      </c>
      <c r="E7" s="5" t="n">
        <v>335</v>
      </c>
    </row>
    <row r="8" spans="1:5">
      <c r="A8" s="4" t="s">
        <v>96</v>
      </c>
      <c r="B8" s="8" t="n">
        <v>0.47</v>
      </c>
      <c r="C8" s="8" t="n">
        <v>0.18</v>
      </c>
      <c r="D8" s="8" t="n">
        <v>1.67</v>
      </c>
      <c r="E8" s="8" t="n">
        <v>0.99</v>
      </c>
    </row>
    <row r="9" spans="1:5">
      <c r="A9" s="4" t="s">
        <v>98</v>
      </c>
      <c r="B9" s="8" t="n">
        <v>0.47</v>
      </c>
      <c r="C9" s="8" t="n">
        <v>0.18</v>
      </c>
      <c r="D9" s="8" t="n">
        <v>1.65</v>
      </c>
      <c r="E9" s="8" t="n">
        <v>0.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75</v>
      </c>
      <c r="D1" s="2" t="s">
        <v>1</v>
      </c>
    </row>
    <row r="2" spans="1:6">
      <c r="B2" s="2" t="s">
        <v>2</v>
      </c>
      <c r="C2" s="2" t="s">
        <v>78</v>
      </c>
      <c r="D2" s="2" t="s">
        <v>2</v>
      </c>
      <c r="E2" s="2" t="s">
        <v>78</v>
      </c>
      <c r="F2" s="2" t="s">
        <v>541</v>
      </c>
    </row>
    <row r="3" spans="1:6">
      <c r="A3" s="3" t="s">
        <v>208</v>
      </c>
    </row>
    <row r="4" spans="1:6">
      <c r="A4" s="4" t="s">
        <v>542</v>
      </c>
      <c r="B4" s="5" t="n">
        <v>1</v>
      </c>
      <c r="C4" s="5" t="n">
        <v>4</v>
      </c>
      <c r="D4" s="5" t="n">
        <v>1</v>
      </c>
      <c r="E4" s="5" t="n">
        <v>4</v>
      </c>
    </row>
    <row r="5" spans="1:6">
      <c r="A5" s="4" t="s">
        <v>543</v>
      </c>
      <c r="F5" s="7"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4</v>
      </c>
      <c r="B1" s="2" t="s">
        <v>518</v>
      </c>
      <c r="C1" s="2" t="s">
        <v>545</v>
      </c>
      <c r="D1" s="2" t="s">
        <v>78</v>
      </c>
      <c r="E1" s="2" t="s">
        <v>2</v>
      </c>
      <c r="F1" s="2" t="s">
        <v>78</v>
      </c>
    </row>
    <row r="2" spans="1:6">
      <c r="A2" s="3" t="s">
        <v>546</v>
      </c>
    </row>
    <row r="3" spans="1:6">
      <c r="A3" s="4" t="s">
        <v>157</v>
      </c>
      <c r="E3" s="7" t="n">
        <v>58</v>
      </c>
      <c r="F3" s="7" t="n">
        <v>1307</v>
      </c>
    </row>
    <row r="4" spans="1:6">
      <c r="A4" s="4" t="s">
        <v>526</v>
      </c>
    </row>
    <row r="5" spans="1:6">
      <c r="A5" s="3" t="s">
        <v>546</v>
      </c>
    </row>
    <row r="6" spans="1:6">
      <c r="A6" s="4" t="s">
        <v>527</v>
      </c>
      <c r="B6" s="4" t="s">
        <v>528</v>
      </c>
    </row>
    <row r="7" spans="1:6">
      <c r="A7" s="4" t="s">
        <v>547</v>
      </c>
      <c r="B7" s="4" t="s">
        <v>548</v>
      </c>
    </row>
    <row r="8" spans="1:6">
      <c r="A8" s="4" t="s">
        <v>549</v>
      </c>
      <c r="B8" s="7" t="n">
        <v>172</v>
      </c>
      <c r="E8" s="7" t="n">
        <v>156</v>
      </c>
    </row>
    <row r="9" spans="1:6">
      <c r="A9" s="4" t="s">
        <v>550</v>
      </c>
    </row>
    <row r="10" spans="1:6">
      <c r="A10" s="3" t="s">
        <v>546</v>
      </c>
    </row>
    <row r="11" spans="1:6">
      <c r="A11" s="4" t="s">
        <v>157</v>
      </c>
      <c r="B11" s="5" t="n">
        <v>469</v>
      </c>
    </row>
    <row r="12" spans="1:6">
      <c r="A12" s="4" t="s">
        <v>551</v>
      </c>
      <c r="B12" s="7" t="n">
        <v>-41</v>
      </c>
    </row>
    <row r="13" spans="1:6">
      <c r="A13" s="4" t="s">
        <v>534</v>
      </c>
      <c r="B13" s="4" t="s">
        <v>535</v>
      </c>
    </row>
    <row r="14" spans="1:6">
      <c r="A14" s="4" t="s">
        <v>552</v>
      </c>
      <c r="D14" s="7" t="n">
        <v>-4</v>
      </c>
      <c r="F14" s="5" t="n">
        <v>15</v>
      </c>
    </row>
    <row r="15" spans="1:6">
      <c r="A15" s="4" t="s">
        <v>553</v>
      </c>
    </row>
    <row r="16" spans="1:6">
      <c r="A16" s="3" t="s">
        <v>546</v>
      </c>
    </row>
    <row r="17" spans="1:6">
      <c r="A17" s="4" t="s">
        <v>157</v>
      </c>
      <c r="C17" s="7" t="n">
        <v>500</v>
      </c>
    </row>
    <row r="18" spans="1:6">
      <c r="A18" s="4" t="s">
        <v>551</v>
      </c>
      <c r="C18" s="5" t="n">
        <v>85</v>
      </c>
    </row>
    <row r="19" spans="1:6">
      <c r="A19" s="4" t="s">
        <v>552</v>
      </c>
      <c r="D19" s="7" t="n">
        <v>0</v>
      </c>
      <c r="F19" s="7" t="n">
        <v>3</v>
      </c>
    </row>
    <row r="20" spans="1:6">
      <c r="A20" s="4" t="s">
        <v>554</v>
      </c>
      <c r="C20" s="7" t="n">
        <v>8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8"/>
    <col customWidth="1" max="5" min="5" width="21"/>
  </cols>
  <sheetData>
    <row r="1" spans="1:5">
      <c r="A1" s="1" t="s">
        <v>555</v>
      </c>
      <c r="B1" s="2" t="s">
        <v>75</v>
      </c>
      <c r="D1" s="2" t="s">
        <v>1</v>
      </c>
    </row>
    <row r="2" spans="1:5">
      <c r="B2" s="2" t="s">
        <v>556</v>
      </c>
      <c r="C2" s="2" t="s">
        <v>417</v>
      </c>
      <c r="D2" s="2" t="s">
        <v>556</v>
      </c>
      <c r="E2" s="2" t="s">
        <v>417</v>
      </c>
    </row>
    <row r="3" spans="1:5">
      <c r="A3" s="4" t="s">
        <v>557</v>
      </c>
    </row>
    <row r="4" spans="1:5">
      <c r="A4" s="3" t="s">
        <v>558</v>
      </c>
    </row>
    <row r="5" spans="1:5">
      <c r="A5" s="4" t="s">
        <v>559</v>
      </c>
      <c r="B5" s="7" t="n">
        <v>535</v>
      </c>
      <c r="C5" s="7" t="n">
        <v>532</v>
      </c>
      <c r="D5" s="7" t="n">
        <v>535</v>
      </c>
      <c r="E5" s="7" t="n">
        <v>532</v>
      </c>
    </row>
    <row r="6" spans="1:5">
      <c r="A6" s="4" t="s">
        <v>505</v>
      </c>
    </row>
    <row r="7" spans="1:5">
      <c r="A7" s="3" t="s">
        <v>558</v>
      </c>
    </row>
    <row r="8" spans="1:5">
      <c r="A8" s="4" t="s">
        <v>560</v>
      </c>
      <c r="B8" s="7" t="n">
        <v>16</v>
      </c>
      <c r="C8" s="7" t="n">
        <v>22</v>
      </c>
      <c r="D8" s="7" t="n">
        <v>122</v>
      </c>
      <c r="E8" s="7" t="n">
        <v>141</v>
      </c>
    </row>
    <row r="9" spans="1:5">
      <c r="A9" s="4" t="s">
        <v>561</v>
      </c>
    </row>
    <row r="10" spans="1:5">
      <c r="A10" s="3" t="s">
        <v>558</v>
      </c>
    </row>
    <row r="11" spans="1:5">
      <c r="A11" s="4" t="s">
        <v>562</v>
      </c>
      <c r="B11" s="5" t="n">
        <v>130</v>
      </c>
      <c r="D11" s="5" t="n">
        <v>1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3</v>
      </c>
      <c r="B1" s="2" t="s">
        <v>75</v>
      </c>
      <c r="D1" s="2" t="s">
        <v>1</v>
      </c>
    </row>
    <row r="2" spans="1:6">
      <c r="B2" s="2" t="s">
        <v>2</v>
      </c>
      <c r="C2" s="2" t="s">
        <v>78</v>
      </c>
      <c r="D2" s="2" t="s">
        <v>2</v>
      </c>
      <c r="E2" s="2" t="s">
        <v>78</v>
      </c>
      <c r="F2" s="2" t="s">
        <v>23</v>
      </c>
    </row>
    <row r="3" spans="1:6">
      <c r="A3" s="3" t="s">
        <v>213</v>
      </c>
    </row>
    <row r="4" spans="1:6">
      <c r="A4" s="4" t="s">
        <v>80</v>
      </c>
      <c r="B4" s="7" t="n">
        <v>2084</v>
      </c>
      <c r="C4" s="7" t="n">
        <v>2096</v>
      </c>
      <c r="D4" s="7" t="n">
        <v>6256</v>
      </c>
      <c r="E4" s="7" t="n">
        <v>6502</v>
      </c>
    </row>
    <row r="5" spans="1:6">
      <c r="A5" s="4" t="s">
        <v>84</v>
      </c>
      <c r="B5" s="5" t="n">
        <v>95</v>
      </c>
      <c r="C5" s="5" t="n">
        <v>0</v>
      </c>
      <c r="D5" s="5" t="n">
        <v>95</v>
      </c>
      <c r="E5" s="5" t="n">
        <v>0</v>
      </c>
    </row>
    <row r="6" spans="1:6">
      <c r="A6" s="4" t="s">
        <v>87</v>
      </c>
      <c r="B6" s="5" t="n">
        <v>80</v>
      </c>
      <c r="C6" s="5" t="n">
        <v>84</v>
      </c>
      <c r="D6" s="5" t="n">
        <v>225</v>
      </c>
      <c r="E6" s="5" t="n">
        <v>267</v>
      </c>
    </row>
    <row r="7" spans="1:6">
      <c r="A7" s="4" t="s">
        <v>564</v>
      </c>
      <c r="B7" s="5" t="n">
        <v>-58</v>
      </c>
      <c r="C7" s="5" t="n">
        <v>-182</v>
      </c>
      <c r="D7" s="5" t="n">
        <v>-60</v>
      </c>
      <c r="E7" s="5" t="n">
        <v>-123</v>
      </c>
    </row>
    <row r="8" spans="1:6">
      <c r="A8" s="4" t="s">
        <v>91</v>
      </c>
      <c r="B8" s="5" t="n">
        <v>37</v>
      </c>
      <c r="C8" s="5" t="n">
        <v>50</v>
      </c>
      <c r="D8" s="5" t="n">
        <v>122</v>
      </c>
      <c r="E8" s="5" t="n">
        <v>260</v>
      </c>
    </row>
    <row r="9" spans="1:6">
      <c r="A9" s="4" t="s">
        <v>94</v>
      </c>
      <c r="B9" s="5" t="n">
        <v>9</v>
      </c>
      <c r="C9" s="5" t="n">
        <v>10</v>
      </c>
      <c r="D9" s="5" t="n">
        <v>23</v>
      </c>
      <c r="E9" s="5" t="n">
        <v>24</v>
      </c>
    </row>
    <row r="10" spans="1:6">
      <c r="A10" s="4" t="s">
        <v>95</v>
      </c>
      <c r="B10" s="5" t="n">
        <v>154</v>
      </c>
      <c r="C10" s="5" t="n">
        <v>59</v>
      </c>
      <c r="D10" s="5" t="n">
        <v>548</v>
      </c>
      <c r="E10" s="5" t="n">
        <v>327</v>
      </c>
    </row>
    <row r="11" spans="1:6">
      <c r="A11" s="4" t="s">
        <v>565</v>
      </c>
      <c r="B11" s="5" t="n">
        <v>149</v>
      </c>
      <c r="C11" s="5" t="n">
        <v>152</v>
      </c>
      <c r="D11" s="5" t="n">
        <v>465</v>
      </c>
      <c r="E11" s="5" t="n">
        <v>528</v>
      </c>
    </row>
    <row r="12" spans="1:6">
      <c r="A12" s="4" t="s">
        <v>40</v>
      </c>
      <c r="B12" s="5" t="n">
        <v>23694</v>
      </c>
      <c r="C12" s="5" t="n">
        <v>24305</v>
      </c>
      <c r="D12" s="5" t="n">
        <v>23694</v>
      </c>
      <c r="E12" s="5" t="n">
        <v>24305</v>
      </c>
    </row>
    <row r="13" spans="1:6">
      <c r="A13" s="4" t="s">
        <v>35</v>
      </c>
      <c r="B13" s="5" t="n">
        <v>13585</v>
      </c>
      <c r="C13" s="5" t="n">
        <v>13699</v>
      </c>
      <c r="D13" s="5" t="n">
        <v>13585</v>
      </c>
      <c r="E13" s="5" t="n">
        <v>13699</v>
      </c>
      <c r="F13" s="7" t="n">
        <v>13730</v>
      </c>
    </row>
    <row r="14" spans="1:6">
      <c r="A14" s="3" t="s">
        <v>566</v>
      </c>
    </row>
    <row r="15" spans="1:6">
      <c r="A15" s="4" t="s">
        <v>340</v>
      </c>
      <c r="B15" s="5" t="n">
        <v>1</v>
      </c>
      <c r="C15" s="5" t="n">
        <v>1</v>
      </c>
      <c r="D15" s="5" t="n">
        <v>1</v>
      </c>
      <c r="E15" s="5" t="n">
        <v>80</v>
      </c>
    </row>
    <row r="16" spans="1:6">
      <c r="A16" s="4" t="s">
        <v>567</v>
      </c>
    </row>
    <row r="17" spans="1:6">
      <c r="A17" s="3" t="s">
        <v>213</v>
      </c>
    </row>
    <row r="18" spans="1:6">
      <c r="A18" s="4" t="s">
        <v>565</v>
      </c>
      <c r="B18" s="5" t="n">
        <v>79</v>
      </c>
      <c r="C18" s="5" t="n">
        <v>82</v>
      </c>
      <c r="D18" s="5" t="n">
        <v>254</v>
      </c>
      <c r="E18" s="5" t="n">
        <v>289</v>
      </c>
    </row>
    <row r="19" spans="1:6">
      <c r="A19" s="4" t="s">
        <v>40</v>
      </c>
      <c r="B19" s="5" t="n">
        <v>10724</v>
      </c>
      <c r="C19" s="5" t="n">
        <v>10268</v>
      </c>
      <c r="D19" s="5" t="n">
        <v>10724</v>
      </c>
      <c r="E19" s="5" t="n">
        <v>10268</v>
      </c>
    </row>
    <row r="20" spans="1:6">
      <c r="A20" s="4" t="s">
        <v>35</v>
      </c>
      <c r="B20" s="5" t="n">
        <v>7662</v>
      </c>
      <c r="C20" s="5" t="n">
        <v>7662</v>
      </c>
      <c r="D20" s="5" t="n">
        <v>7662</v>
      </c>
      <c r="E20" s="5" t="n">
        <v>7662</v>
      </c>
    </row>
    <row r="21" spans="1:6">
      <c r="A21" s="4" t="s">
        <v>561</v>
      </c>
    </row>
    <row r="22" spans="1:6">
      <c r="A22" s="3" t="s">
        <v>213</v>
      </c>
    </row>
    <row r="23" spans="1:6">
      <c r="A23" s="4" t="s">
        <v>565</v>
      </c>
      <c r="B23" s="5" t="n">
        <v>66</v>
      </c>
      <c r="C23" s="5" t="n">
        <v>66</v>
      </c>
      <c r="D23" s="5" t="n">
        <v>201</v>
      </c>
      <c r="E23" s="5" t="n">
        <v>224</v>
      </c>
    </row>
    <row r="24" spans="1:6">
      <c r="A24" s="4" t="s">
        <v>40</v>
      </c>
      <c r="B24" s="5" t="n">
        <v>8027</v>
      </c>
      <c r="C24" s="5" t="n">
        <v>8460</v>
      </c>
      <c r="D24" s="5" t="n">
        <v>8027</v>
      </c>
      <c r="E24" s="5" t="n">
        <v>8460</v>
      </c>
    </row>
    <row r="25" spans="1:6">
      <c r="A25" s="4" t="s">
        <v>35</v>
      </c>
      <c r="B25" s="5" t="n">
        <v>5796</v>
      </c>
      <c r="C25" s="5" t="n">
        <v>5867</v>
      </c>
      <c r="D25" s="5" t="n">
        <v>5796</v>
      </c>
      <c r="E25" s="5" t="n">
        <v>5867</v>
      </c>
    </row>
    <row r="26" spans="1:6">
      <c r="A26" s="4" t="s">
        <v>303</v>
      </c>
    </row>
    <row r="27" spans="1:6">
      <c r="A27" s="3" t="s">
        <v>213</v>
      </c>
    </row>
    <row r="28" spans="1:6">
      <c r="A28" s="4" t="s">
        <v>565</v>
      </c>
      <c r="B28" s="5" t="n">
        <v>4</v>
      </c>
      <c r="C28" s="5" t="n">
        <v>4</v>
      </c>
      <c r="D28" s="5" t="n">
        <v>10</v>
      </c>
      <c r="E28" s="5" t="n">
        <v>15</v>
      </c>
    </row>
    <row r="29" spans="1:6">
      <c r="A29" s="4" t="s">
        <v>40</v>
      </c>
      <c r="B29" s="5" t="n">
        <v>4943</v>
      </c>
      <c r="C29" s="5" t="n">
        <v>5577</v>
      </c>
      <c r="D29" s="5" t="n">
        <v>4943</v>
      </c>
      <c r="E29" s="5" t="n">
        <v>5577</v>
      </c>
    </row>
    <row r="30" spans="1:6">
      <c r="A30" s="4" t="s">
        <v>35</v>
      </c>
      <c r="B30" s="5" t="n">
        <v>127</v>
      </c>
      <c r="C30" s="5" t="n">
        <v>170</v>
      </c>
      <c r="D30" s="5" t="n">
        <v>127</v>
      </c>
      <c r="E30" s="5" t="n">
        <v>170</v>
      </c>
    </row>
    <row r="31" spans="1:6">
      <c r="A31" s="4" t="s">
        <v>284</v>
      </c>
    </row>
    <row r="32" spans="1:6">
      <c r="A32" s="3" t="s">
        <v>213</v>
      </c>
    </row>
    <row r="33" spans="1:6">
      <c r="A33" s="4" t="s">
        <v>80</v>
      </c>
      <c r="B33" s="5" t="n">
        <v>2084</v>
      </c>
      <c r="C33" s="5" t="n">
        <v>2096</v>
      </c>
      <c r="D33" s="5" t="n">
        <v>6256</v>
      </c>
      <c r="E33" s="5" t="n">
        <v>6502</v>
      </c>
    </row>
    <row r="34" spans="1:6">
      <c r="A34" s="4" t="s">
        <v>568</v>
      </c>
      <c r="B34" s="5" t="n">
        <v>1742</v>
      </c>
      <c r="C34" s="5" t="n">
        <v>1711</v>
      </c>
      <c r="D34" s="5" t="n">
        <v>5267</v>
      </c>
      <c r="E34" s="5" t="n">
        <v>5501</v>
      </c>
    </row>
    <row r="35" spans="1:6">
      <c r="A35" s="4" t="s">
        <v>143</v>
      </c>
      <c r="B35" s="5" t="n">
        <v>173</v>
      </c>
      <c r="C35" s="5" t="n">
        <v>159</v>
      </c>
      <c r="D35" s="5" t="n">
        <v>511</v>
      </c>
      <c r="E35" s="5" t="n">
        <v>471</v>
      </c>
    </row>
    <row r="36" spans="1:6">
      <c r="A36" s="4" t="s">
        <v>569</v>
      </c>
      <c r="B36" s="5" t="n">
        <v>181</v>
      </c>
      <c r="C36" s="5" t="n">
        <v>183</v>
      </c>
      <c r="D36" s="5" t="n">
        <v>549</v>
      </c>
      <c r="E36" s="5" t="n">
        <v>544</v>
      </c>
    </row>
    <row r="37" spans="1:6">
      <c r="A37" s="4" t="s">
        <v>570</v>
      </c>
      <c r="B37" s="5" t="n">
        <v>696</v>
      </c>
      <c r="C37" s="5" t="n">
        <v>727</v>
      </c>
      <c r="D37" s="5" t="n">
        <v>2049</v>
      </c>
      <c r="E37" s="5" t="n">
        <v>2016</v>
      </c>
    </row>
    <row r="38" spans="1:6">
      <c r="A38" s="4" t="s">
        <v>571</v>
      </c>
      <c r="B38" s="5" t="n">
        <v>1</v>
      </c>
      <c r="C38" s="5" t="n">
        <v>2</v>
      </c>
      <c r="D38" s="5" t="n">
        <v>4</v>
      </c>
      <c r="E38" s="5" t="n">
        <v>6</v>
      </c>
    </row>
    <row r="39" spans="1:6">
      <c r="A39" s="4" t="s">
        <v>560</v>
      </c>
      <c r="B39" s="5" t="n">
        <v>16</v>
      </c>
      <c r="C39" s="5" t="n">
        <v>22</v>
      </c>
      <c r="D39" s="5" t="n">
        <v>122</v>
      </c>
      <c r="E39" s="5" t="n">
        <v>141</v>
      </c>
    </row>
    <row r="40" spans="1:6">
      <c r="A40" s="4" t="s">
        <v>84</v>
      </c>
      <c r="B40" s="5" t="n">
        <v>95</v>
      </c>
      <c r="D40" s="5" t="n">
        <v>95</v>
      </c>
    </row>
    <row r="41" spans="1:6">
      <c r="A41" s="4" t="s">
        <v>572</v>
      </c>
      <c r="B41" s="5" t="n">
        <v>808</v>
      </c>
      <c r="C41" s="5" t="n">
        <v>751</v>
      </c>
      <c r="D41" s="5" t="n">
        <v>2270</v>
      </c>
      <c r="E41" s="5" t="n">
        <v>2163</v>
      </c>
    </row>
    <row r="42" spans="1:6">
      <c r="A42" s="4" t="s">
        <v>285</v>
      </c>
    </row>
    <row r="43" spans="1:6">
      <c r="A43" s="3" t="s">
        <v>213</v>
      </c>
    </row>
    <row r="44" spans="1:6">
      <c r="A44" s="4" t="s">
        <v>80</v>
      </c>
      <c r="B44" s="5" t="n">
        <v>1090</v>
      </c>
      <c r="C44" s="5" t="n">
        <v>1038</v>
      </c>
      <c r="D44" s="5" t="n">
        <v>3275</v>
      </c>
      <c r="E44" s="5" t="n">
        <v>3162</v>
      </c>
    </row>
    <row r="45" spans="1:6">
      <c r="A45" s="4" t="s">
        <v>568</v>
      </c>
      <c r="B45" s="5" t="n">
        <v>681</v>
      </c>
      <c r="C45" s="5" t="n">
        <v>648</v>
      </c>
      <c r="D45" s="5" t="n">
        <v>2094</v>
      </c>
      <c r="E45" s="5" t="n">
        <v>2018</v>
      </c>
    </row>
    <row r="46" spans="1:6">
      <c r="A46" s="4" t="s">
        <v>143</v>
      </c>
      <c r="B46" s="5" t="n">
        <v>87</v>
      </c>
      <c r="C46" s="5" t="n">
        <v>79</v>
      </c>
      <c r="D46" s="5" t="n">
        <v>259</v>
      </c>
      <c r="E46" s="5" t="n">
        <v>230</v>
      </c>
    </row>
    <row r="47" spans="1:6">
      <c r="A47" s="4" t="s">
        <v>569</v>
      </c>
      <c r="B47" s="5" t="n">
        <v>0</v>
      </c>
      <c r="C47" s="5" t="n">
        <v>0</v>
      </c>
      <c r="D47" s="5" t="n">
        <v>0</v>
      </c>
      <c r="E47" s="5" t="n">
        <v>0</v>
      </c>
    </row>
    <row r="48" spans="1:6">
      <c r="A48" s="4" t="s">
        <v>570</v>
      </c>
      <c r="B48" s="5" t="n">
        <v>496</v>
      </c>
      <c r="C48" s="5" t="n">
        <v>469</v>
      </c>
      <c r="D48" s="5" t="n">
        <v>1440</v>
      </c>
      <c r="E48" s="5" t="n">
        <v>1374</v>
      </c>
    </row>
    <row r="49" spans="1:6">
      <c r="A49" s="4" t="s">
        <v>571</v>
      </c>
      <c r="B49" s="5" t="n">
        <v>0</v>
      </c>
      <c r="C49" s="5" t="n">
        <v>0</v>
      </c>
      <c r="D49" s="5" t="n">
        <v>0</v>
      </c>
      <c r="E49" s="5" t="n">
        <v>0</v>
      </c>
    </row>
    <row r="50" spans="1:6">
      <c r="A50" s="4" t="s">
        <v>560</v>
      </c>
      <c r="B50" s="5" t="n">
        <v>0</v>
      </c>
      <c r="C50" s="5" t="n">
        <v>0</v>
      </c>
      <c r="D50" s="5" t="n">
        <v>0</v>
      </c>
      <c r="E50" s="5" t="n">
        <v>0</v>
      </c>
    </row>
    <row r="51" spans="1:6">
      <c r="A51" s="4" t="s">
        <v>84</v>
      </c>
      <c r="B51" s="5" t="n">
        <v>0</v>
      </c>
      <c r="D51" s="5" t="n">
        <v>0</v>
      </c>
    </row>
    <row r="52" spans="1:6">
      <c r="A52" s="4" t="s">
        <v>572</v>
      </c>
      <c r="B52" s="5" t="n">
        <v>496</v>
      </c>
      <c r="C52" s="5" t="n">
        <v>469</v>
      </c>
      <c r="D52" s="5" t="n">
        <v>1440</v>
      </c>
      <c r="E52" s="5" t="n">
        <v>1374</v>
      </c>
    </row>
    <row r="53" spans="1:6">
      <c r="A53" s="4" t="s">
        <v>294</v>
      </c>
    </row>
    <row r="54" spans="1:6">
      <c r="A54" s="3" t="s">
        <v>213</v>
      </c>
    </row>
    <row r="55" spans="1:6">
      <c r="A55" s="4" t="s">
        <v>80</v>
      </c>
      <c r="B55" s="5" t="n">
        <v>916</v>
      </c>
      <c r="C55" s="5" t="n">
        <v>975</v>
      </c>
      <c r="D55" s="5" t="n">
        <v>2742</v>
      </c>
      <c r="E55" s="5" t="n">
        <v>3064</v>
      </c>
    </row>
    <row r="56" spans="1:6">
      <c r="A56" s="4" t="s">
        <v>568</v>
      </c>
      <c r="B56" s="5" t="n">
        <v>632</v>
      </c>
      <c r="C56" s="5" t="n">
        <v>702</v>
      </c>
      <c r="D56" s="5" t="n">
        <v>1977</v>
      </c>
      <c r="E56" s="5" t="n">
        <v>2317</v>
      </c>
    </row>
    <row r="57" spans="1:6">
      <c r="A57" s="4" t="s">
        <v>143</v>
      </c>
      <c r="B57" s="5" t="n">
        <v>71</v>
      </c>
      <c r="C57" s="5" t="n">
        <v>64</v>
      </c>
      <c r="D57" s="5" t="n">
        <v>208</v>
      </c>
      <c r="E57" s="5" t="n">
        <v>193</v>
      </c>
    </row>
    <row r="58" spans="1:6">
      <c r="A58" s="4" t="s">
        <v>569</v>
      </c>
      <c r="B58" s="5" t="n">
        <v>0</v>
      </c>
      <c r="C58" s="5" t="n">
        <v>0</v>
      </c>
      <c r="D58" s="5" t="n">
        <v>0</v>
      </c>
      <c r="E58" s="5" t="n">
        <v>0</v>
      </c>
    </row>
    <row r="59" spans="1:6">
      <c r="A59" s="4" t="s">
        <v>570</v>
      </c>
      <c r="B59" s="5" t="n">
        <v>355</v>
      </c>
      <c r="C59" s="5" t="n">
        <v>337</v>
      </c>
      <c r="D59" s="5" t="n">
        <v>973</v>
      </c>
      <c r="E59" s="5" t="n">
        <v>940</v>
      </c>
    </row>
    <row r="60" spans="1:6">
      <c r="A60" s="4" t="s">
        <v>571</v>
      </c>
      <c r="B60" s="5" t="n">
        <v>0</v>
      </c>
      <c r="C60" s="5" t="n">
        <v>0</v>
      </c>
      <c r="D60" s="5" t="n">
        <v>0</v>
      </c>
      <c r="E60" s="5" t="n">
        <v>0</v>
      </c>
    </row>
    <row r="61" spans="1:6">
      <c r="A61" s="4" t="s">
        <v>560</v>
      </c>
      <c r="B61" s="5" t="n">
        <v>0</v>
      </c>
      <c r="C61" s="5" t="n">
        <v>0</v>
      </c>
      <c r="D61" s="5" t="n">
        <v>0</v>
      </c>
      <c r="E61" s="5" t="n">
        <v>0</v>
      </c>
    </row>
    <row r="62" spans="1:6">
      <c r="A62" s="4" t="s">
        <v>84</v>
      </c>
      <c r="B62" s="5" t="n">
        <v>0</v>
      </c>
      <c r="D62" s="5" t="n">
        <v>0</v>
      </c>
    </row>
    <row r="63" spans="1:6">
      <c r="A63" s="4" t="s">
        <v>572</v>
      </c>
      <c r="B63" s="5" t="n">
        <v>355</v>
      </c>
      <c r="C63" s="5" t="n">
        <v>337</v>
      </c>
      <c r="D63" s="5" t="n">
        <v>973</v>
      </c>
      <c r="E63" s="5" t="n">
        <v>940</v>
      </c>
    </row>
    <row r="64" spans="1:6">
      <c r="A64" s="4" t="s">
        <v>573</v>
      </c>
    </row>
    <row r="65" spans="1:6">
      <c r="A65" s="3" t="s">
        <v>213</v>
      </c>
    </row>
    <row r="66" spans="1:6">
      <c r="A66" s="4" t="s">
        <v>80</v>
      </c>
      <c r="B66" s="5" t="n">
        <v>78</v>
      </c>
      <c r="C66" s="5" t="n">
        <v>83</v>
      </c>
      <c r="D66" s="5" t="n">
        <v>239</v>
      </c>
      <c r="E66" s="5" t="n">
        <v>276</v>
      </c>
    </row>
    <row r="67" spans="1:6">
      <c r="A67" s="4" t="s">
        <v>568</v>
      </c>
      <c r="B67" s="5" t="n">
        <v>429</v>
      </c>
      <c r="C67" s="5" t="n">
        <v>361</v>
      </c>
      <c r="D67" s="5" t="n">
        <v>1196</v>
      </c>
      <c r="E67" s="5" t="n">
        <v>1166</v>
      </c>
    </row>
    <row r="68" spans="1:6">
      <c r="A68" s="4" t="s">
        <v>143</v>
      </c>
      <c r="B68" s="5" t="n">
        <v>15</v>
      </c>
      <c r="C68" s="5" t="n">
        <v>16</v>
      </c>
      <c r="D68" s="5" t="n">
        <v>44</v>
      </c>
      <c r="E68" s="5" t="n">
        <v>48</v>
      </c>
    </row>
    <row r="69" spans="1:6">
      <c r="A69" s="4" t="s">
        <v>569</v>
      </c>
      <c r="B69" s="5" t="n">
        <v>181</v>
      </c>
      <c r="C69" s="5" t="n">
        <v>183</v>
      </c>
      <c r="D69" s="5" t="n">
        <v>549</v>
      </c>
      <c r="E69" s="5" t="n">
        <v>544</v>
      </c>
    </row>
    <row r="70" spans="1:6">
      <c r="A70" s="4" t="s">
        <v>570</v>
      </c>
      <c r="B70" s="5" t="n">
        <v>-155</v>
      </c>
      <c r="C70" s="5" t="n">
        <v>-79</v>
      </c>
      <c r="D70" s="5" t="n">
        <v>-364</v>
      </c>
      <c r="E70" s="5" t="n">
        <v>-298</v>
      </c>
    </row>
    <row r="71" spans="1:6">
      <c r="A71" s="4" t="s">
        <v>571</v>
      </c>
      <c r="B71" s="5" t="n">
        <v>1</v>
      </c>
      <c r="C71" s="5" t="n">
        <v>2</v>
      </c>
      <c r="D71" s="5" t="n">
        <v>4</v>
      </c>
      <c r="E71" s="5" t="n">
        <v>6</v>
      </c>
    </row>
    <row r="72" spans="1:6">
      <c r="A72" s="4" t="s">
        <v>560</v>
      </c>
      <c r="B72" s="5" t="n">
        <v>16</v>
      </c>
      <c r="C72" s="5" t="n">
        <v>22</v>
      </c>
      <c r="D72" s="5" t="n">
        <v>122</v>
      </c>
      <c r="E72" s="5" t="n">
        <v>141</v>
      </c>
    </row>
    <row r="73" spans="1:6">
      <c r="A73" s="4" t="s">
        <v>84</v>
      </c>
      <c r="B73" s="5" t="n">
        <v>95</v>
      </c>
      <c r="D73" s="5" t="n">
        <v>95</v>
      </c>
    </row>
    <row r="74" spans="1:6">
      <c r="A74" s="4" t="s">
        <v>572</v>
      </c>
      <c r="B74" s="5" t="n">
        <v>-43</v>
      </c>
      <c r="C74" s="5" t="n">
        <v>-55</v>
      </c>
      <c r="D74" s="5" t="n">
        <v>-143</v>
      </c>
      <c r="E74" s="5" t="n">
        <v>-151</v>
      </c>
    </row>
    <row r="75" spans="1:6">
      <c r="A75" s="4" t="s">
        <v>574</v>
      </c>
    </row>
    <row r="76" spans="1:6">
      <c r="A76" s="3" t="s">
        <v>213</v>
      </c>
    </row>
    <row r="77" spans="1:6">
      <c r="A77" s="4" t="s">
        <v>143</v>
      </c>
      <c r="B77" s="5" t="n">
        <v>173</v>
      </c>
      <c r="C77" s="5" t="n">
        <v>159</v>
      </c>
      <c r="D77" s="5" t="n">
        <v>511</v>
      </c>
      <c r="E77" s="5" t="n">
        <v>471</v>
      </c>
    </row>
    <row r="78" spans="1:6">
      <c r="A78" s="4" t="s">
        <v>569</v>
      </c>
      <c r="B78" s="5" t="n">
        <v>181</v>
      </c>
      <c r="C78" s="5" t="n">
        <v>183</v>
      </c>
      <c r="D78" s="5" t="n">
        <v>549</v>
      </c>
      <c r="E78" s="5" t="n">
        <v>544</v>
      </c>
    </row>
    <row r="79" spans="1:6">
      <c r="A79" s="4" t="s">
        <v>570</v>
      </c>
      <c r="B79" s="5" t="n">
        <v>696</v>
      </c>
      <c r="C79" s="5" t="n">
        <v>727</v>
      </c>
      <c r="D79" s="5" t="n">
        <v>2049</v>
      </c>
      <c r="E79" s="5" t="n">
        <v>2016</v>
      </c>
    </row>
    <row r="80" spans="1:6">
      <c r="A80" s="4" t="s">
        <v>87</v>
      </c>
      <c r="B80" s="5" t="n">
        <v>80</v>
      </c>
      <c r="C80" s="5" t="n">
        <v>84</v>
      </c>
      <c r="D80" s="5" t="n">
        <v>225</v>
      </c>
      <c r="E80" s="5" t="n">
        <v>-267</v>
      </c>
    </row>
    <row r="81" spans="1:6">
      <c r="A81" s="4" t="s">
        <v>564</v>
      </c>
      <c r="B81" s="5" t="n">
        <v>-62</v>
      </c>
      <c r="C81" s="5" t="n">
        <v>-182</v>
      </c>
      <c r="D81" s="5" t="n">
        <v>-71</v>
      </c>
      <c r="E81" s="5" t="n">
        <v>-123</v>
      </c>
    </row>
    <row r="82" spans="1:6">
      <c r="A82" s="4" t="s">
        <v>91</v>
      </c>
      <c r="B82" s="5" t="n">
        <v>37</v>
      </c>
      <c r="C82" s="5" t="n">
        <v>50</v>
      </c>
      <c r="D82" s="5" t="n">
        <v>122</v>
      </c>
      <c r="E82" s="5" t="n">
        <v>260</v>
      </c>
    </row>
    <row r="83" spans="1:6">
      <c r="A83" s="4" t="s">
        <v>94</v>
      </c>
      <c r="B83" s="7" t="n">
        <v>9</v>
      </c>
      <c r="C83" s="7" t="n">
        <v>10</v>
      </c>
      <c r="D83" s="7" t="n">
        <v>23</v>
      </c>
      <c r="E83" s="7" t="n">
        <v>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5</v>
      </c>
      <c r="B1" s="2" t="s">
        <v>2</v>
      </c>
      <c r="C1" s="2" t="s">
        <v>541</v>
      </c>
    </row>
    <row r="2" spans="1:3">
      <c r="A2" s="3" t="s">
        <v>217</v>
      </c>
    </row>
    <row r="3" spans="1:3">
      <c r="A3" s="4" t="s">
        <v>543</v>
      </c>
      <c r="C3" s="7" t="n">
        <v>4</v>
      </c>
    </row>
    <row r="4" spans="1:3">
      <c r="A4" s="4" t="s">
        <v>576</v>
      </c>
      <c r="B4" s="12" t="n">
        <v>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577</v>
      </c>
      <c r="B1" s="2" t="s">
        <v>75</v>
      </c>
      <c r="F1" s="2" t="s">
        <v>1</v>
      </c>
    </row>
    <row r="2" spans="1:6">
      <c r="B2" s="2" t="s">
        <v>2</v>
      </c>
      <c r="C2" s="2" t="s">
        <v>76</v>
      </c>
      <c r="D2" s="2" t="s">
        <v>77</v>
      </c>
      <c r="E2" s="2" t="s">
        <v>23</v>
      </c>
      <c r="F2" s="2" t="s">
        <v>2</v>
      </c>
    </row>
    <row r="3" spans="1:6">
      <c r="A3" s="3" t="s">
        <v>217</v>
      </c>
    </row>
    <row r="4" spans="1:6">
      <c r="A4" s="4" t="s">
        <v>578</v>
      </c>
      <c r="B4" s="13" t="n">
        <v>4.3</v>
      </c>
      <c r="C4" s="13" t="n">
        <v>2.1</v>
      </c>
      <c r="D4" s="13" t="n">
        <v>4.1</v>
      </c>
      <c r="E4" s="13" t="n">
        <v>1.1</v>
      </c>
    </row>
    <row r="5" spans="1:6">
      <c r="A5" s="4" t="s">
        <v>579</v>
      </c>
      <c r="B5" s="8" t="n">
        <v>106.98</v>
      </c>
      <c r="C5" s="8" t="n">
        <v>95.83</v>
      </c>
      <c r="D5" s="8" t="n">
        <v>97.7</v>
      </c>
      <c r="E5" s="8" t="n">
        <v>93.23999999999999</v>
      </c>
    </row>
    <row r="6" spans="1:6">
      <c r="A6" s="4" t="s">
        <v>580</v>
      </c>
      <c r="B6" s="7" t="n">
        <v>465</v>
      </c>
      <c r="C6" s="7" t="n">
        <v>200</v>
      </c>
      <c r="D6" s="7" t="n">
        <v>401</v>
      </c>
      <c r="E6" s="7" t="n">
        <v>105</v>
      </c>
      <c r="F6" s="7" t="n">
        <v>106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1"/>
    <col customWidth="1" max="7" min="7" width="15"/>
    <col customWidth="1" max="8" min="8" width="24"/>
  </cols>
  <sheetData>
    <row r="1" spans="1:8">
      <c r="A1" s="1" t="s">
        <v>115</v>
      </c>
      <c r="B1" s="2" t="s">
        <v>116</v>
      </c>
      <c r="C1" s="2" t="s">
        <v>117</v>
      </c>
      <c r="D1" s="2" t="s">
        <v>118</v>
      </c>
      <c r="E1" s="2" t="s">
        <v>119</v>
      </c>
      <c r="F1" s="2" t="s">
        <v>120</v>
      </c>
      <c r="G1" s="2" t="s">
        <v>121</v>
      </c>
      <c r="H1" s="2" t="s">
        <v>122</v>
      </c>
    </row>
    <row r="2" spans="1:8">
      <c r="A2" s="4" t="s">
        <v>123</v>
      </c>
      <c r="C2" s="5" t="n">
        <v>432</v>
      </c>
      <c r="G2" s="5" t="n">
        <v>99</v>
      </c>
    </row>
    <row r="3" spans="1:8">
      <c r="A3" s="4" t="s">
        <v>124</v>
      </c>
      <c r="B3" s="7" t="n">
        <v>10820</v>
      </c>
      <c r="C3" s="7" t="n">
        <v>4</v>
      </c>
      <c r="D3" s="7" t="n">
        <v>10534</v>
      </c>
      <c r="E3" s="7" t="n">
        <v>4109</v>
      </c>
      <c r="F3" s="7" t="n">
        <v>-332</v>
      </c>
      <c r="G3" s="7" t="n">
        <v>-3604</v>
      </c>
      <c r="H3" s="7" t="n">
        <v>109</v>
      </c>
    </row>
    <row r="4" spans="1:8">
      <c r="A4" s="3" t="s">
        <v>125</v>
      </c>
    </row>
    <row r="5" spans="1:8">
      <c r="A5" s="4" t="s">
        <v>126</v>
      </c>
      <c r="C5" s="5" t="n">
        <v>1</v>
      </c>
    </row>
    <row r="6" spans="1:8">
      <c r="A6" s="4" t="s">
        <v>127</v>
      </c>
      <c r="G6" s="5" t="n">
        <v>4</v>
      </c>
    </row>
    <row r="7" spans="1:8">
      <c r="A7" s="4" t="s">
        <v>128</v>
      </c>
      <c r="B7" s="5" t="n">
        <v>272</v>
      </c>
      <c r="D7" s="5" t="n">
        <v>126</v>
      </c>
      <c r="G7" s="7" t="n">
        <v>146</v>
      </c>
    </row>
    <row r="8" spans="1:8">
      <c r="A8" s="4" t="s">
        <v>129</v>
      </c>
      <c r="G8" s="5" t="n">
        <v>0</v>
      </c>
    </row>
    <row r="9" spans="1:8">
      <c r="A9" s="4" t="s">
        <v>130</v>
      </c>
      <c r="B9" s="5" t="n">
        <v>-31</v>
      </c>
      <c r="D9" s="5" t="n">
        <v>-11</v>
      </c>
      <c r="G9" s="7" t="n">
        <v>-20</v>
      </c>
    </row>
    <row r="10" spans="1:8">
      <c r="A10" s="4" t="s">
        <v>131</v>
      </c>
      <c r="G10" s="5" t="n">
        <v>-10</v>
      </c>
    </row>
    <row r="11" spans="1:8">
      <c r="A11" s="4" t="s">
        <v>132</v>
      </c>
      <c r="B11" s="5" t="n">
        <v>-1066</v>
      </c>
      <c r="G11" s="7" t="n">
        <v>-1066</v>
      </c>
    </row>
    <row r="12" spans="1:8">
      <c r="A12" s="4" t="s">
        <v>133</v>
      </c>
      <c r="B12" s="5" t="n">
        <v>66</v>
      </c>
      <c r="D12" s="5" t="n">
        <v>66</v>
      </c>
    </row>
    <row r="13" spans="1:8">
      <c r="A13" s="4" t="s">
        <v>134</v>
      </c>
      <c r="B13" s="5" t="n">
        <v>-343</v>
      </c>
      <c r="E13" s="5" t="n">
        <v>-318</v>
      </c>
      <c r="H13" s="5" t="n">
        <v>-25</v>
      </c>
    </row>
    <row r="14" spans="1:8">
      <c r="A14" s="4" t="s">
        <v>93</v>
      </c>
      <c r="B14" s="5" t="n">
        <v>571</v>
      </c>
      <c r="E14" s="5" t="n">
        <v>548</v>
      </c>
      <c r="H14" s="5" t="n">
        <v>23</v>
      </c>
    </row>
    <row r="15" spans="1:8">
      <c r="A15" s="4" t="s">
        <v>135</v>
      </c>
      <c r="B15" s="5" t="n">
        <v>-123</v>
      </c>
      <c r="F15" s="5" t="n">
        <v>-101</v>
      </c>
      <c r="H15" s="5" t="n">
        <v>-22</v>
      </c>
    </row>
    <row r="16" spans="1:8">
      <c r="A16" s="4" t="s">
        <v>136</v>
      </c>
      <c r="C16" s="5" t="n">
        <v>433</v>
      </c>
      <c r="G16" s="5" t="n">
        <v>105</v>
      </c>
    </row>
    <row r="17" spans="1:8">
      <c r="A17" s="4" t="s">
        <v>137</v>
      </c>
      <c r="B17" s="7" t="n">
        <v>10166</v>
      </c>
      <c r="C17" s="7" t="n">
        <v>4</v>
      </c>
      <c r="D17" s="7" t="n">
        <v>10715</v>
      </c>
      <c r="E17" s="7" t="n">
        <v>4339</v>
      </c>
      <c r="F17" s="7" t="n">
        <v>-433</v>
      </c>
      <c r="G17" s="7" t="n">
        <v>-4544</v>
      </c>
      <c r="H17" s="7" t="n">
        <v>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s>
  <sheetData>
    <row r="1" spans="1:7">
      <c r="A1" s="1" t="s">
        <v>138</v>
      </c>
      <c r="B1" s="2" t="s">
        <v>75</v>
      </c>
      <c r="F1" s="2" t="s">
        <v>1</v>
      </c>
    </row>
    <row r="2" spans="1:7">
      <c r="B2" s="2" t="s">
        <v>2</v>
      </c>
      <c r="C2" s="2" t="s">
        <v>76</v>
      </c>
      <c r="D2" s="2" t="s">
        <v>77</v>
      </c>
      <c r="E2" s="2" t="s">
        <v>78</v>
      </c>
      <c r="F2" s="2" t="s">
        <v>2</v>
      </c>
      <c r="G2" s="2" t="s">
        <v>78</v>
      </c>
    </row>
    <row r="3" spans="1:7">
      <c r="A3" s="3" t="s">
        <v>139</v>
      </c>
    </row>
    <row r="4" spans="1:7">
      <c r="A4" s="4" t="s">
        <v>100</v>
      </c>
      <c r="B4" s="8" t="n">
        <v>0.32</v>
      </c>
      <c r="C4" s="8" t="n">
        <v>0.32</v>
      </c>
      <c r="D4" s="8" t="n">
        <v>0.32</v>
      </c>
      <c r="E4" s="8" t="n">
        <v>0.29</v>
      </c>
      <c r="F4" s="8" t="n">
        <v>0.96</v>
      </c>
      <c r="G4" s="8" t="n">
        <v>0.87</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8</v>
      </c>
    </row>
    <row r="3" spans="1:3">
      <c r="A3" s="3" t="s">
        <v>141</v>
      </c>
    </row>
    <row r="4" spans="1:3">
      <c r="A4" s="4" t="s">
        <v>93</v>
      </c>
      <c r="B4" s="7" t="n">
        <v>571</v>
      </c>
      <c r="C4" s="7" t="n">
        <v>351</v>
      </c>
    </row>
    <row r="5" spans="1:3">
      <c r="A5" s="3" t="s">
        <v>142</v>
      </c>
    </row>
    <row r="6" spans="1:3">
      <c r="A6" s="4" t="s">
        <v>143</v>
      </c>
      <c r="B6" s="5" t="n">
        <v>1060</v>
      </c>
      <c r="C6" s="5" t="n">
        <v>1015</v>
      </c>
    </row>
    <row r="7" spans="1:3">
      <c r="A7" s="4" t="s">
        <v>144</v>
      </c>
      <c r="B7" s="5" t="n">
        <v>13</v>
      </c>
      <c r="C7" s="5" t="n">
        <v>15</v>
      </c>
    </row>
    <row r="8" spans="1:3">
      <c r="A8" s="4" t="s">
        <v>84</v>
      </c>
      <c r="B8" s="5" t="n">
        <v>95</v>
      </c>
      <c r="C8" s="5" t="n">
        <v>0</v>
      </c>
    </row>
    <row r="9" spans="1:3">
      <c r="A9" s="4" t="s">
        <v>145</v>
      </c>
      <c r="B9" s="5" t="n">
        <v>48</v>
      </c>
      <c r="C9" s="5" t="n">
        <v>-55</v>
      </c>
    </row>
    <row r="10" spans="1:3">
      <c r="A10" s="4" t="s">
        <v>146</v>
      </c>
      <c r="B10" s="5" t="n">
        <v>1</v>
      </c>
      <c r="C10" s="5" t="n">
        <v>192</v>
      </c>
    </row>
    <row r="11" spans="1:3">
      <c r="A11" s="4" t="s">
        <v>133</v>
      </c>
      <c r="B11" s="5" t="n">
        <v>66</v>
      </c>
      <c r="C11" s="5" t="n">
        <v>86</v>
      </c>
    </row>
    <row r="12" spans="1:3">
      <c r="A12" s="4" t="s">
        <v>49</v>
      </c>
      <c r="B12" s="5" t="n">
        <v>-65</v>
      </c>
      <c r="C12" s="5" t="n">
        <v>-196</v>
      </c>
    </row>
    <row r="13" spans="1:3">
      <c r="A13" s="3" t="s">
        <v>147</v>
      </c>
    </row>
    <row r="14" spans="1:3">
      <c r="A14" s="4" t="s">
        <v>148</v>
      </c>
      <c r="B14" s="5" t="n">
        <v>151</v>
      </c>
      <c r="C14" s="5" t="n">
        <v>-187</v>
      </c>
    </row>
    <row r="15" spans="1:3">
      <c r="A15" s="4" t="s">
        <v>28</v>
      </c>
      <c r="B15" s="5" t="n">
        <v>-10</v>
      </c>
      <c r="C15" s="5" t="n">
        <v>77</v>
      </c>
    </row>
    <row r="16" spans="1:3">
      <c r="A16" s="4" t="s">
        <v>149</v>
      </c>
      <c r="B16" s="5" t="n">
        <v>-6</v>
      </c>
      <c r="C16" s="5" t="n">
        <v>-27</v>
      </c>
    </row>
    <row r="17" spans="1:3">
      <c r="A17" s="4" t="s">
        <v>150</v>
      </c>
      <c r="B17" s="5" t="n">
        <v>31</v>
      </c>
      <c r="C17" s="5" t="n">
        <v>-20</v>
      </c>
    </row>
    <row r="18" spans="1:3">
      <c r="A18" s="4" t="s">
        <v>151</v>
      </c>
      <c r="B18" s="5" t="n">
        <v>-180</v>
      </c>
      <c r="C18" s="5" t="n">
        <v>-111</v>
      </c>
    </row>
    <row r="19" spans="1:3">
      <c r="A19" s="4" t="s">
        <v>44</v>
      </c>
      <c r="B19" s="5" t="n">
        <v>-122</v>
      </c>
      <c r="C19" s="5" t="n">
        <v>-51</v>
      </c>
    </row>
    <row r="20" spans="1:3">
      <c r="A20" s="4" t="s">
        <v>152</v>
      </c>
      <c r="B20" s="5" t="n">
        <v>-365</v>
      </c>
      <c r="C20" s="5" t="n">
        <v>-10</v>
      </c>
    </row>
    <row r="21" spans="1:3">
      <c r="A21" s="4" t="s">
        <v>153</v>
      </c>
      <c r="B21" s="5" t="n">
        <v>1288</v>
      </c>
      <c r="C21" s="5" t="n">
        <v>1079</v>
      </c>
    </row>
    <row r="22" spans="1:3">
      <c r="A22" s="3" t="s">
        <v>154</v>
      </c>
    </row>
    <row r="23" spans="1:3">
      <c r="A23" s="4" t="s">
        <v>155</v>
      </c>
      <c r="B23" s="5" t="n">
        <v>-115</v>
      </c>
      <c r="C23" s="5" t="n">
        <v>-98</v>
      </c>
    </row>
    <row r="24" spans="1:3">
      <c r="A24" s="4" t="s">
        <v>156</v>
      </c>
      <c r="B24" s="5" t="n">
        <v>-349</v>
      </c>
      <c r="C24" s="5" t="n">
        <v>-350</v>
      </c>
    </row>
    <row r="25" spans="1:3">
      <c r="A25" s="4" t="s">
        <v>157</v>
      </c>
      <c r="B25" s="5" t="n">
        <v>58</v>
      </c>
      <c r="C25" s="5" t="n">
        <v>1307</v>
      </c>
    </row>
    <row r="26" spans="1:3">
      <c r="A26" s="4" t="s">
        <v>158</v>
      </c>
      <c r="B26" s="5" t="n">
        <v>-26</v>
      </c>
      <c r="C26" s="5" t="n">
        <v>-3</v>
      </c>
    </row>
    <row r="27" spans="1:3">
      <c r="A27" s="4" t="s">
        <v>159</v>
      </c>
      <c r="B27" s="5" t="n">
        <v>-432</v>
      </c>
      <c r="C27" s="5" t="n">
        <v>856</v>
      </c>
    </row>
    <row r="28" spans="1:3">
      <c r="A28" s="3" t="s">
        <v>160</v>
      </c>
    </row>
    <row r="29" spans="1:3">
      <c r="A29" s="4" t="s">
        <v>161</v>
      </c>
      <c r="B29" s="5" t="n">
        <v>8068</v>
      </c>
      <c r="C29" s="5" t="n">
        <v>7900</v>
      </c>
    </row>
    <row r="30" spans="1:3">
      <c r="A30" s="4" t="s">
        <v>162</v>
      </c>
      <c r="B30" s="5" t="n">
        <v>-7725</v>
      </c>
      <c r="C30" s="5" t="n">
        <v>-9594</v>
      </c>
    </row>
    <row r="31" spans="1:3">
      <c r="A31" s="4" t="s">
        <v>163</v>
      </c>
      <c r="B31" s="5" t="n">
        <v>-30</v>
      </c>
      <c r="C31" s="5" t="n">
        <v>-13</v>
      </c>
    </row>
    <row r="32" spans="1:3">
      <c r="A32" s="4" t="s">
        <v>164</v>
      </c>
      <c r="B32" s="5" t="n">
        <v>273</v>
      </c>
      <c r="C32" s="5" t="n">
        <v>168</v>
      </c>
    </row>
    <row r="33" spans="1:3">
      <c r="A33" s="4" t="s">
        <v>165</v>
      </c>
      <c r="B33" s="5" t="n">
        <v>-1038</v>
      </c>
      <c r="C33" s="5" t="n">
        <v>-46</v>
      </c>
    </row>
    <row r="34" spans="1:3">
      <c r="A34" s="4" t="s">
        <v>166</v>
      </c>
      <c r="B34" s="5" t="n">
        <v>-316</v>
      </c>
      <c r="C34" s="5" t="n">
        <v>-289</v>
      </c>
    </row>
    <row r="35" spans="1:3">
      <c r="A35" s="4" t="s">
        <v>167</v>
      </c>
      <c r="B35" s="5" t="n">
        <v>-23</v>
      </c>
      <c r="C35" s="5" t="n">
        <v>-23</v>
      </c>
    </row>
    <row r="36" spans="1:3">
      <c r="A36" s="4" t="s">
        <v>168</v>
      </c>
      <c r="B36" s="5" t="n">
        <v>-3</v>
      </c>
      <c r="C36" s="5" t="n">
        <v>-36</v>
      </c>
    </row>
    <row r="37" spans="1:3">
      <c r="A37" s="4" t="s">
        <v>169</v>
      </c>
      <c r="B37" s="5" t="n">
        <v>-794</v>
      </c>
      <c r="C37" s="5" t="n">
        <v>-1933</v>
      </c>
    </row>
    <row r="38" spans="1:3">
      <c r="A38" s="4" t="s">
        <v>170</v>
      </c>
      <c r="B38" s="5" t="n">
        <v>-56</v>
      </c>
      <c r="C38" s="5" t="n">
        <v>35</v>
      </c>
    </row>
    <row r="39" spans="1:3">
      <c r="A39" s="4" t="s">
        <v>171</v>
      </c>
      <c r="B39" s="5" t="n">
        <v>-39</v>
      </c>
      <c r="C39" s="5" t="n">
        <v>0</v>
      </c>
    </row>
    <row r="40" spans="1:3">
      <c r="A40" s="4" t="s">
        <v>172</v>
      </c>
      <c r="B40" s="5" t="n">
        <v>-33</v>
      </c>
      <c r="C40" s="5" t="n">
        <v>37</v>
      </c>
    </row>
    <row r="41" spans="1:3">
      <c r="A41" s="4" t="s">
        <v>173</v>
      </c>
      <c r="B41" s="5" t="n">
        <v>665</v>
      </c>
      <c r="C41" s="5" t="n">
        <v>683</v>
      </c>
    </row>
    <row r="42" spans="1:3">
      <c r="A42" s="4" t="s">
        <v>174</v>
      </c>
      <c r="B42" s="5" t="n">
        <v>632</v>
      </c>
      <c r="C42" s="5" t="n">
        <v>720</v>
      </c>
    </row>
    <row r="43" spans="1:3">
      <c r="A43" s="3" t="s">
        <v>175</v>
      </c>
    </row>
    <row r="44" spans="1:3">
      <c r="A44" s="4" t="s">
        <v>176</v>
      </c>
      <c r="B44" s="5" t="n">
        <v>199</v>
      </c>
      <c r="C44" s="5" t="n">
        <v>266</v>
      </c>
    </row>
    <row r="45" spans="1:3">
      <c r="A45" s="4" t="s">
        <v>177</v>
      </c>
      <c r="B45" s="7" t="n">
        <v>442</v>
      </c>
      <c r="C45" s="7" t="n">
        <v>4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21:39Z</dcterms:created>
  <dcterms:modified xmlns:dcterms="http://purl.org/dc/terms/" xmlns:xsi="http://www.w3.org/2001/XMLSchema-instance" xsi:type="dcterms:W3CDTF">2018-10-30T16:21:39Z</dcterms:modified>
</cp:coreProperties>
</file>